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for Preparation" sheetId="7" state="visible" r:id="rId7"/>
    <sheet xmlns:r="http://schemas.openxmlformats.org/officeDocument/2006/relationships" name="Note 3 - Use of Accounting Assu" sheetId="8" state="visible" r:id="rId8"/>
    <sheet xmlns:r="http://schemas.openxmlformats.org/officeDocument/2006/relationships" name="Note 4 - Significant Accounting" sheetId="9" state="visible" r:id="rId9"/>
    <sheet xmlns:r="http://schemas.openxmlformats.org/officeDocument/2006/relationships" name="Note 5 - Blanket Zimbabwe Indig" sheetId="10" state="visible" r:id="rId10"/>
    <sheet xmlns:r="http://schemas.openxmlformats.org/officeDocument/2006/relationships" name="Note 6 - Financial Risk Managem" sheetId="11" state="visible" r:id="rId11"/>
    <sheet xmlns:r="http://schemas.openxmlformats.org/officeDocument/2006/relationships" name="Note 7 - Capital Management" sheetId="12" state="visible" r:id="rId12"/>
    <sheet xmlns:r="http://schemas.openxmlformats.org/officeDocument/2006/relationships" name="Note 8 - Production Costs" sheetId="13" state="visible" r:id="rId13"/>
    <sheet xmlns:r="http://schemas.openxmlformats.org/officeDocument/2006/relationships" name="Note 9 - Other Income" sheetId="14" state="visible" r:id="rId14"/>
    <sheet xmlns:r="http://schemas.openxmlformats.org/officeDocument/2006/relationships" name="Note 10 - Other Expenses" sheetId="15" state="visible" r:id="rId15"/>
    <sheet xmlns:r="http://schemas.openxmlformats.org/officeDocument/2006/relationships" name="Note 11 - Sale of Blanket Mine " sheetId="16" state="visible" r:id="rId16"/>
    <sheet xmlns:r="http://schemas.openxmlformats.org/officeDocument/2006/relationships" name="Note 12 - Administrative expens" sheetId="17" state="visible" r:id="rId17"/>
    <sheet xmlns:r="http://schemas.openxmlformats.org/officeDocument/2006/relationships" name="Note 13 - Finance Income and Fi" sheetId="18" state="visible" r:id="rId18"/>
    <sheet xmlns:r="http://schemas.openxmlformats.org/officeDocument/2006/relationships" name="Note 14 - Tax Expense" sheetId="19" state="visible" r:id="rId19"/>
    <sheet xmlns:r="http://schemas.openxmlformats.org/officeDocument/2006/relationships" name="Note 15 - Property, Plant, and " sheetId="20" state="visible" r:id="rId20"/>
    <sheet xmlns:r="http://schemas.openxmlformats.org/officeDocument/2006/relationships" name="Note 16 - Inventories" sheetId="21" state="visible" r:id="rId21"/>
    <sheet xmlns:r="http://schemas.openxmlformats.org/officeDocument/2006/relationships" name="Note 17 - Trade and Other Recei" sheetId="22" state="visible" r:id="rId22"/>
    <sheet xmlns:r="http://schemas.openxmlformats.org/officeDocument/2006/relationships" name="Note 18 - Cash and Cash Equival" sheetId="23" state="visible" r:id="rId23"/>
    <sheet xmlns:r="http://schemas.openxmlformats.org/officeDocument/2006/relationships" name="Note 19 - Share Capital" sheetId="24" state="visible" r:id="rId24"/>
    <sheet xmlns:r="http://schemas.openxmlformats.org/officeDocument/2006/relationships" name="Note 20 - Reserves" sheetId="25" state="visible" r:id="rId25"/>
    <sheet xmlns:r="http://schemas.openxmlformats.org/officeDocument/2006/relationships" name="Note 21 - Earnings Per Share" sheetId="26" state="visible" r:id="rId26"/>
    <sheet xmlns:r="http://schemas.openxmlformats.org/officeDocument/2006/relationships" name="Note 22 - Provisions" sheetId="27" state="visible" r:id="rId27"/>
    <sheet xmlns:r="http://schemas.openxmlformats.org/officeDocument/2006/relationships" name="Note 23 - Equity-settled Share-" sheetId="28" state="visible" r:id="rId28"/>
    <sheet xmlns:r="http://schemas.openxmlformats.org/officeDocument/2006/relationships" name="Note 24 - Loans and Borrowings" sheetId="29" state="visible" r:id="rId29"/>
    <sheet xmlns:r="http://schemas.openxmlformats.org/officeDocument/2006/relationships" name="Note 25 - Trade and Other Payab" sheetId="30" state="visible" r:id="rId30"/>
    <sheet xmlns:r="http://schemas.openxmlformats.org/officeDocument/2006/relationships" name="Note 26 - Cash Flow Information" sheetId="31" state="visible" r:id="rId31"/>
    <sheet xmlns:r="http://schemas.openxmlformats.org/officeDocument/2006/relationships" name="Note 27 - Financial Instruments" sheetId="32" state="visible" r:id="rId32"/>
    <sheet xmlns:r="http://schemas.openxmlformats.org/officeDocument/2006/relationships" name="Note 28 - Dividends" sheetId="33" state="visible" r:id="rId33"/>
    <sheet xmlns:r="http://schemas.openxmlformats.org/officeDocument/2006/relationships" name="Note 29 - Contingencies" sheetId="34" state="visible" r:id="rId34"/>
    <sheet xmlns:r="http://schemas.openxmlformats.org/officeDocument/2006/relationships" name="Note 30 - Related Parties" sheetId="35" state="visible" r:id="rId35"/>
    <sheet xmlns:r="http://schemas.openxmlformats.org/officeDocument/2006/relationships" name="Note 31 - Group Entities" sheetId="36" state="visible" r:id="rId36"/>
    <sheet xmlns:r="http://schemas.openxmlformats.org/officeDocument/2006/relationships" name="Note 32 - Operating Segments" sheetId="37" state="visible" r:id="rId37"/>
    <sheet xmlns:r="http://schemas.openxmlformats.org/officeDocument/2006/relationships" name="Note 33 - Non-controlling Inter" sheetId="38" state="visible" r:id="rId38"/>
    <sheet xmlns:r="http://schemas.openxmlformats.org/officeDocument/2006/relationships" name="Note 34 - Defined Contribution " sheetId="39" state="visible" r:id="rId39"/>
    <sheet xmlns:r="http://schemas.openxmlformats.org/officeDocument/2006/relationships" name="Significant Accounting Policies" sheetId="40" state="visible" r:id="rId40"/>
    <sheet xmlns:r="http://schemas.openxmlformats.org/officeDocument/2006/relationships" name="Note 5 - Blanket Zimbabwe Ind41" sheetId="41" state="visible" r:id="rId41"/>
    <sheet xmlns:r="http://schemas.openxmlformats.org/officeDocument/2006/relationships" name="Note 7 - Capital Management (Ta" sheetId="42" state="visible" r:id="rId42"/>
    <sheet xmlns:r="http://schemas.openxmlformats.org/officeDocument/2006/relationships" name="Note 8 - Production Costs (Tabl" sheetId="43" state="visible" r:id="rId43"/>
    <sheet xmlns:r="http://schemas.openxmlformats.org/officeDocument/2006/relationships" name="Note 9 - Other Income (Tables)" sheetId="44" state="visible" r:id="rId44"/>
    <sheet xmlns:r="http://schemas.openxmlformats.org/officeDocument/2006/relationships" name="Note 10 - Other Expenses (Table" sheetId="45" state="visible" r:id="rId45"/>
    <sheet xmlns:r="http://schemas.openxmlformats.org/officeDocument/2006/relationships" name="Note 12 - Administrative expe46" sheetId="46" state="visible" r:id="rId46"/>
    <sheet xmlns:r="http://schemas.openxmlformats.org/officeDocument/2006/relationships" name="Note 13 - Finance Income and 47" sheetId="47" state="visible" r:id="rId47"/>
    <sheet xmlns:r="http://schemas.openxmlformats.org/officeDocument/2006/relationships" name="Note 14 - Tax Expense (Tables)" sheetId="48" state="visible" r:id="rId48"/>
    <sheet xmlns:r="http://schemas.openxmlformats.org/officeDocument/2006/relationships" name="Note 15 - Property, Plant, an49" sheetId="49" state="visible" r:id="rId49"/>
    <sheet xmlns:r="http://schemas.openxmlformats.org/officeDocument/2006/relationships" name="Note 16 - Inventories (Tables)" sheetId="50" state="visible" r:id="rId50"/>
    <sheet xmlns:r="http://schemas.openxmlformats.org/officeDocument/2006/relationships" name="Note 17 - Trade and Other Rec51" sheetId="51" state="visible" r:id="rId51"/>
    <sheet xmlns:r="http://schemas.openxmlformats.org/officeDocument/2006/relationships" name="Note 18 - Cash and Cash Equiv52" sheetId="52" state="visible" r:id="rId52"/>
    <sheet xmlns:r="http://schemas.openxmlformats.org/officeDocument/2006/relationships" name="Note 19 - Share Capital (Tables" sheetId="53" state="visible" r:id="rId53"/>
    <sheet xmlns:r="http://schemas.openxmlformats.org/officeDocument/2006/relationships" name="Note 20 - Reserves (Tables)" sheetId="54" state="visible" r:id="rId54"/>
    <sheet xmlns:r="http://schemas.openxmlformats.org/officeDocument/2006/relationships" name="Note 21 - Earnings Per Share (T" sheetId="55" state="visible" r:id="rId55"/>
    <sheet xmlns:r="http://schemas.openxmlformats.org/officeDocument/2006/relationships" name="Note 22 - Provisions (Tables)" sheetId="56" state="visible" r:id="rId56"/>
    <sheet xmlns:r="http://schemas.openxmlformats.org/officeDocument/2006/relationships" name="Note 23 - Equity-settled Shar57" sheetId="57" state="visible" r:id="rId57"/>
    <sheet xmlns:r="http://schemas.openxmlformats.org/officeDocument/2006/relationships" name="Note 24 - Loans and Borrowings " sheetId="58" state="visible" r:id="rId58"/>
    <sheet xmlns:r="http://schemas.openxmlformats.org/officeDocument/2006/relationships" name="Note 25 - Trade and Other Pay59" sheetId="59" state="visible" r:id="rId59"/>
    <sheet xmlns:r="http://schemas.openxmlformats.org/officeDocument/2006/relationships" name="Note 26 - Cash Flow Informati60" sheetId="60" state="visible" r:id="rId60"/>
    <sheet xmlns:r="http://schemas.openxmlformats.org/officeDocument/2006/relationships" name="Note 27 - Financial Instrumen61" sheetId="61" state="visible" r:id="rId61"/>
    <sheet xmlns:r="http://schemas.openxmlformats.org/officeDocument/2006/relationships" name="Note 28 - Dividends (Tables)" sheetId="62" state="visible" r:id="rId62"/>
    <sheet xmlns:r="http://schemas.openxmlformats.org/officeDocument/2006/relationships" name="Note 30 - Related Parties (Tabl" sheetId="63" state="visible" r:id="rId63"/>
    <sheet xmlns:r="http://schemas.openxmlformats.org/officeDocument/2006/relationships" name="Note 31 - Group Entities (Table" sheetId="64" state="visible" r:id="rId64"/>
    <sheet xmlns:r="http://schemas.openxmlformats.org/officeDocument/2006/relationships" name="Note 32 - Operating Segments (T" sheetId="65" state="visible" r:id="rId65"/>
    <sheet xmlns:r="http://schemas.openxmlformats.org/officeDocument/2006/relationships" name="Note 33 - Non-controlling Int66" sheetId="66" state="visible" r:id="rId66"/>
    <sheet xmlns:r="http://schemas.openxmlformats.org/officeDocument/2006/relationships" name="Note 4 - Significant Accounti67" sheetId="67" state="visible" r:id="rId67"/>
    <sheet xmlns:r="http://schemas.openxmlformats.org/officeDocument/2006/relationships" name="Note 5 - Blanket Zimbabwe Ind68" sheetId="68" state="visible" r:id="rId68"/>
    <sheet xmlns:r="http://schemas.openxmlformats.org/officeDocument/2006/relationships" name="Note 5 - Blanket Zimbabwe Ind69" sheetId="69" state="visible" r:id="rId69"/>
    <sheet xmlns:r="http://schemas.openxmlformats.org/officeDocument/2006/relationships" name="Note 5 - Blanket Zimbabwe Ind70" sheetId="70" state="visible" r:id="rId70"/>
    <sheet xmlns:r="http://schemas.openxmlformats.org/officeDocument/2006/relationships" name="Note 5 - Blanket Zimbabwe Ind71" sheetId="71" state="visible" r:id="rId71"/>
    <sheet xmlns:r="http://schemas.openxmlformats.org/officeDocument/2006/relationships" name="Note 7 - Capital Management - C" sheetId="72" state="visible" r:id="rId72"/>
    <sheet xmlns:r="http://schemas.openxmlformats.org/officeDocument/2006/relationships" name="Note 8 - Production Costs - Com" sheetId="73" state="visible" r:id="rId73"/>
    <sheet xmlns:r="http://schemas.openxmlformats.org/officeDocument/2006/relationships" name="Note 9 - Other Income (Details " sheetId="74" state="visible" r:id="rId74"/>
    <sheet xmlns:r="http://schemas.openxmlformats.org/officeDocument/2006/relationships" name="Note 9 - Other Income - Compone" sheetId="75" state="visible" r:id="rId75"/>
    <sheet xmlns:r="http://schemas.openxmlformats.org/officeDocument/2006/relationships" name="Note 10 - Other Expenses - Comp" sheetId="76" state="visible" r:id="rId76"/>
    <sheet xmlns:r="http://schemas.openxmlformats.org/officeDocument/2006/relationships" name="Note 11 - Sale of Blanket Min77" sheetId="77" state="visible" r:id="rId77"/>
    <sheet xmlns:r="http://schemas.openxmlformats.org/officeDocument/2006/relationships" name="Note 12 - Administrative Expe78" sheetId="78" state="visible" r:id="rId78"/>
    <sheet xmlns:r="http://schemas.openxmlformats.org/officeDocument/2006/relationships" name="Note 13 - Finance Income and 79" sheetId="79" state="visible" r:id="rId79"/>
    <sheet xmlns:r="http://schemas.openxmlformats.org/officeDocument/2006/relationships" name="Note 14 - Tax Expense (Details " sheetId="80" state="visible" r:id="rId80"/>
    <sheet xmlns:r="http://schemas.openxmlformats.org/officeDocument/2006/relationships" name="Note 14 - Tax Expense - Income " sheetId="81" state="visible" r:id="rId81"/>
    <sheet xmlns:r="http://schemas.openxmlformats.org/officeDocument/2006/relationships" name="Note 14 - Tax Expense - Unrecgo" sheetId="82" state="visible" r:id="rId82"/>
    <sheet xmlns:r="http://schemas.openxmlformats.org/officeDocument/2006/relationships" name="Note 14 - Tax Expense - Reconci" sheetId="83" state="visible" r:id="rId83"/>
    <sheet xmlns:r="http://schemas.openxmlformats.org/officeDocument/2006/relationships" name="Note 14 - Tax Expense - Taxes P" sheetId="84" state="visible" r:id="rId84"/>
    <sheet xmlns:r="http://schemas.openxmlformats.org/officeDocument/2006/relationships" name="Note 14 - Tax Expense - Recogni" sheetId="85" state="visible" r:id="rId85"/>
    <sheet xmlns:r="http://schemas.openxmlformats.org/officeDocument/2006/relationships" name="Note 14 - Tax Expense - Movemen" sheetId="86" state="visible" r:id="rId86"/>
    <sheet xmlns:r="http://schemas.openxmlformats.org/officeDocument/2006/relationships" name="Note 15 - Property, Plant, an87" sheetId="87" state="visible" r:id="rId87"/>
    <sheet xmlns:r="http://schemas.openxmlformats.org/officeDocument/2006/relationships" name="Note 15 - Property, Plant, an88" sheetId="88" state="visible" r:id="rId88"/>
    <sheet xmlns:r="http://schemas.openxmlformats.org/officeDocument/2006/relationships" name="Note 16 - Inventories (Details " sheetId="89" state="visible" r:id="rId89"/>
    <sheet xmlns:r="http://schemas.openxmlformats.org/officeDocument/2006/relationships" name="Note 16 - Inventories - Compone" sheetId="90" state="visible" r:id="rId90"/>
    <sheet xmlns:r="http://schemas.openxmlformats.org/officeDocument/2006/relationships" name="Note 17 - Trade and Other Rec91" sheetId="91" state="visible" r:id="rId91"/>
    <sheet xmlns:r="http://schemas.openxmlformats.org/officeDocument/2006/relationships" name="Note 17 - Trade and Other Rec92" sheetId="92" state="visible" r:id="rId92"/>
    <sheet xmlns:r="http://schemas.openxmlformats.org/officeDocument/2006/relationships" name="Note 18 - Cash and Cash Equiv93" sheetId="93" state="visible" r:id="rId93"/>
    <sheet xmlns:r="http://schemas.openxmlformats.org/officeDocument/2006/relationships" name="Note 18 - Cash and Cash Equiv94" sheetId="94" state="visible" r:id="rId94"/>
    <sheet xmlns:r="http://schemas.openxmlformats.org/officeDocument/2006/relationships" name="Note 19 - Share Capital (Detail" sheetId="95" state="visible" r:id="rId95"/>
    <sheet xmlns:r="http://schemas.openxmlformats.org/officeDocument/2006/relationships" name="Note 19 - Share Capital - Issue" sheetId="96" state="visible" r:id="rId96"/>
    <sheet xmlns:r="http://schemas.openxmlformats.org/officeDocument/2006/relationships" name="Note 20 - Reserves - Reserves i" sheetId="97" state="visible" r:id="rId97"/>
    <sheet xmlns:r="http://schemas.openxmlformats.org/officeDocument/2006/relationships" name="Note 21 - Earnings Per Share (D" sheetId="98" state="visible" r:id="rId98"/>
    <sheet xmlns:r="http://schemas.openxmlformats.org/officeDocument/2006/relationships" name="Note 21 - Earnings Per Share - " sheetId="99" state="visible" r:id="rId99"/>
    <sheet xmlns:r="http://schemas.openxmlformats.org/officeDocument/2006/relationships" name="Note 22 - Provisions (Details T" sheetId="100" state="visible" r:id="rId100"/>
    <sheet xmlns:r="http://schemas.openxmlformats.org/officeDocument/2006/relationships" name="Note 22 - Provisions - Reconcil" sheetId="101" state="visible" r:id="rId101"/>
    <sheet xmlns:r="http://schemas.openxmlformats.org/officeDocument/2006/relationships" name="Note 23 - Equity-settled Sha102" sheetId="102" state="visible" r:id="rId102"/>
    <sheet xmlns:r="http://schemas.openxmlformats.org/officeDocument/2006/relationships" name="Note 23 - Equity-settled Sha103" sheetId="103" state="visible" r:id="rId103"/>
    <sheet xmlns:r="http://schemas.openxmlformats.org/officeDocument/2006/relationships" name="Note 23 - Equity-settled Sha104" sheetId="104" state="visible" r:id="rId104"/>
    <sheet xmlns:r="http://schemas.openxmlformats.org/officeDocument/2006/relationships" name="Note 23 - Equity-settled Sha105" sheetId="105" state="visible" r:id="rId105"/>
    <sheet xmlns:r="http://schemas.openxmlformats.org/officeDocument/2006/relationships" name="Note 23 - Equity-settled Sha106" sheetId="106" state="visible" r:id="rId106"/>
    <sheet xmlns:r="http://schemas.openxmlformats.org/officeDocument/2006/relationships" name="Note 23 - Equity-settled Sha107" sheetId="107" state="visible" r:id="rId107"/>
    <sheet xmlns:r="http://schemas.openxmlformats.org/officeDocument/2006/relationships" name="Note 23 - Equity-settled Sha108" sheetId="108" state="visible" r:id="rId108"/>
    <sheet xmlns:r="http://schemas.openxmlformats.org/officeDocument/2006/relationships" name="Note 24 - Loans and Borrowin109" sheetId="109" state="visible" r:id="rId109"/>
    <sheet xmlns:r="http://schemas.openxmlformats.org/officeDocument/2006/relationships" name="Note 24 - Loans and Borrowin110" sheetId="110" state="visible" r:id="rId110"/>
    <sheet xmlns:r="http://schemas.openxmlformats.org/officeDocument/2006/relationships" name="Note 25 - Trade and Other Pa111" sheetId="111" state="visible" r:id="rId111"/>
    <sheet xmlns:r="http://schemas.openxmlformats.org/officeDocument/2006/relationships" name="Note 26 - Cash Flow Informat112" sheetId="112" state="visible" r:id="rId112"/>
    <sheet xmlns:r="http://schemas.openxmlformats.org/officeDocument/2006/relationships" name="Note 27 - Financial Instrume113" sheetId="113" state="visible" r:id="rId113"/>
    <sheet xmlns:r="http://schemas.openxmlformats.org/officeDocument/2006/relationships" name="Note 27 - Financial Instrume114" sheetId="114" state="visible" r:id="rId114"/>
    <sheet xmlns:r="http://schemas.openxmlformats.org/officeDocument/2006/relationships" name="Note 27 - Financial Instrume115" sheetId="115" state="visible" r:id="rId115"/>
    <sheet xmlns:r="http://schemas.openxmlformats.org/officeDocument/2006/relationships" name="Note 27 - Financial Instrume116" sheetId="116" state="visible" r:id="rId116"/>
    <sheet xmlns:r="http://schemas.openxmlformats.org/officeDocument/2006/relationships" name="Note 28 - Dividends (Details Te" sheetId="117" state="visible" r:id="rId117"/>
    <sheet xmlns:r="http://schemas.openxmlformats.org/officeDocument/2006/relationships" name="Note 28 - Dividends - Dividends" sheetId="118" state="visible" r:id="rId118"/>
    <sheet xmlns:r="http://schemas.openxmlformats.org/officeDocument/2006/relationships" name="Note 29 - Contingencies (Detail" sheetId="119" state="visible" r:id="rId119"/>
    <sheet xmlns:r="http://schemas.openxmlformats.org/officeDocument/2006/relationships" name="Note 30 - Related Parties (Deta" sheetId="120" state="visible" r:id="rId120"/>
    <sheet xmlns:r="http://schemas.openxmlformats.org/officeDocument/2006/relationships" name="Note 30 - Related Parties - Key" sheetId="121" state="visible" r:id="rId121"/>
    <sheet xmlns:r="http://schemas.openxmlformats.org/officeDocument/2006/relationships" name="Note 31 - Group Entities (Detai" sheetId="122" state="visible" r:id="rId122"/>
    <sheet xmlns:r="http://schemas.openxmlformats.org/officeDocument/2006/relationships" name="Note 31 - Group Entities - Subs" sheetId="123" state="visible" r:id="rId123"/>
    <sheet xmlns:r="http://schemas.openxmlformats.org/officeDocument/2006/relationships" name="Note 32 - Operating Segments (D" sheetId="124" state="visible" r:id="rId124"/>
    <sheet xmlns:r="http://schemas.openxmlformats.org/officeDocument/2006/relationships" name="Note 32 - Operating Segments - " sheetId="125" state="visible" r:id="rId125"/>
    <sheet xmlns:r="http://schemas.openxmlformats.org/officeDocument/2006/relationships" name="Note 33 - Non-controlling In126" sheetId="126" state="visible" r:id="rId126"/>
    <sheet xmlns:r="http://schemas.openxmlformats.org/officeDocument/2006/relationships" name="Note 33 - Non-controlling In127" sheetId="127" state="visible" r:id="rId127"/>
    <sheet xmlns:r="http://schemas.openxmlformats.org/officeDocument/2006/relationships" name="Note 34 - Defined Contributi128" sheetId="128" state="visible" r:id="rId128"/>
  </sheets>
  <definedNames/>
  <calcPr calcId="124519" fullCalcOnLoad="1"/>
</workbook>
</file>

<file path=xl/sharedStrings.xml><?xml version="1.0" encoding="utf-8"?>
<sst xmlns="http://schemas.openxmlformats.org/spreadsheetml/2006/main" uniqueCount="914">
  <si>
    <t>Document And Entity Information</t>
  </si>
  <si>
    <t>12 Months Ended</t>
  </si>
  <si>
    <t>Dec. 31, 2017shares</t>
  </si>
  <si>
    <t>Document Information [Line Items]</t>
  </si>
  <si>
    <t>Entity Registrant Name</t>
  </si>
  <si>
    <t>Caledonia Mining Corp Plc</t>
  </si>
  <si>
    <t>Entity Central Index Key</t>
  </si>
  <si>
    <t>Trading Symbol</t>
  </si>
  <si>
    <t>cmc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Statements of Profit or Loss and Other Comprehensive Income - USD ($) $ in Thousands</t>
  </si>
  <si>
    <t>Dec. 31, 2017</t>
  </si>
  <si>
    <t>Dec. 31, 2016</t>
  </si>
  <si>
    <t>Dec. 31, 2015</t>
  </si>
  <si>
    <t>Statement Line Items [Line Items]</t>
  </si>
  <si>
    <t>Revenue</t>
  </si>
  <si>
    <t>Royalties</t>
  </si>
  <si>
    <t>Production costs</t>
  </si>
  <si>
    <t>Depreciation</t>
  </si>
  <si>
    <t>Gross profit</t>
  </si>
  <si>
    <t>Other income</t>
  </si>
  <si>
    <t>Other expenses</t>
  </si>
  <si>
    <t xml:space="preserve"> </t>
  </si>
  <si>
    <t>Administrative expenses</t>
  </si>
  <si>
    <t>Equity-settled share-based payment expense</t>
  </si>
  <si>
    <t>Cash settled share-based payment expense</t>
  </si>
  <si>
    <t>Sale of Blanket Mine treasury</t>
  </si>
  <si>
    <t>Net Foreign exchange gain</t>
  </si>
  <si>
    <t>Loss on settlement of hedge</t>
  </si>
  <si>
    <t>Operating profit</t>
  </si>
  <si>
    <t>Finance income</t>
  </si>
  <si>
    <t>Finance expense</t>
  </si>
  <si>
    <t>Profit before tax</t>
  </si>
  <si>
    <t>Tax expense</t>
  </si>
  <si>
    <t>Profit for the year</t>
  </si>
  <si>
    <t>Other comprehensive income</t>
  </si>
  <si>
    <t>Foreign currency translation differences of foreign operations</t>
  </si>
  <si>
    <t>Tax on other comprehensive income</t>
  </si>
  <si>
    <t>Total comprehensive income for the year</t>
  </si>
  <si>
    <t>Profit attributable to:</t>
  </si>
  <si>
    <t>Owners of the Company</t>
  </si>
  <si>
    <t>Non-controlling interests</t>
  </si>
  <si>
    <t>Total comprehensive income attributable to:</t>
  </si>
  <si>
    <t>Earnings per share</t>
  </si>
  <si>
    <t>Basic earnings -per share ($) (in dollars per share)</t>
  </si>
  <si>
    <t>Diluted earnings - per share ($) (in dollars per share)</t>
  </si>
  <si>
    <t>Consolidated Statements of Financial Position - USD ($) $ in Thousands</t>
  </si>
  <si>
    <t>Property, plant and equipment</t>
  </si>
  <si>
    <t>Deferred tax asset</t>
  </si>
  <si>
    <t>Total non-current assets</t>
  </si>
  <si>
    <t>Inventories</t>
  </si>
  <si>
    <t>Prepayments</t>
  </si>
  <si>
    <t>Trade and other receivables</t>
  </si>
  <si>
    <t>Cash and cash equivalents in the statement of financial position</t>
  </si>
  <si>
    <t>Total current assets</t>
  </si>
  <si>
    <t>Total assets</t>
  </si>
  <si>
    <t>Equity and liabilities</t>
  </si>
  <si>
    <t>Share capital</t>
  </si>
  <si>
    <t>Reserves</t>
  </si>
  <si>
    <t>Retained loss</t>
  </si>
  <si>
    <t>Equity attributable to shareholders</t>
  </si>
  <si>
    <t>Carrying amount of NCI</t>
  </si>
  <si>
    <t>Total equity</t>
  </si>
  <si>
    <t>Liabilities</t>
  </si>
  <si>
    <t>Provisions</t>
  </si>
  <si>
    <t>Deferred tax liability</t>
  </si>
  <si>
    <t>Non-current portion of term loan facility</t>
  </si>
  <si>
    <t>Cash settled share based payments</t>
  </si>
  <si>
    <t>Total non-current liabilities</t>
  </si>
  <si>
    <t>Current portion of term loan facility</t>
  </si>
  <si>
    <t>Trade and other payables</t>
  </si>
  <si>
    <t>Income tax payable</t>
  </si>
  <si>
    <t>Overdraft</t>
  </si>
  <si>
    <t>Total current liabilities</t>
  </si>
  <si>
    <t>Total liabilities</t>
  </si>
  <si>
    <t>Total equity and liabilities</t>
  </si>
  <si>
    <t>Consolidated Statements of Changes in Equity - USD ($) $ in Thousands</t>
  </si>
  <si>
    <t>Issued capital [member]</t>
  </si>
  <si>
    <t>Reserve of exchange differences on translation [member]</t>
  </si>
  <si>
    <t>Capital reserve [member]</t>
  </si>
  <si>
    <t>Reserve of share-based payments [member]</t>
  </si>
  <si>
    <t>Retained earnings [member]</t>
  </si>
  <si>
    <t>Equity attributable to owners of parent [member]</t>
  </si>
  <si>
    <t>Non-controlling interests [member]</t>
  </si>
  <si>
    <t>Total</t>
  </si>
  <si>
    <t>Issued amount, beginning of period at Dec. 31, 2014</t>
  </si>
  <si>
    <t>Transactions with owners:</t>
  </si>
  <si>
    <t>Equity settled share-based expense</t>
  </si>
  <si>
    <t>Dividends paid</t>
  </si>
  <si>
    <t>Total comprehensive income:</t>
  </si>
  <si>
    <t>Other comprehensive income for the year</t>
  </si>
  <si>
    <t>Issued amount, end of period at Dec. 31, 2015</t>
  </si>
  <si>
    <t>Shares issued – Option exercises (note 23.1)</t>
  </si>
  <si>
    <t>Issued amount, end of period at Dec. 31, 2016</t>
  </si>
  <si>
    <t>Shares repurchased (note 19)</t>
  </si>
  <si>
    <t>Issued amount, end of period at Dec. 31, 2017</t>
  </si>
  <si>
    <t>Consolidated Statements of Cash Flows - USD ($) $ in Thousands</t>
  </si>
  <si>
    <t>Cash flows from operating activities</t>
  </si>
  <si>
    <t>Interest received</t>
  </si>
  <si>
    <t>Interest paid</t>
  </si>
  <si>
    <t>Tax paid</t>
  </si>
  <si>
    <t>Net cash from operating activities</t>
  </si>
  <si>
    <t>Cash flows from investing activities</t>
  </si>
  <si>
    <t>Acquisition of property, plant and equipment</t>
  </si>
  <si>
    <t>Proceeds from sale of property, plant and equipment</t>
  </si>
  <si>
    <t>Net cash used in investing activities</t>
  </si>
  <si>
    <t>Cash flows from financing activities</t>
  </si>
  <si>
    <t>Term loan repayments</t>
  </si>
  <si>
    <t>Term loan proceeds</t>
  </si>
  <si>
    <t>Term loan transaction costs</t>
  </si>
  <si>
    <t>Proceeds from issue of share capital</t>
  </si>
  <si>
    <t>Share repurchase cost</t>
  </si>
  <si>
    <t>Net cash (used in)/from financing activities</t>
  </si>
  <si>
    <t>Net (decrease)/increase in cash and cash equivalents</t>
  </si>
  <si>
    <t>Effect of exchange rate fluctuation on cash held</t>
  </si>
  <si>
    <t>Net cash and cash equivalents at beginning of year</t>
  </si>
  <si>
    <t>Net cash and cash equivalents at year end</t>
  </si>
  <si>
    <t>Note 1 - Reporting Entity</t>
  </si>
  <si>
    <t>Disclosure of general information about financial statements [text block]</t>
  </si>
  <si>
    <t xml:space="preserve"> 1 Reporting entity Caledonia Mining Corporation Plc (the “Company”) is a company domiciled in Jersey, Channel Islands. The address of the Company’s registered office is 3rd December 31, 2017 December 31, 2016 Caledonia’s shares are listed on the NYSE American stock exchange (symbol - “CMCL”) and on the Toronto Stock Exchange (symbol - “CAL”). Depositary interests in Caledonia’s shares are admitted to trading on AIM of the London Stock Exchange plc (symbol - “CMCL”).</t>
  </si>
  <si>
    <t>Note 2 - Basis for Preparation</t>
  </si>
  <si>
    <t>Disclosure of basis of preparation of financial statements [text block]</t>
  </si>
  <si>
    <t xml:space="preserve"> 2 Basis for preparation (i) Statement of compliance The consolidated financial statements have been prepared on a going concern basis, in accordance with International Financial Reporting Standards (“IFRS”) as issued by the International Accounting Standards Board (“IASB”). The consolidated financial statements were authorised for issue by the Board of Directors on March 21, 2018. (ii) Basis of measurement The consolidated financial statements have been prepared on the historical cost basis except for: · equity-settled share-based payment arrangements measured at fair value on grant date; · cash-settled share-based payment arrangement measured at fair value on the grant and re-measurement dates; and · derivative financial instruments measured at fair value. (iii) Functional currency These consolidated financial statements are presented in United States dollars (“$”), which is also the functional currency of the Company. All financial information presented in United States dollars have been rounded to the nearest thousand, unless indicated otherwise.</t>
  </si>
  <si>
    <t>Note 3 - Use of Accounting Assumptions, Estimates and Judgements</t>
  </si>
  <si>
    <t>Disclosure of accounting judgements and estimates [text block]</t>
  </si>
  <si>
    <t xml:space="preserve"> 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Assumptions and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items have a shorter useful life than the life-of-mine, the mine development, infrastructure and other assets are depreciated over their useful life. Confidence in the existence, commercial viability and economical recovery of reserves and resources included in the life-of-mine may Other items of property, plant and equipment are depreciated as described in note 4 Useful lives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 correlation between drill-holes intersections where multiple reefs are intersected; · continuity of mineralization between drill-hole intersections within recognized reefs; and · appropriateness of the planned mining methods. The Group estimates and reports reserves and resources in accordance with NI 43 101 CIM Definition Standards for Mineral Resources and Mineral Reserves 43 101 · the gold price based on current market price and the Group’s assessment of future prices; · estimated future on-mine costs, sustaining and non-sustaining capital expenditures; · future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may may iii) Blanket mine’s indigenisation transaction The initial indigenisation transaction and modifications to the indigenisation transaction of the Blanket Mine ( 1983 5. iv) Site restoration provisions The site restoration provision has been calculated for the Blanket Mine based on an independent analysis of the rehabilitation costs as performed in 2015 2016 2017. may 22 v) Exploration and evaluation (“E&amp;E”) assets The Group also makes assumptions and estimates regarding the possible impairment of E&amp;E assets by evaluating whether it is likely that future economic benefits will flow to the Group, which may may The recoverability of the carrying amount of exploration and evaluation assets depends on the availability of sufficient funding to bring the properties into commercial production, the price of the products to be recovered and the undertaking of profitable mining operations. As a result of these uncertainties, the actual amount recovered may vi) Income taxes Significant assumptions and estimates are required in determining the provision for income taxes. There are many transactions and calculations undertaken during the ordinary course of business for which the ultimate tax determination is uncertain. The Group records its best estimate of the tax liability including the related interest and penalties in the current tax provision. Management believes they have adequately provided for the probable outcome of these matters; however, the final outcome may may vii) Share-based payment transactions Equity-settled share-based payment arrangements The Group measures the cost of equity-settled share-based payment transactions with employees, directors and Blanket’s indigenous shareholders (refer notes 5 23.1 23.1. Option pricing models require the input of assumptions including the expected price volatility. Changes in the subjective input assumptions can materially affect the fair value estimate, and therefore the existing models may not . Cash-settled share-based payment arrangements The fair value of the amount payable to employees in respect of share-based awards, which will be settled in cash, is recognised as an expense with a corresponding increase in liabilities, over the period over which the employee becomes unconditionally entitled to payment. The liability is re-measured at each reporting date. Any changes in the fair value of the liability are recognised as an expense in profit or loss. Additional information about significant assumptions and estimates used to determine the fair value of cash settled share-based payment transactions are disclosed in note 23.2. viii) Impairment At each reporting date, the Group determines if impairment indicators exist, and if present, performs an impairment review of the non-financial assets held in the Group. The exercise is subject to various assumptions and estimates. Financial assets are also reviewed regularly for impairment. 3 Judgement is required when assessing whether an entity is controlled by the group or not. 4 5.</t>
  </si>
  <si>
    <t>Note 4 - Significant Accounting Policies</t>
  </si>
  <si>
    <t>Disclosure of significant accounting policies [text block]</t>
  </si>
  <si>
    <t xml:space="preserve"> 4 Significant accounting policies The accounting policies set out below have been applied consistently to all periods presented in these consolidated financial statements. (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are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nd any unrealised income and expenses arising from intra-group transactions, are eliminated. Unrealised losses are eliminated in the same way as unrealised gains, but only to the extent that there is no (b) Foreign currency i) Foreign operations As stated in note 2 · assets and liabilities are translate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c) Financial instruments i) Non-derivative financial assets The Group initially recognises loans and receivables on the date that which they originate. All other financial assets are recognised initially on the trade date at which the Group becomes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s the following non-derivative financial assets: trade and other receivables that includes cash and cash equivalents. Loans and receivables Loans and receivables include trade and other receivables and cash and cash equivalents. Loans and receivables are financial assets with fixed or determinable payments that are not Cash and cash equivalents comprise cash balances and call deposits with original maturities of three ii) Non-derivative financial liabilities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During 2016 not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 (d) Share capital Share capital is classified as equity. Incremental costs directly attributable to the issue, consolidation and repurchase of fractional items of shares and share options are recognised as a deduction from equity, net of any tax effects. (e)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and evaluation assets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z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Depreciation is calculated to write off the depreciable amount, which is the cost of an asset, or other amount substituted for cost, less its residual valu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Refer to note 15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6: 10 15 · plant and equipment 10 2016: 10 · fixtures and fittings including computers 4 10 2016: 4 10 · motor vehicles 4 2016: 4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f)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g) Impairment i) Non-derivative financial assets (including receivables) A financial asset not not not not not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no not no iii) Impairment of exploration and evaluation (“E&amp;E”) assets The test for impairment of E&amp;E assets not can combine several CGUs as long as the combination is not E&amp;E assets are only assessed for impairment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 (h)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I)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estimates and the assumptions used in the quantifying of the equity-settled share-based payment transactions and modification are disclosed in note 23.1.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are re-measured with a corresponding adjustment to profit or loss. The method of calculating the fair value of the cash-settled share-based payments changed during quarter 1 2017 not 23.2. (j)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 (k)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zed to mineral properties along with a corresponding increase in the rehabilitation provision in the period incurred. Future rehabilitation costs are discounted using a pre-tax risk 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Changes resulting from an increased footprint due to gold production are charged to profit or loss for the year. The cost of on-going current programs to prevent and control pollution is charged against profit or loss as incurred. (l) Revenue Revenue from the sale of precious metals is recognized when the metal is accepted at the refinery, risk and benefits of ownership are transferred and when the receipt of proceeds are substantially assured. Revenue is measured at the fair value of the receivable at the date of the transaction. (m)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 (n)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oans and borrowings and also include commitment costs on overdraft facilities. (o) Income tax Tax expense comprises current and deferred tax. Current tax and deferred tax expense are recognised in profit or loss except to the extent that it relates to a business combination, or items recognised directly in equity or in other comprehensive income. (p) Current tax Current tax is the tax payable or receivable on the taxable income or loss for the year, using tax rates enacted or substantively enacted at the reporting date. Current tax also includes withholding tax on management fees and dividends paid between companies within the Group. (q) Deferred tax Deferred tax is recognised in respect of temporary differences between the carrying amounts of assets and liabilities for financial reporting purposes and the amounts used for taxation purposes. Deferred tax is not not not no (r) Earnings per share The Group presents basic and diluted earnings per share (“EPS”) data for its shares. Basic EPS is calculated by dividing the adjusted profit or loss attributable to shareholders of the Group (see note 21 (s)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 (t) T he following standards, amendments to standards and interpretations to existing standards may Standard/Interpretation Effective date and expected adoption date* IFRS 15 In May 2014, 15 15” 15 11 18 13 15 18 31 January 1, 2018. The standard contains a single model that applies to contracts with customers and two five may 15 January 1, 2018 The Group has completed its assessment of the impact of IFRS 15 no January 1, 2018 IFRS 9 In July 2014, 9 9” 39 39” 9 January 1, 2018. 9 January 1, 2018 IFRS 9 9 9 39 The Group has performed a preliminary assessment and expects no January 1, 2018 Standard/Interpretation Effective date and expected adoption date* IFRS 16 In January 2016, 16 16” 17 January 1, 2019, 15 16. IFRS 16 The Group will adopt IFRS 16 January 1, 2019. no January 1, 2019 IFRIC 22 In December 2016, 22 22” 22 January 1, 2018, IFRIC 22 The Group will adopt IFRIC 22 January 1, 2018 The Group has completed its assessment of the impact of IFRIC 22 not January 1, 2018 * Annual periods ending on or after</t>
  </si>
  <si>
    <t>Note 5 - Blanket Zimbabwe Indigenisation Transaction</t>
  </si>
  <si>
    <t>Disclosure of the Blanket Zimbabwe indigenisation transaction [text block]</t>
  </si>
  <si>
    <t xml:space="preserve"> 5 Blanket Zimbabwe Indigenisation Transaction On February 20, 2012 51% $30.09 51% · sold a 16% $11.74 · sold a 15% $11.01 · sold a 10% $7.34 · donated a 10% $1 The Group facilitated the vendor funding of these transactions which is repaid by way of dividends from Blanket Mine. 80% 20% Accounting treatment The directors of Caledonia Holding Zimbabwe (Private) Limited (“CHZ”), a wholly owned subsidiary of the Company, performed an assessment, using the requirements of IFRS 10: Consolidated Financial Statements 10 · Non-controlling interests (NCI) are recognised on the portion of shareholding upon which dividends declared by Blanket Mine accrue unconditionally to equity holders as follows: - 20% 16% - 20% 15% - 100% 10% · This effectively means that NCI is recognised at Blanket Mine level at 16.2% · The remaining 80% December 31, 2017 not no · The transaction with the BETS is accounted for in accordance with IAS 19 Employee Benefits not 20% 10% 80% · The Employee Trust and BETS are structured entities which are effectively controlled and consolidated by Blanket Mine. Accordingly, the shares held by BETS are effectively treated as treasury shares in Blanket Mine and no Amendments to the facilitation and advanced dividend loan agreements Interest modification On June 23, 2017, 12 10% 7.25% 80% $806 June 23, 2017 January 1, 2017. 23.1. Dividend and interest moratorium Blanket Mine suspended dividend payments from January 1, 2015 August 1, 2016 no December 31, 2014 July 31, 2016. August 1, 2016, not Blanket’s indigenisation shareholding percentages and facilitation loan balances Balance of facilitation loan # USD 000's Shareholding NCI Recognised NCI subject to facilitation loan Dec, 31, 2017 Dec, 31 2016 NIEEF 16 % 3.2 % 12.8 % 11,879 11,990 Fremiro 15 % 3.0 % 12.0 % 11,504 11,682 Community Trust 10 % 10.0 % - - - BETS 10 % - * - * 7,669 7,788 51 % 16.2 % 24.8 % 31,052 31,460 The balance on the facilitation loans is reconciled as follows: Balance at January 1, 2016 31,336 Interest accrued 1,359 Dividends used to repay loans (1,235 ) Balance at December 31, 2016 31,460 Interest accrued 1,136 Dividends used to repay loans (1,544 ) Balance at December 31, 2017 31,052 *The shares held by BETS are effectively treated as treasury shares (see above). The BETS facilitation loan earnings are accounted for under IAS19 Employee Benefits . # Facilitation loans are accounted for as equity instruments and are accordingly not Advance dividends In anticipation of completion of the underlying subscription agreements, Blanket Mine agreed to an advance dividend arrangements with NIEEF and the Community Trust as follows: Advances made to the Community Trust against their right to receive dividends declared by Blanket Mine on their shareholding as follows: · a $2 September 30, 2012; · a $1 February 28, 2013; · a $1 April 30, 2013. These advance payments were debited to a loan account bearing interest at a rate at the 7.25% The loan is repayable by way of set off of future dividends on the Blanket Mine shares owed by the Community Trust. Advances made to NIEEF as an advanced dividend loan before 2013 2014. The advance dividend payments were recognised as distributions to shareholders and they are classified as equity instruments. The loans arising are not The movement in the advance dividend loan to the Community trust is reconciled as follows: Total Balance at January 1, 2016 3,237 Interest accrued 133 Dividends used to repay advance dividends (370 ) Balance at December 31, 2016 3,000 Interest accrued 104 Dividends used to repay advance dividends (500 ) Balance at December 31, 2017 2,604 </t>
  </si>
  <si>
    <t>Note 6 - Financial Risk Management</t>
  </si>
  <si>
    <t>Disclosure of financial risk management [text block]</t>
  </si>
  <si>
    <t xml:space="preserve"> 6 Financial risk management Overview The Group has exposure to the following risks from its use of financial instruments: · Currency risk (refer note 27 · Interest rate risk (refer note 27 · Credit risk (refer note 27 · Liquidity risk (refer note 27 · Market risk (refer note 27 This note and note 27 (a) Currency risk The Group is exposed to currency risk on sales and purchases that are denominated in a currency other than the respective functional currencies of Group entities. The Group does not (b) Interest rate risk The Group is exposed to interest rate risk arising from its cash and cash equivalents invested with financial institutions as well as its overdraft facility and term loan. Management’s policy is to invest cash in financial institutions with an investment grade credit-rating. The Group has not (c) Credit risk Credit risk includes the risk of a financial loss to the Group if a gold sales customer fails to meet its contractual obligation. Gold sales were made to Fidelity Printers and Refiners in Zimbabwe during the year. The payment terms stipulated in the service delivery contract were adhered to in all circumstances. (d) Liquidity risk Liquidity risk is the risk that the Group will not (e) Market risk Market risk is the risk that changes in the gold price will affect the group’s profitability. The objective of market risk management is to manage and control market risk exposures within acceptable parameters, while optimising returns.</t>
  </si>
  <si>
    <t>Note 7 - Capital Management</t>
  </si>
  <si>
    <t>Disclosure of objectives, policies and processes for managing capital [text block]</t>
  </si>
  <si>
    <t xml:space="preserve"> 7 Capital Management The Group’s objectives when managing capital are to safeguard its ability to continue as a going concern in order to pursue the mining operations and exploration potential of the mineral properties. The Group’s capital includes shareholders’ equity, comprising issued share capital, reserves, accumulated other comprehensive income, accumulated deficit, bank loans and non-controlling interests. 2017 2016 Total equity 69,211 59,317 The Group’s primary objective with respect to its capital management is to ensure that it has sufficient cash resources to maintain its on-going operations, to provide returns for shareholders and accommodate any rehabilitation provisions and to pursue growth opportunities. As at December 31, 2017, not 15 24 no</t>
  </si>
  <si>
    <t>Note 8 - Production Costs</t>
  </si>
  <si>
    <t>Disclosure of cost of sales [text block]</t>
  </si>
  <si>
    <t xml:space="preserve"> 8 Production costs 2017 2016 2015 Salaries and wages 13,440 12,206 11,908 Cash-settled share-based payments (note 23.2) 311 - - Consumable materials 18,617 16,291 14,479 Site restoration 58 32 - Pre-feasibility exploration cost 410 408 380 Safety 323 221 551 On mine administration 3,004 2,898 2,701 Other production cost 17 30 - Total 36,180 32,086 30,019 </t>
  </si>
  <si>
    <t>Note 9 - Other Income</t>
  </si>
  <si>
    <t>Disclosure of other operating income [text block]</t>
  </si>
  <si>
    <t xml:space="preserve"> 9 Other income 2017 2016 2015 Government grant – Gold sale export incentive 2,446 1,104 - Other 148 226 110 Total 2,594 1,330 110 Government grant – Gold sale export incentive From May, 2016 2017, 3.5% 2.5%</t>
  </si>
  <si>
    <t>Note 10 - Other Expenses</t>
  </si>
  <si>
    <t>Disclosure of other operating expense [text block]</t>
  </si>
  <si>
    <t xml:space="preserve"> 10 Other expenses 2017 2016 2015 Impairment provision - 2016 royalty rebate (note 17) 181 - - Other 14 55 - Total 195 55 - </t>
  </si>
  <si>
    <t>Note 11 - Sale of Blanket Mine Treasury Bills</t>
  </si>
  <si>
    <t>Disclosure of disposal of financial instruments [text block]</t>
  </si>
  <si>
    <t xml:space="preserve"> 11 Sale of Blanket Mine treasury bills On May 16, 2016 $3,202. 2015 2009 2008 nil</t>
  </si>
  <si>
    <t>Note 12 - Administrative expense</t>
  </si>
  <si>
    <t>Disclosure of general and administrative expense [text block]</t>
  </si>
  <si>
    <t xml:space="preserve"> 12 Administrative expense 2017 2016 2015 Investor relations 541 543 513 Audit fee 231 267 240 Advisory services fee 684 2,266 1,251 Listing fees 402 328 206 Directors fees company 247 211 191 Directors fees Blanket 40 48 60 Employee costs 2,781 2,803 3,106 Office costs - Zambia - 17 716 Unrecoverable VAT expenses - - 298 Donation to community - - 58 Other office administration costs 444 185 547 Travel costs 399 484 325 Eersteling Gold Mine administration costs 142 111 111 Total 5,911 7,263 7,622 </t>
  </si>
  <si>
    <t>Note 13 - Finance Income and Finance Costs</t>
  </si>
  <si>
    <t>Disclosure of finance income (cost) [text block]</t>
  </si>
  <si>
    <t xml:space="preserve"> 13 Finance income and finance costs Finance income 2017 2016 2015 Interest received – Bank 38 16 1 Finance cost Interest paid – Term loan 155 103 - Interest paid – Capitalised to Property, plant and equipment (note 15) (155 ) (103 ) - Interest paid - Bank - - 49 Interest paid – South African Revenue Service - - 344 Unwinding of rehabilitation provision 25 25 43 Finance charges – Overdraft 44 167 100 69 192 536 </t>
  </si>
  <si>
    <t>Note 14 - Tax Expense</t>
  </si>
  <si>
    <t>Disclosure of income tax [text block]</t>
  </si>
  <si>
    <t xml:space="preserve"> 14 Tax expense 2017 2016 2015 Tax recognised in profit or loss Current tax 4,995 3,106 (197 ) Income tax– current year 3,702 2,414 506 Income tax – Prior year under provision 71 49 (1,636 ) Withholding tax expense 1,222 643 933 Deferred tax expense 3,696 4,611 2,567 Origination and reversal of temporary differences 3,696 4,611 2,567 Tax expense – recognised in profit or loss 8,691 7,717 2,370 Tax recognised in other comprehensive income Income tax - current year - - (199 ) Tax expense 8,691 7,717 2,171 Unrecognised deferred tax assets 2017 2016 Tax losses carried forward 5,105 4,989 Taxable losses do not not not Reconciliation of tax rate 2017 2016 2015 Profit for the year 11,896 11,085 5,590 Total tax expense 8,691 7,717 2,370 Profit before tax 20,587 18,802 7,960 Income tax at Company's domestic tax rate (1) - - 2,109 Tax rate differences in foreign jurisdictions 6,546 6,293 (63 ) Foreign currency difference - - (12 ) Deemed interest on loans - - 31 Management fee – non-deductible withholding tax portion 427 427 317 Management fee – Withholding tax on deemed dividend portion (2) 538 - - Management fee – non-deductible income tax portion (2) 925 - - Withholding tax on intercompany dividend 90 49 - Non-deductible royalty expenses 901 753 632 Other non-deductible expenditure 107 64 442 Export incentive income credit 2016 (3) (284 ) - - Export incentive income exemption 2017 (3) (630 ) - - Change in tax estimate (45 ) 49 (1,636 ) Change in unrecognized deferred tax assets 116 82 550 Tax expense - recognised in profit or loss 8,691 7,717 2,370 ( 1 0% 2016:0% 26.5% 0% 2016. ( 2 2017 15% not January 1, 2017. ( 3 March 23, 2017, 2018 June 1, 2016. 2017 2016. Tax paid 2017 2016 2015 Net income tax (payable)/receivable at January 1 (345 ) 344 (1,617 ) Current tax (expense)/tax credit (4,995 ) (3,106 ) 197 Income tax recognised through other comprehensive income 199 Foreign currency movement (17 ) (49 ) 103 Tax paid 4,212 2,466 1,462 Net income tax payable at December 31 (1,145 ) (345 ) 344 Recognised deferred tax assets and liabilities Deferred tax assets and liabilities are attributable to the following: Assets Liabilities Net 2017 2016 2017 2016 * 2017 *2016 Property, plant and equipment - - (20,985 ) (17,092 ) (20,985 ) (17,092 ) Allowance for obsolete stock 35 12 - - 35 12 Prepayments - - (4 ) (3 ) (4 ) (3 ) Unrealised foreign exchange 97 - - - 97 - Share based payments 12 - - - 12 - Provisions 1,290 1,218 - - 1,290 1,218 Tax assets/ (liabilities) 1,434 1,230 (20,989 ) (17,095 ) (19,555 ) (15,865 ) * $65 2016: $44 $19,620 2016: $15,909 Movement in recognised deferred tax assets and liabilities Balance January 1, 2017 Recognised in profit or loss Foreign exchange movement Balance December 31, 2017 Property, plant and equipment (17,092 ) (3,893 ) - (20,985 ) Allowance for obsolete stock 12 23 - 35 Prepayments (3 ) (1 ) - (4 ) Unrealised foreign exchange - 97 - 97 Share based payments - 12 - 12 Provisions 1,218 66 6 1,290 Total (15,865 ) (3,696 ) 6 (19,555 ) Balance January 1, 2016 Recognised in profit or loss Foreign exchange movement Balance December 31, 2016 Property, plant and equipment (12,988 ) (4,104 ) - (17,092 ) Allowance for obsolete stock - 12 - 12 Prepayments (3 ) 2 (2 ) (3 ) Provisions 733 477 8 1,218 Assessed loss recognised 998 (998 ) - - Total (11,260 ) (4,611 ) 6 (15,865 )</t>
  </si>
  <si>
    <t>Note 15 - Property, Plant, and Equipment</t>
  </si>
  <si>
    <t>Disclosure of property, plant and equipment [text block]</t>
  </si>
  <si>
    <t xml:space="preserve"> 15 Property, plant and equipment Cost Land and buildings Mine development, infrastructure and other Exploration and Evaluation assets Plant and equipment Fixtures and fittings Motor vehicles Total Balance at January 1, 2016 7,989 31,158 6,224 20,626 1,277 2,069 69,343 Additions ** - *17,545 739 572 73 230 19,159 Disposals and scrappings - - - - (502 ) (55 ) (557 ) Reallocations between asset classes 361 (3,699 ) - 3,338 - - - Foreign exchange movement 17 74 4 - 28 11 134 Balance at December 31, 2016 8,367 45,078 6,967 24,536 876 2,255 88,079 Balance at January 1, 2017 8,367 45,078 6,967 24,536 876 2,255 88,079 Additions ** - *17,464 - 3,377 36 72 20,949 Impairments - - - (12 ) - - (12 ) Disposals and scrappings - - - - - (2 ) (2 ) Reallocations between asset classes 1,051 (1,051 ) - (20 ) 20 - - Foreign exchange movement 16 7 - - 11 4 38 Balance at December 31, 2017 9,434 61,498 6,967 27,881 943 2,329 109,052 There are commitments to purchase plant and equipment totalling $2,125 2016: $2,122 * Included in additions to mine development, infrastructure and other assets is an amount of $218 2016: $557 22. ** Included in additions is an amount of $19,556 2016: $17,731 $155 2016:$103 $48,943 2016: $34,086 Land and buildings Mine development, infrastructure and other Exploration and Evaluation assets Plant and equipment Fixtures and fittings Motor vehicles Total Accumulated depreciation and Impairment losses Balance at January 1, 2016 2,321 3,781 - 11,524 996 1,503 20,125 Disposals and scrappings - - - - (502 ) (8 ) (510 ) Impairments - - - - 20 - 20 Depreciation for the year 629 699 - 1,705 106 352 3,491 Foreign exchange movement - 61 - - 22 (3 ) 80 Balance at December 31, 2016 2,950 4,541 - 13,229 642 1,844 23,206 Balance at January 1, 2017 2,950 4,541 - 13,229 642 1,844 23,206 Depreciation for the year 686 631 - 2,153 115 178 3,763 Foreign exchange movement - - - - 4 1 5 Balance at December 31, 2017 3,636 5,172 - 15,382 761 2,023 26,974 Carrying amounts At December 31, 2016 5,417 40,537 6,967 11,307 234 411 64,873 At December 31, 2017 5,798 56,326 6,967 12,499 182 306 82,078 Economic recovery Items of Property, plant and equipment depreciated over the LoMP are depreciated inclusive of inferred resources included in the LoMP. These inferred resources are included in the calculation when the economic recovery thereof is demonstrated by the achieved recovered grade relative to the mine’s pay limit for the period 2006 2016. 2.3 2008 1.9 2017 4.0 3.42 * * All-in sustaining cost (“AISC”) per ounce plus</t>
  </si>
  <si>
    <t>Note 16 - Inventories</t>
  </si>
  <si>
    <t>Disclosure of inventories [text block]</t>
  </si>
  <si>
    <t xml:space="preserve"> 16 Inventories 2017 2016 Consumable stores 8,776 6,884 Gold in process 399 338 9,175 7,222 Consumables stores are disclosed net of any write downs or provisions for obsolete items, which amounted to $894 2016: $862</t>
  </si>
  <si>
    <t>Note 17 - Trade and Other Receivables</t>
  </si>
  <si>
    <t>Disclosure of trade and other receivables [text block]</t>
  </si>
  <si>
    <t xml:space="preserve"> 17 Trade and other receivables 2017 2016 Bullion revenue receivable 1,386 1,059 VAT receivables 2,947 1,901 Deposits for stores and equipment and other receivables 629 465 Total 4,962 3,425 The Group's exposure to credit and currency risks, and impairment losses related to trade and other receivables is disclosed in notes 6 27. During 2016 $181 2016. 2016 December 31, 2017 $181 2016: Nil</t>
  </si>
  <si>
    <t>Note 18 - Cash and Cash Equivalents</t>
  </si>
  <si>
    <t>Disclosure of cash and cash equivalents [text block]</t>
  </si>
  <si>
    <t xml:space="preserve"> 18 Cash and cash equivalents 2017 2016 Bank balances 13,067 14,335 Cash and cash equivalents in the statement of financial position 13,067 14,335 Bank overdrafts used for cash management purposes (311 ) - Net cash and cash equivalents at year end 12,756 14,335 The Group’s exposure to interest rate risk and a sensitivity analysis for financial assets and liabilities is disclosed in note 27. Blanket Mine arranged an unsecured bank overdraft facility of $4,000 $311 2016; Nil December 31, 2017. 6.5% 4.65%</t>
  </si>
  <si>
    <t>Note 19 - Share Capital</t>
  </si>
  <si>
    <t>Disclosure of share capital, reserves and other equity interest [text block]</t>
  </si>
  <si>
    <t xml:space="preserve"> 19 Share capital Authorised Unlimited number of ordinary shares of no Unlimited number of preference shares of no Number of fully paid shares * Amount Issued ordinary shares January 1, 2015 10,518,032 54,569 Cancelled ** (7,800 ) - December 31, 2015 10,510,232 54,569 Issued during the year 141,704 433 December 31, 2016 10,651,936 55,002 Share repurchased (118,063 ) (146 ) Issued during the year 69,280 246 December 31, 2017 10,603,153 55,102 * Amounts stated after the 1:5 ** 7,800 2015. Share consolidation and repurchase At the Company’s annual general meeting of shareholders held on June 19, 2017 (a) authorised the consolidation of the Company’s share capital on the basis of 1 100 (b) approved the repurchase of fractions of shares created by the consolidation which were held by shareholders with fewer than 100 CAD1.664 ; (c) authorised the division of the consolidated shares immediately following the steps above on the basis of 20 1 (d) approved the repurchase of fractions of shares remaining following the steps above at the same price as at (b) payments made for repurchases pursuant to (b) and (d) were subject to a minimum with the Company being entitled to retain amounts of GBP5 The combined effect of the above steps which was effected on June 26, 2017 1 5 100 1 100 20 1 118,063 shares at a cost of $146 42,135,492 The holders of ordinary shares are entitled to receive dividends as declared from time to time, and are entitled to one no</t>
  </si>
  <si>
    <t>Note 20 - Reserves</t>
  </si>
  <si>
    <t>Disclosure of reserves [text block]</t>
  </si>
  <si>
    <t xml:space="preserve"> 20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and equity instruments issued to Blanket’s indigenisation shareholders under Blanket’s Indigenisation Transaction (refer Note 5 Contributed surplus The contributed surplus reserve comprises the reduction in stated capital as approved by shareholders at the special general meeting on January 24, 2013 Reserves 2017 2016 2015 Foreign currency translation reserve (5,885 ) (6,258 ) (6,520 ) Equity-settled share-based payment reserve (Note 23.1) 16,746 16,041 15,871 Contributed surplus 132,591 132,591 132,591 Total 143,452 142,374 141,942 </t>
  </si>
  <si>
    <t>Note 21 - Earnings Per Share</t>
  </si>
  <si>
    <t>Disclosure of earnings per share [text block]</t>
  </si>
  <si>
    <t xml:space="preserve"> 21 Earnings per share Basic earnings per share The calculation of basic earnings per share for the year ended December 31, 2017 $9,174 2016: $8,288; 2015: $4,679 10,607,882 2016: 10,457,242; 2015: 10,419,017 Weighted average number of shares (In number of shares) Note 2017 2016 2015 Issued shares at beginning of year 19 52,787,428 52,078,908 52,117,908 Share consolidation (note 19) (42,135,492 ) (41,663,126 ) (41,694,326 ) Issued shares post consolidation 10,651,936 10,415,782 10,423,582 Weighted average shares repurchased (60,978 ) - - Weighted average cancellation during the year - - (4,565 ) Weighted average shares issued 16,924 41,460 - Weighted average number of shares at December 31 10,607,882 10,457,242 10,419,017 2017 2016 2015 Profit attributable to shareholders 9,384 8,526 4,779 Blanket Mine Employee Trust Adjustment (210 ) (238 ) (100 ) Adjusted profit attributable to shareholders 9,174 8,288 4,679 Basic earnings per share - $ 0.86 0.79 0.45 · Basic earnings are adjusted for the amounts that accrue to other equity holders of subsidiaries upon the full distribution of post-acquisition earnings to shareholders. · Diluted earnings is calculated on the basis that the unpaid ownership interests of Blanket Mine’s Indigenisation shareholders are effectively treated as options whereby the weighted average fair value for the period of the Blanket Mine shares issued to Indigenous Zimbabwean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The interest of NIEEF and Fremiro shareholding were anti-dilutive in the current and prior year (i.e. the value of the options was less than the outstanding loan balance) and accordingly there was no The calculation of diluted earnings per share at December 31, 2017 $9,174 2016: $8,288; 2015: $4,679 10,617,504 2016: 10,480,691; 2015: 10,440,651 Weighted average number of shares (In number of shares) 2017 2016 2015 Weighted average shares at December 31 10,607,882 10,457,242 10,419,017 Effect of dilutive options 9,622 23,449 21,634 Weighted average number of shares (diluted) at December 31 10,617,504 10,480,691 10,440,651 Diluted earnings per share - $ 0.86 0.79 0.45 The average market value of the Company’s shares for purposes of calculating the dilutive effect of share options was based on quoted market prices for the year during which the options were outstanding. Options of 18,378 2016: 68,795; 2015: 426,550 5,000 2016: 18,000; 2015: 386,184</t>
  </si>
  <si>
    <t>Note 22 - Provisions</t>
  </si>
  <si>
    <t>Disclosure of provisions [text block]</t>
  </si>
  <si>
    <t xml:space="preserve"> 22 Provisions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In the case of Blanket Mine the costs of site restoration are discounted based on the estimated life of mine. not Site restoration costs at Blanket mine are capitalised to mineral properties depreciated at initial recognition and amortised systematically over the estimated life of the mine for costs relating to the decommissioning of property, plant and equipment. Reconciliation of site restoration provision 2017 2016 Balance at January 1 3,456 2,762 Foreign exchange movement 62 80 Unwinding of discount 25 25 Rehabilitation performed (22 ) - Change in estimate during the year - adjusted through profit or loss 58 32 - adjustment capitalised in Property, plant and equipment 218 557 Balance at December 31 3,797 3,456 The discount rates currently applied in the calculation of the net present value of the Blanket mine provision is 0.64% 2016: 0.86% 0% 2016: 0% $3,354 2016: $3,159; 2015: $3,006 $669 2016: $571</t>
  </si>
  <si>
    <t>Note 23 - Equity-settled Share-based Expense</t>
  </si>
  <si>
    <t>Disclosure of share-based payment arrangements [text block]</t>
  </si>
  <si>
    <t xml:space="preserve"> 23.1 Equity-settled share-based expense The Group has expensed the following Equity-settled share-based payment arrangements for the year ended December 31 Note 2017 2016 2015 Share option programmes 23.1(a) 29 170 24 Facilitation and advanced dividend loan modification 23.1(b) 806 - - 835 170 24 (a) Share option programmes The Omnibus Equity Incentive Compensation Plan (“OEICP”) was established for grants after May 2015. May 2015 Rolling Stock Option Plan (“RSOP”), which was superseded by the OEICP In accordance with the OEICP, options are granted at an exercise price equal to five vest according to dates set at the discretion of the Compensation Committee of the Board of Directors at the date of grant. All outstanding option awards that have been granted, pursuant to the plan, vest immediately. Terms and conditions of share option programmes The maximum term of the options under the OEICP is 10 5 may not 10% At December 31, 2017, Number of Options Exercise Price Expiry Date Canadian $ 5,000 4.00 Oct 8, 2020 18,000 11.50 Oct 13, 2021 5,000 8.10 May 30, 2022 28,000 The continuity of the options granted, exercised, cancelled and expired under the Plan were as follows: Number of Options * Weighted Avg. Exercise Price Canadian $ * Options outstanding and exercisable at January 1, 2015 513,184 5.55 Expired or forfeited (88,000 ) 5.55 Granted 23,000 3.65 Options outstanding and exercisable at December 31, 2015 448,184 5.40 Expired or forfeited (232,200 ) 6.50 Granted 18,000 11.50 Exercised (141,704 ) 4.15 Options outstanding and exercisable at December 31, 2016 92,280 5.85 Granted 5,000 8.10 Exercised (69,280 ) 4.50 Options outstanding and exercisable at December 31, 2017 28,000 9.55 * Amounts stated after the 1:5 19. The weighted average remaining contractual life of the outstanding options is 3.72 2016: 3.08 2015: 2.46 Inputs for measurement of grant date fair values The fair value of share-based payments noted above was estimated using the Black-Scholes Option Pricing Model as the fair value of the services could not not 2017 2016 2015 2015 Options granted *5,000 *18,000 90,000 25,000 Grant date May 30, 2017 October 13, 2016 December 21, 2015 October 7, 2015 Risk-free interest rate 2.40% 0.53% 0.53% 0.53% Expected stock price volatility (based on historical volatility) 118% 119% 41,2% 39,6% Expected option life in years 3 5 5 5 Exercise price * CAD 8.10 * CAD 11.50 CAD 0.74 CAD 0.80 Share price at grant date * CAD8.10 * CAD 11.50 CAD 0.74 CAD 0.79 Fair value at grant date * USD 5.81 * USD 9.45 USD 0.27 USD 0.27 On May 30, 2017 5,000 $29. * Amounts stated after the 1:5 19. (b) Facilitation and advance dividend loan modification On June 23, 2017, 12 10% 7.25% 80% $806. The following assumptions were used in determining modification of the expense: Modification date June 23, 2017 Blanket Mine dividend yield 23.70% - 89.88% Risk free interest rate USD swap curve Group market capitalisation at grant date ($’000) USD 68,436 23.2 Cash-settled share-based expense The Group has expensed the following Cash-settled share-based payment arrangements for the year ended December 31 Note 2017 2016 2015 Restricted Share units and Performance Share Units 23.2(a) 853 618 - Caledonia Mining South Africa employee incentive scheme 23.2(b) 123 - - 976 618 - (a) Restricted Share units and Performance Share Units Certain key management members were granted Restricted Share units (“RSU’s”) and Performance Share Units (” PSU’s”) pursuant to provisions of the 2015 The RSU’s will vest three The PSU’s have a service condition and a performance period of three RSU holders are entitled to receive dividends over the vesting period. Such dividends will be reinvested in additional RSU’s at the then applicable share price calculated at the average Bank of Canada noon rate immediately preceding the dividend payment. PSU’s have rights to dividends only after they have vested. The fair value of the RSU’s, at the reporting date, was based on the Black Scholes option valuation model. The fair value of the PSU’s, at the reporting date, was based on the Black Scholes option valuation model less the fair value of the expected dividends during the vesting period multiplied by the performance multiplier expectation. At the reporting date it was assumed that there is a 94% 94% December 31, 2017 $1,782 2016:$618 December 31, 2017 $311 2016:Nil; 2015: Nil 8. The following assumptions were used in estimating the fair value of the cash settled share-based payment liability on December 31: *2017 *2016 RSUs PSUs RSUs PSUs Fair value (USD) $ 7.37 $ 7.17 $ 5.50 $ 5.25 Share price (USD) $ 7.37 $ 7.37 $ 5.50 $ 5.50 Performance multiplier percentage - 94 % - 100 % Share units granted: RSUs PSUs RSUs PSUs Grant - January 11, 2016 60,645 242,579 60,645 242,579 Grant - March 23, 2016 10,965 43,871 10,967 43,871 Grant - June 8, 2016 5,117 20,470 5,117 20,470 Grant - January 19, 2017 4,443 17,774 - - RSU dividend reinvestments 7,324 - 3,505 - Total awards at December 31 88,494 324,694 80,234 306,920 * Amounts are presented after the 1:5 June 26, 2017. 2016 not 2015. (b) Caledonia Mining South Africa employee incentive scheme In July, 2017 37,330 3 November 30, 2017, 2018 2019 £5.10 $44 2016:Nil; 2015:Nil $123 2016:Nil; 2015:Nil December 31, 2017. 12,447 November 30, 2017 $79</t>
  </si>
  <si>
    <t>Note 24 - Loans and Borrowings</t>
  </si>
  <si>
    <t>Disclosure of borrowings [text block]</t>
  </si>
  <si>
    <t xml:space="preserve"> 24 Loans and borrowings 2017 2016 Non-current portion of term loan facility - 1,577 Current portion of term loan facility 1,486 1,410 Total 1,486 2,987 On October 19, 2016 $3 7.25% $73. 8 $375 January 19, 2017. $3,000. At the inception of the loan the liability was recognised at its fair value plus transaction cost. The imputed finance costs on the liability was determined at an incremental borrowing rate of 7.25%. 13</t>
  </si>
  <si>
    <t>Note 25 - Trade and Other Payables</t>
  </si>
  <si>
    <t>Disclosure of trade and other payables [text block]</t>
  </si>
  <si>
    <t xml:space="preserve"> 25 Trade and other payables 2017 2016 Trade payables 2,939 2,851 Electricity accrual 5,827 1,685 Audit fee 231 173 Other payables 584 343 Financial liabilities 9,581 5,052 VAT payable and other taxes - 242 Production and management bonus accrual – Blanket Mine 789 1,156 Other employee benefits 552 123 Leave pay 1,738 1,504 Non-financial liabilities 3,079 3,025 Total 12,660 8,077 The Group’s exposure to currency and liquidity risk related to trade and other payables is disclosed in note 6 27.</t>
  </si>
  <si>
    <t>Note 26 - Cash Flow Information</t>
  </si>
  <si>
    <t>Disclosure of cash flow statement [text block]</t>
  </si>
  <si>
    <t xml:space="preserve"> 26 Cash flow information Non-cash items and information presented separately on the cash flow statement: 2017 2016 2015 Profit for the year 11,896 11,085 5,590 Adjustments for: Tax expense 8,691 7,717 2,370 Net finance cost 31 176 535 Loss on sale of Property, plant and equipment 2 44 - Impairment of Property, plant and equipment 12 20 33 Foreign exchange gains on cash held 121 (105 ) (2,865 ) Site restoration 36 32 - Cash-settled share-based payment expense 1,208 788 - Equity-settled share-based payment expense 835 - 24 Depreciation 3,763 3,491 3,322 Allowance for obsolete stock 32 862 46 Provision for impairment - royalty rebate (note 17) 181 - - Cash generated by operations before working capital changes 26,808 24,110 9,055 Inventories (1,975 ) (1,990 ) 375 Prepayments 82 (99 ) (321 ) Trade and other receivables (1,437 ) 555 (1,472 ) Trade and other payables 5,407 3,095 1,186 Cash flows from operating activities 28,885 25,671 8,823 </t>
  </si>
  <si>
    <t>Note 27 - Financial Instruments</t>
  </si>
  <si>
    <t>Disclosure of financial instruments [text block]</t>
  </si>
  <si>
    <t xml:space="preserve"> 27 Financial instruments i) Credit risk Exposure to credit risk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December 31, 2017 December 31, 2016 Zimbabwe 2,015 1,523 Impairment losses None 2016 17 no ii) Liquidity risk The following are the contractual maturities of financial liabilities, including contractual interest payments and excluding the impact of netting agreements. Non-derivative financial liabilities December 31, 2017 Carrying amount 12 months or less 1-2 Years Trade and other payables 9,581 9,581 - Term loan facility 1,486 1,486 - Overdraft 311 311 - 11,378 11,378 - December 31, 2016 Carrying amount 12 months or less 1-2 Years Trade and other payables 5,052 5,052 - Term loan facility 2,987 1,410 1,577 8,039 6,462 1,577 iii) Currency risk The Group is exposed to currency risk to the extent that there is a mismatch between the currency that it transacts in and the functional currency. The results of the Group’s operations are subject to currency transaction risk and currency translation risk. The operating results and financial position of the Group are reported in US dollar in the Group’s consolidated financial statements. The fluctuation of the US dollar in relation to other currencies that entities, within the Group, may may not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net monetary assets/(liabilities) in the group that have a different functional currency and foreign currency. 2017 2016 Functional currency Functional currency ZAR USD ZAR USD Cash and cash equivalents 57 601 457 265 Trade and other payables - - - 43 57 601 457 308 A reasonably possible strengthening or weakening of 5% 2017 2016 Functional currency Functional currency ZAR USD ZAR USD Cash and cash equivalents 3 30 23 13 Trade and other payables - - - 2 iv) Interest rate risk The group's interest rate risk arises from Loans and borrowings, overdraft facility and cash held. The Loans and borrowings, overdraft facility and cash held have variable interest rate borrowings. Variable rate borrowings expose the group to cash flow interest rate risk. The group has not The Group’s assets and liabilities exposed to interest rate fluctuations as at year end is summarized as follows: 2017 2016 Term loan 1,486 2,987 Net cash and cash equivalents 12,756 14,335 Interest rate risk arising is offset by available net cash and cash equivalents. The table below summarises the effect of a change in finance cost on the Group’s profit or loss and equity, had the rates charged differed. Sensitivity analysis – Term loan 2017 2016 Increase by 100 basis points (15 ) (30 ) Decrease by 100 basis points 15 30 Sensitivity analysis – Net cash and cash equivalents 2017 2016 Increase by 100 basis points 128 143 Decrease by 100 basis points (128 ) (143 ) v) Market risk - Gold price In February 2016, 15,000 6 $1,050 $1,079 not The derivative contract resulted in a loss of $435 $435 1.25%. As at December 31, 2017 no</t>
  </si>
  <si>
    <t>Note 28 - Dividends</t>
  </si>
  <si>
    <t>Disclosure of dividends [text block]</t>
  </si>
  <si>
    <t xml:space="preserve"> 28 Dividends 2017 2016 2015 Dividends paid to owners of the Company (Excluding NCI) 2,904 2,639 2,504 The quarterly dividend of 6,875</t>
  </si>
  <si>
    <t>Note 29 - Contingencies</t>
  </si>
  <si>
    <t>Disclosure of contingent liabilities [text block]</t>
  </si>
  <si>
    <t xml:space="preserve"> 29 Contingencies The Group may no</t>
  </si>
  <si>
    <t>Note 30 - Related Parties</t>
  </si>
  <si>
    <t>Disclosure of transactions between related parties [text block]</t>
  </si>
  <si>
    <t xml:space="preserve"> 30 Related parties Key management personnel are those persons having authority and responsibility for planning, directing and controlling the activities of the entity. Directors of the company, as well as certain mine managers are considered key management.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17 $5,015 2016: $4,646; 2015: $3,578 · the acquisition of more than 50% · the acquisition of right to exercise the majority of the voting rights of shares; or · the acquisition of the right to appoint the majority of the board of directors; or · the acquisition of more than 50% Key management personnel and director transactions: A number of related parties transacted with the Group in the reporting period. The aggregate value of transactions and outstanding balances relating to key management personnel and entities over which they have control or significant influence were as follows: 2017 2016 2015 Key management salaries and bonuses 2,041 2,033 2,452 Cash-settled share-based expense * 1,164 788 24 Total 3,205 2,821 2,476 Employees, officers, directors, consultants and other service providers also participate in the Group's share option program (see note 23 31. Refer to note 5 33 Refer to note 32 1983 * $311</t>
  </si>
  <si>
    <t>Note 31 - Group Entities</t>
  </si>
  <si>
    <t>Disclosure of subsidiaries [text block]</t>
  </si>
  <si>
    <t xml:space="preserve"> 31 Group entities Functional currency Country of incorporation Legal shareholding Intercompany balances with Holding company 2017 2016 2017 2016 Subsidiaries of the Company % % Caledonia Holdings Zimbabwe (Private) Limited USD Zimbabwe 100 100 - - Caledonia Mining Services Limited USD Zimbabwe 100 100 - - Eersteling Gold Mining Company Limited ZAR South Africa 100 100 (12,956 ) (12,793 ) Fintona Investments Proprietary Limited ZAR South Africa 100 100 (14,859 ) (14,859 ) Caledonia Mining South Africa Proprietary Limited ZAR South Africa 100 100 (941 ) (87 ) Greenstone Management Services Holdings Limited USD United Kingdom 100 100 20,879 13,527 Caledonia Holdings (Africa) Limited USD Barbados 100 100 - - Blanket (Barbados) Holdings Limited USD Barbados 100 100 - - Blanket Mine (1983) (Private) Limited (3) USD Zimbabwe (2) (2) - - Blanket Employee Trust Services (Private) Limited (BETS) (1) USD Zimbabwe - - - - ( 1 ( 2 5, 16.2% ( 3 no</t>
  </si>
  <si>
    <t>Note 32 - Operating Segments</t>
  </si>
  <si>
    <t>Disclosure of entity's operating segments [text block]</t>
  </si>
  <si>
    <t xml:space="preserve"> 32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 Caledonia Holdings Zimbabwe Limited and subsidiaries. The South Africa geographical segment comprise a gold mine, that is on care and maintenance, as well as sales made by Caledonia Mining South Africa Proprietary Limited to the Blanket Mine. The holding company and Greenstone Management Services Holdings Limited (UK) responsible for administrative functions within the group are taken into consideration in the strategic decision-making process of the CEO and are therefore included in the disclosure below. Corporate and other reconciling amounts do not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 (3,960 ) 3,960 - - - Other income 2,358 205 - 31 2,594 Other expenses - (195 ) - - (195 ) Administrative expenses (40 ) (2,258 ) - (3,613 ) (5,911 ) Cash settled share-based payment expense (581 ) - - (395 ) (976 ) Equity-settled share-based payment expense (806 ) - - (29 ) (835 ) Net Foreign exchange gain (375 ) 207 - (212 ) (380 ) Net finance cost (69 ) 10 - 28 (31 ) Profit before tax 22,019 2,372 572 (4,376 ) 20,587 Tax expense (7,587 ) (1,104 ) - - (8,691 ) Profit for the year 14,432 1,268 572 (4,376 ) 11,896 * Of the management fee $561 2016: $641; 2015: $280 Information about reportable segments 2017 Zimbabwe South Africa Inter-group elimination adjustments Corporate and other reconciling amounts Total Geographic segment assets: Current (excluding intercompany) 20,368 2,766 (60 ) 4,839 27,913 Non-current (excluding intercompany) 82,798 381 (1,076 ) 40 82,143 Expenditure on property, plant and equipment 21,007 (7 ) (51 ) - 20,949 Intercompany balances - 8,021 (58,087 ) 50,066 - Geographic segment liabilities Current (excluding intercompany) (13,969 ) (1,276 ) - (357 ) (15,602 ) Non-current (excluding intercompany) (23,041 ) (714 ) 293 (1,781 ) (25,243 ) Intercompany balances (2,720 ) (32,724 ) 58,087 (22,643 ) - Information about reportable segments 2016 Zimbabwe South Africa Inter-group eliminations adjustments Corporate and other reconciling amounts Total Revenue 61,992 - - - 61,992 Inter-segmental revenue - 11,873 (11,348 ) (525 ) - Royalties (2,923 ) - - - (2,923 ) Production costs (33,081 ) (10,185 ) 11,180 - (32,086 ) Depreciation (3,733 ) (47 ) 289 - (3,491 ) Management fee (3,960 ) 3,960 - - - Other income 1,194 16 - 120 1,330 Other expenses (55 ) - - - (55 ) Administrative expenses (128 ) (3,119 ) 674 (4,690 ) (7,263 ) Share-based payment expenses (342 ) (106 ) - (340 ) (788 ) Net Foreign exchange gain 2 (529 ) - 22 (505 ) Margin call on hedge - - - (435 ) (435 ) Net finance cost (191 ) 15 - - (176 ) Sale of Blanket Mine treasury 3,202 - - - 3,202 Profit before tax 21,977 1,878 795 (5,848 ) 18,802 Tax expense (6,795 ) (922 ) - - (7,717 ) Profit for the year 15,182 956 795 (5,848 ) 11,085 Information about reportable segments 2016 Zimbabwe South Africa Intergroup elimination adjustment Corporate and other reconciling amounts Total Geographic segment assets: Current 19,501 1,616 (375 ) 5,050 25,792 Non-current (excluding intercompany) 65,824 388 (1,335 ) 40 64,917 Additions to property, plant and equipment 19,000 36 123 - 19,159 Intercompany balances - 7,080 (49,951 ) 42,871 - Geographic segment liabilities Current (8,801 ) (718 ) - (313 ) (9,832 ) Non-current (excluding intercompany) (21,043 ) (517 ) - - (21,560 ) Intercompany balances (2,184 ) (32,867 ) 49,951 (14,900 ) - Information about reportable segments 2015 Zimbabwe South Africa Zambia Inter-group eliminations adjustments Corporate and other reconciling Total Revenue 48,977 - - - - 48,977 Inter-segmental revenue - 17,017 - (26,514 ) 9,497 - Royalties (2,455 ) - - - - (2,455 ) Production costs (30,955 ) (12,174 ) - 13,110 - (30,019 ) Depreciation (3,559 ) (42 ) - 279 - (3,322 ) Other income 55 46 - - 9 110 Management fee (4,140 ) 4,140 - - - - Administrative expenses (118 ) (8,135 ) (750 ) 7,183 (5,802 ) (7,622 ) Equity-settled share-based payment expense - - - - (24 ) (24 ) Net foreign exchange gain - 2,419 - - 431 2,850 Finance income - 1 - - - 1 Finance expense (190 ) (2 ) - - (344 ) (536 ) Profit before income tax 7,615 3,270 (750 ) (5,942 ) 3,767 7,960 Tax expense (2,616 ) (276 ) - - 522 (2,370 ) Profit after income tax 4,999 2,994 (750 ) (5,942 ) 4,289 5,590 Major customer Revenues from Fidelity Printers in Zimbabwe amounted to approximately $69,762 2016: $61,992; 2015: $48,977</t>
  </si>
  <si>
    <t>Note 33 - Non-controlling Interests</t>
  </si>
  <si>
    <t>Disclosure of non-controlling interests [text block]</t>
  </si>
  <si>
    <t xml:space="preserve"> 33 Non-controlling interests Blanket Mine ( 1983 16.2% 2017 2016 2015 Current assets 15,559 13,151 10,386 Non-current assets 82,798 65,823 50,613 Current liabilities (16,232 ) (8,698 ) (6,497 ) Non-current liabilities (23,041 ) (20,185 ) (13,621 ) Net assets 59,084 50,091 40,881 Carrying amount of NCI 5,944 3,708 1,504 Revenue 69,762 61,992 48,977 Profit 15,506 15,800 5,000 Total comprehensive income 15,506 15,800 5,000 Profit allocated to NCI 2,512 2,559 811 Dividend paid to NCI (406 ) (355 ) - </t>
  </si>
  <si>
    <t>Note 34 - Defined Contribution Plan</t>
  </si>
  <si>
    <t>Disclosure of employee benefits [text block]</t>
  </si>
  <si>
    <t xml:space="preserve"> 34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17 $583 2016: $567; 2015: $473</t>
  </si>
  <si>
    <t>Significant Accounting Policies (Policies)</t>
  </si>
  <si>
    <t>Discloure of Significant Accounting Policies</t>
  </si>
  <si>
    <t>Description of accounting policy for basis of consolidation [text block]</t>
  </si>
  <si>
    <t>(a) Basis of consolidation i) Subsidiaries and structured entities Subsidiaries and certain structured entit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are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nd any unrealised income and expenses arising from intra-group transactions, are eliminated. Unrealised losses are eliminated in the same way as unrealised gains, but only to the extent that there is no</t>
  </si>
  <si>
    <t>Description of accounting policy for functional currency [text block]</t>
  </si>
  <si>
    <t>(b) Foreign currency i) Foreign operations As stated in note 2 · assets and liabilities are translate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OCI”). If settlement is planned or likely in the foreseeable future, foreign exchange gains and losses are included in profit or loss. When settlement occurs,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t>
  </si>
  <si>
    <t>Description of accounting policy for financial instruments [text block]</t>
  </si>
  <si>
    <t>(c) Financial instruments i) Non-derivative financial assets The Group initially recognises loans and receivables on the date that which they originate. All other financial assets are recognised initially on the trade date at which the Group becomes a party to the contractual provisions of the instrument. The Group derecognises a financial asset when the contractual rights to the cash flows from the asset expire, or it transfers the rights to receive the contractual cash flows from the financial asset in a transaction in which substantially all the risks and rewards of ownership of the financial asset are transferred or it neither transfers nor retains substantially all of the risks and rewards of ownership and does not The Group has the following non-derivative financial assets: trade and other receivables that includes cash and cash equivalents. Loans and receivables Loans and receivables include trade and other receivables and cash and cash equivalents. Loans and receivables are financial assets with fixed or determinable payments that are not Cash and cash equivalents comprise cash balances and call deposits with original maturities of three ii) Non-derivative financial liabilities Financial liabilities are recognised initially on the trad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Derivative financial instruments During 2016 not iv) Offsetting Financial assets and liabilities are offset and the net amount presented in the statement of financial position when, and only when, the Group has a legal right to offset the amounts and intends either to settle on a net basis or to realise the asset and settle the liability simultaneously.</t>
  </si>
  <si>
    <t>Description of accounting policy for issued capital [text block]</t>
  </si>
  <si>
    <t>(d) Share capital Share capital is classified as equity. Incremental costs directly attributable to the issue, consolidation and repurchase of fractional items of shares and share options are recognised as a deduction from equity, net of any tax effects.</t>
  </si>
  <si>
    <t>Description of accounting policy for property, plant and equipment [text block]</t>
  </si>
  <si>
    <t>(e)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Gains and losses on disposal of an item of property, plant and equipment are determined by comparing the proceeds from disposal with the carrying amount of property, plant and equipment, and are recognised in profit or loss. ii) Exploration and evaluation assets Exploration costs are capitalised as incurred, unless the exploration costs are related to speculative drilling on unestablished orebodies, general administrative or overhead costs associated with exploration drilling. The costs related to speculative drilling on unestablished orebodies, general administrative or overhead costs are expensed as incurred. Exploration and evaluation costs capitalised are disclosed under property, plant and equipment. Direct expenditures include such costs as materials used, surveying costs, drilling costs, payments made to contractors, direct administrative costs and depreciation on plant and equipment during the exploration phase. Costs not Once the technical feasibility and commercial viability of extracting the mineral resource has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zed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i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v) Depreciation Depreciation is calculated to write off the depreciable amount, which is the cost of an asset, or other amount substituted for cost, less its residual valu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Inferred resources are included in the LoMP to the extent that there is a successful history of upgrading inferred resources. Blanket reports its resources inclusive of reserves. As a result, resources included in the LoMP and hence in the calculation of depreciation include material from measured, indicated and inferred resource classes as detailed below under the following types of resources: · Measured resources – all proven reserve blocks plus 50% · Indicated resources – all probable reserves plus indicated resources which occur within the mine extent as defined by the LoMP infrastructure. · Inferred resources – inferred resources (discounted by approximately 30% In addition, inferred resources are included in the LoMP if it is expected that the inferred resources can be economically recovered in the future. Economic recovery is expected if a history can be proven that the recovered grade of the inferred resources exceeded the pay limit grade and when this trend can be expected in the future. Refer to note 15 Land is not The calculation of the units of production rate could be affected to the extent that actual production in the future is different from the current forecast production based on reserves and resources.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d commodity price assumptions; · unforeseen operational issues at mine sites; and · changes in capital, operating, mining, processing and reclamation costs, discount rates and foreign exchange rates. Useful lives The estimated useful lives for the current and comparative periods are as follows: · buildings 10 15 2016: 10 15 · plant and equipment 10 2016: 10 · fixtures and fittings including computers 4 10 2016: 4 10 · motor vehicles 4 2016: 4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t>
  </si>
  <si>
    <t>Description of accounting policy for measuring inventories [text block]</t>
  </si>
  <si>
    <t>(f) Inventories Consumable stores are measured at the lower of cost and net realisable value. The cost of consumable stores is based on the weighted average cost principle, and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si>
  <si>
    <t>Description of accounting policy for impairment of assets [text block]</t>
  </si>
  <si>
    <t>(g) Impairment i) Non-derivative financial assets (including receivables) A financial asset not not not not not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no not no iii) Impairment of exploration and evaluation (“E&amp;E”) assets The test for impairment of E&amp;E assets not can combine several CGUs as long as the combination is not E&amp;E assets are only assessed for impairment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 The entity has not · Even if development is likely to proceed, the entity has sufficient data indicating that the carrying amount of the asset is unlikely to be recovered in full from successful development or by sale.</t>
  </si>
  <si>
    <t>Description of accounting policy for employee benefits [text block]</t>
  </si>
  <si>
    <t>(h)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si>
  <si>
    <t>Description of accounting policy for share-based payment transactions [text block]</t>
  </si>
  <si>
    <t>(I) Share-based payment transactions i) Equity-settled share-based payments to employees and directors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the terms and conditions of equity-settled share-based payments are modified, the increase in the fair value, measured immediately before and after the modification date, is charged to profit or loss over the remaining vesting period or immediately for vested awards. Similarly where equity instruments are granted to non-employees, they are recorded at the fair value of the goods or services received in profit or loss. Additional information about significant estimates and the assumptions used in the quantifying of the equity-settled share-based payment transactions and modification are disclosed in note 23.1.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are re-measured with a corresponding adjustment to profit or loss. The method of calculating the fair value of the cash-settled share-based payments changed during quarter 1 2017 not 23.2.</t>
  </si>
  <si>
    <t>Description of accounting policy for provisions [text block]</t>
  </si>
  <si>
    <t>(j) Provisions A provision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finance cost.</t>
  </si>
  <si>
    <t>Description of accounting policy for decommissioning, restoration and rehabilitation provisions [text block]</t>
  </si>
  <si>
    <t>(k)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zed to mineral properties along with a corresponding increase in the rehabilitation provision in the period incurred. Future rehabilitation costs are discounted using a pre-tax risk 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Changes resulting from an increased footprint due to gold production are charged to profit or loss for the year. The cost of on-going current programs to prevent and control pollution is charged against profit or loss as incurred.</t>
  </si>
  <si>
    <t>Description of accounting policy for recognition of revenue [text block]</t>
  </si>
  <si>
    <t>(l) Revenue Revenue from the sale of precious metals is recognized when the metal is accepted at the refinery, risk and benefits of ownership are transferred and when the receipt of proceeds are substantially assured. Revenue is measured at the fair value of the receivable at the date of the transaction.</t>
  </si>
  <si>
    <t>Description of accounting policy for government grants [text block]</t>
  </si>
  <si>
    <t>(m) Government grants The Company recognises an unconditional government grant related to gold proceeds in profit or loss as other income when the grant becomes receivable. Government grants are initially recognised as deferred income at fair value if there is reasonable assurance that they will be received.</t>
  </si>
  <si>
    <t>Description of accounting policy for finance income and costs [text block]</t>
  </si>
  <si>
    <t>(n) Finance income and finance costs Finance income comprises interest income on funds invested. Interest income is recognised as it accrues in profit or loss, using the effective interest method. Finance costs comprise interest expense on the rehabilitation provisions, interest on bank overdraft balances, effective interest on loans and borrowings and also include commitment costs on overdraft facilities.</t>
  </si>
  <si>
    <t>Description of accounting policy for income tax [text block]</t>
  </si>
  <si>
    <t>(o) Income tax Tax expense comprises current and deferred tax. Current tax and deferred tax expense are recognised in profit or loss except to the extent that it relates to a business combination, or items recognised directly in equity or in other comprehensive income. (p) Current tax Current tax is the tax payable or receivable on the taxable income or loss for the year, using tax rates enacted or substantively enacted at the reporting date. Current tax also includes withholding tax on management fees and dividends paid between companies within the Group. (q) Deferred tax Deferred tax is recognised in respect of temporary differences between the carrying amounts of assets and liabilities for financial reporting purposes and the amounts used for taxation purposes. Deferred tax is not not not no</t>
  </si>
  <si>
    <t>Description of accounting policy for earnings per share [text block]</t>
  </si>
  <si>
    <t>(r) Earnings per share The Group presents basic and diluted earnings per share (“EPS”) data for its shares. Basic EPS is calculated by dividing the adjusted profit or loss attributable to shareholders of the Group (see note 21</t>
  </si>
  <si>
    <t>Description of accounting policy for borrowing costs [text block]</t>
  </si>
  <si>
    <t>(s) Borrowing cost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s.</t>
  </si>
  <si>
    <t>Description of accounting policy for accounting standards [text block]</t>
  </si>
  <si>
    <t>(t) T he following standards, amendments to standards and interpretations to existing standards may Standard/Interpretation Effective date and expected adoption date* IFRS 15 In May 2014, 15 15” 15 11 18 13 15 18 31 January 1, 2018. The standard contains a single model that applies to contracts with customers and two five may 15 January 1, 2018 The Group has completed its assessment of the impact of IFRS 15 no January 1, 2018 IFRS 9 In July 2014, 9 9” 39 39” 9 January 1, 2018. 9 January 1, 2018 IFRS 9 9 9 39 The Group has performed a preliminary assessment and expects no January 1, 2018 Standard/Interpretation Effective date and expected adoption date* IFRS 16 In January 2016, 16 16” 17 January 1, 2019, 15 16. IFRS 16 The Group will adopt IFRS 16 January 1, 2019. no January 1, 2019 IFRIC 22 In December 2016, 22 22” 22 January 1, 2018, IFRIC 22 The Group will adopt IFRIC 22 January 1, 2018 The Group has completed its assessment of the impact of IFRIC 22 not January 1, 2018 * Annual periods ending on or after</t>
  </si>
  <si>
    <t>Note 5 - Blanket Zimbabwe Indigenisation Transaction (Tables)</t>
  </si>
  <si>
    <t>Disclosure of indigenisation shareholder percentages and facilitation loan balances [text block]</t>
  </si>
  <si>
    <t xml:space="preserve"> Balance of facilitation loan # USD 000's Shareholding NCI Recognised NCI subject to facilitation loan Dec, 31, 2017 Dec, 31 2016 NIEEF 16 % 3.2 % 12.8 % 11,879 11,990 Fremiro 15 % 3.0 % 12.0 % 11,504 11,682 Community Trust 10 % 10.0 % - - - BETS 10 % - * - * 7,669 7,788 51 % 16.2 % 24.8 % 31,052 31,460 </t>
  </si>
  <si>
    <t>Disclosure of facilitation loans [text block]</t>
  </si>
  <si>
    <t xml:space="preserve"> Balance at January 1, 2016 31,336 Interest accrued 1,359 Dividends used to repay loans (1,235 ) Balance at December 31, 2016 31,460 Interest accrued 1,136 Dividends used to repay loans (1,544 ) Balance at December 31, 2017 31,052 </t>
  </si>
  <si>
    <t>Disclosure of movement in dividend loan [text block]</t>
  </si>
  <si>
    <t xml:space="preserve"> Total Balance at January 1, 2016 3,237 Interest accrued 133 Dividends used to repay advance dividends (370 ) Balance at December 31, 2016 3,000 Interest accrued 104 Dividends used to repay advance dividends (500 ) Balance at December 31, 2017 2,604 </t>
  </si>
  <si>
    <t>Note 7 - Capital Management (Tables)</t>
  </si>
  <si>
    <t>Disclosure of capital components [text block]</t>
  </si>
  <si>
    <t xml:space="preserve"> 2017 2016 Total equity 69,211 59,317 </t>
  </si>
  <si>
    <t>Note 8 - Production Costs (Tables)</t>
  </si>
  <si>
    <t>Disclosure of components for cost of sales [text block]</t>
  </si>
  <si>
    <t xml:space="preserve"> 2017 2016 2015 Salaries and wages 13,440 12,206 11,908 Cash-settled share-based payments (note 23.2) 311 - - Consumable materials 18,617 16,291 14,479 Site restoration 58 32 - Pre-feasibility exploration cost 410 408 380 Safety 323 221 551 On mine administration 3,004 2,898 2,701 Other production cost 17 30 - Total 36,180 32,086 30,019 </t>
  </si>
  <si>
    <t>Note 9 - Other Income (Tables)</t>
  </si>
  <si>
    <t>Disclosure of other operating income components [text block]</t>
  </si>
  <si>
    <t xml:space="preserve"> 2017 2016 2015 Government grant – Gold sale export incentive 2,446 1,104 - Other 148 226 110 Total 2,594 1,330 110 </t>
  </si>
  <si>
    <t>Note 10 - Other Expenses (Tables)</t>
  </si>
  <si>
    <t>Disclosure of components of other operating expense [text block]</t>
  </si>
  <si>
    <t xml:space="preserve"> 2017 2016 2015 Impairment provision - 2016 royalty rebate (note 17) 181 - - Other 14 55 - Total 195 55 - </t>
  </si>
  <si>
    <t>Note 12 - Administrative expense (Tables)</t>
  </si>
  <si>
    <t>Disclosure of the components of general and administrative expense [text block]</t>
  </si>
  <si>
    <t xml:space="preserve"> 2017 2016 2015 Investor relations 541 543 513 Audit fee 231 267 240 Advisory services fee 684 2,266 1,251 Listing fees 402 328 206 Directors fees company 247 211 191 Directors fees Blanket 40 48 60 Employee costs 2,781 2,803 3,106 Office costs - Zambia - 17 716 Unrecoverable VAT expenses - - 298 Donation to community - - 58 Other office administration costs 444 185 547 Travel costs 399 484 325 Eersteling Gold Mine administration costs 142 111 111 Total 5,911 7,263 7,622 </t>
  </si>
  <si>
    <t>Note 13 - Finance Income and Finance Costs (Tables)</t>
  </si>
  <si>
    <t>Disclosure of the components of finance income (cost) [text block]</t>
  </si>
  <si>
    <t xml:space="preserve"> Finance income 2017 2016 2015 Interest received – Bank 38 16 1 Finance cost Interest paid – Term loan 155 103 - Interest paid – Capitalised to Property, plant and equipment (note 15) (155 ) (103 ) - Interest paid - Bank - - 49 Interest paid – South African Revenue Service - - 344 Unwinding of rehabilitation provision 25 25 43 Finance charges – Overdraft 44 167 100 69 192 536 </t>
  </si>
  <si>
    <t>Note 14 - Tax Expense (Tables)</t>
  </si>
  <si>
    <t>Disclosure of the components of income tax [text block]</t>
  </si>
  <si>
    <t xml:space="preserve"> 2017 2016 2015 Tax recognised in profit or loss Current tax 4,995 3,106 (197 ) Income tax– current year 3,702 2,414 506 Income tax – Prior year under provision 71 49 (1,636 ) Withholding tax expense 1,222 643 933 Deferred tax expense 3,696 4,611 2,567 Origination and reversal of temporary differences 3,696 4,611 2,567 Tax expense – recognised in profit or loss 8,691 7,717 2,370 Tax recognised in other comprehensive income Income tax - current year - - (199 ) Tax expense 8,691 7,717 2,171 </t>
  </si>
  <si>
    <t>Disclosure of unrecognized deferred tax assets [text block]</t>
  </si>
  <si>
    <t xml:space="preserve"> 2017 2016 Tax losses carried forward 5,105 4,989 </t>
  </si>
  <si>
    <t>Disclosure of income tax reconciliation [text block]</t>
  </si>
  <si>
    <t xml:space="preserve"> 2017 2016 2015 Profit for the year 11,896 11,085 5,590 Total tax expense 8,691 7,717 2,370 Profit before tax 20,587 18,802 7,960 Income tax at Company's domestic tax rate (1) - - 2,109 Tax rate differences in foreign jurisdictions 6,546 6,293 (63 ) Foreign currency difference - - (12 ) Deemed interest on loans - - 31 Management fee – non-deductible withholding tax portion 427 427 317 Management fee – Withholding tax on deemed dividend portion (2) 538 - - Management fee – non-deductible income tax portion (2) 925 - - Withholding tax on intercompany dividend 90 49 - Non-deductible royalty expenses 901 753 632 Other non-deductible expenditure 107 64 442 Export incentive income credit 2016 (3) (284 ) - - Export incentive income exemption 2017 (3) (630 ) - - Change in tax estimate (45 ) 49 (1,636 ) Change in unrecognized deferred tax assets 116 82 550 Tax expense - recognised in profit or loss 8,691 7,717 2,370 </t>
  </si>
  <si>
    <t>Disclosure of income taxes paid [text block]</t>
  </si>
  <si>
    <t xml:space="preserve"> Tax paid 2017 2016 2015 Net income tax (payable)/receivable at January 1 (345 ) 344 (1,617 ) Current tax (expense)/tax credit (4,995 ) (3,106 ) 197 Income tax recognised through other comprehensive income 199 Foreign currency movement (17 ) (49 ) 103 Tax paid 4,212 2,466 1,462 Net income tax payable at December 31 (1,145 ) (345 ) 344 </t>
  </si>
  <si>
    <t>Disclosure of temporary difference, unused tax losses and unused tax credits [text block]</t>
  </si>
  <si>
    <t xml:space="preserve"> Assets Liabilities Net 2017 2016 2017 2016 * 2017 *2016 Property, plant and equipment - - (20,985 ) (17,092 ) (20,985 ) (17,092 ) Allowance for obsolete stock 35 12 - - 35 12 Prepayments - - (4 ) (3 ) (4 ) (3 ) Unrealised foreign exchange 97 - - - 97 - Share based payments 12 - - - 12 - Provisions 1,290 1,218 - - 1,290 1,218 Tax assets/ (liabilities) 1,434 1,230 (20,989 ) (17,095 ) (19,555 ) (15,865 )</t>
  </si>
  <si>
    <t>Disclosure of movement in recognized in deferred tax assets and liabilities [text block]</t>
  </si>
  <si>
    <t xml:space="preserve"> Balance January 1, 2017 Recognised in profit or loss Foreign exchange movement Balance December 31, 2017 Property, plant and equipment (17,092 ) (3,893 ) - (20,985 ) Allowance for obsolete stock 12 23 - 35 Prepayments (3 ) (1 ) - (4 ) Unrealised foreign exchange - 97 - 97 Share based payments - 12 - 12 Provisions 1,218 66 6 1,290 Total (15,865 ) (3,696 ) 6 (19,555 ) Balance January 1, 2016 Recognised in profit or loss Foreign exchange movement Balance December 31, 2016 Property, plant and equipment (12,988 ) (4,104 ) - (17,092 ) Allowance for obsolete stock - 12 - 12 Prepayments (3 ) 2 (2 ) (3 ) Provisions 733 477 8 1,218 Assessed loss recognised 998 (998 ) - - Total (11,260 ) (4,611 ) 6 (15,865 )</t>
  </si>
  <si>
    <t>Note 15 - Property, Plant, and Equipment (Tables)</t>
  </si>
  <si>
    <t>Disclosure of detailed information about property, plant and equipment [text block]</t>
  </si>
  <si>
    <t xml:space="preserve"> Cost Land and buildings Mine development, infrastructure and other Exploration and Evaluation assets Plant and equipment Fixtures and fittings Motor vehicles Total Balance at January 1, 2016 7,989 31,158 6,224 20,626 1,277 2,069 69,343 Additions ** - *17,545 739 572 73 230 19,159 Disposals and scrappings - - - - (502 ) (55 ) (557 ) Reallocations between asset classes 361 (3,699 ) - 3,338 - - - Foreign exchange movement 17 74 4 - 28 11 134 Balance at December 31, 2016 8,367 45,078 6,967 24,536 876 2,255 88,079 Balance at January 1, 2017 8,367 45,078 6,967 24,536 876 2,255 88,079 Additions ** - *17,464 - 3,377 36 72 20,949 Impairments - - - (12 ) - - (12 ) Disposals and scrappings - - - - - (2 ) (2 ) Reallocations between asset classes 1,051 (1,051 ) - (20 ) 20 - - Foreign exchange movement 16 7 - - 11 4 38 Balance at December 31, 2017 9,434 61,498 6,967 27,881 943 2,329 109,052 Land and buildings Mine development, infrastructure and other Exploration and Evaluation assets Plant and equipment Fixtures and fittings Motor vehicles Total Accumulated depreciation and Impairment losses Balance at January 1, 2016 2,321 3,781 - 11,524 996 1,503 20,125 Disposals and scrappings - - - - (502 ) (8 ) (510 ) Impairments - - - - 20 - 20 Depreciation for the year 629 699 - 1,705 106 352 3,491 Foreign exchange movement - 61 - - 22 (3 ) 80 Balance at December 31, 2016 2,950 4,541 - 13,229 642 1,844 23,206 Balance at January 1, 2017 2,950 4,541 - 13,229 642 1,844 23,206 Depreciation for the year 686 631 - 2,153 115 178 3,763 Foreign exchange movement - - - - 4 1 5 Balance at December 31, 2017 3,636 5,172 - 15,382 761 2,023 26,974 Carrying amounts At December 31, 2016 5,417 40,537 6,967 11,307 234 411 64,873 At December 31, 2017 5,798 56,326 6,967 12,499 182 306 82,078 </t>
  </si>
  <si>
    <t>Note 16 - Inventories (Tables)</t>
  </si>
  <si>
    <t>Disclosure of components of inventories [text block]</t>
  </si>
  <si>
    <t xml:space="preserve"> 2017 2016 Consumable stores 8,776 6,884 Gold in process 399 338 9,175 7,222 </t>
  </si>
  <si>
    <t>Note 17 - Trade and Other Receivables (Tables)</t>
  </si>
  <si>
    <t>Disclosure of the components and trade and other receivables [text block]</t>
  </si>
  <si>
    <t xml:space="preserve"> 2017 2016 Bullion revenue receivable 1,386 1,059 VAT receivables 2,947 1,901 Deposits for stores and equipment and other receivables 629 465 Total 4,962 3,425 </t>
  </si>
  <si>
    <t>Note 18 - Cash and Cash Equivalents (Tables)</t>
  </si>
  <si>
    <t>Disclosure of the components of cash and cash equivalents [text block]</t>
  </si>
  <si>
    <t xml:space="preserve"> 2017 2016 Bank balances 13,067 14,335 Cash and cash equivalents in the statement of financial position 13,067 14,335 Bank overdrafts used for cash management purposes (311 ) - Net cash and cash equivalents at year end 12,756 14,335 </t>
  </si>
  <si>
    <t>Note 19 - Share Capital (Tables)</t>
  </si>
  <si>
    <t>Disclosure of classes of share capital [text block]</t>
  </si>
  <si>
    <t xml:space="preserve"> Number of fully paid shares * Amount Issued ordinary shares January 1, 2015 10,518,032 54,569 Cancelled ** (7,800 ) - December 31, 2015 10,510,232 54,569 Issued during the year 141,704 433 December 31, 2016 10,651,936 55,002 Share repurchased (118,063 ) (146 ) Issued during the year 69,280 246 December 31, 2017 10,603,153 55,102 </t>
  </si>
  <si>
    <t>Note 20 - Reserves (Tables)</t>
  </si>
  <si>
    <t>Disclosure of reserves within equity [text block]</t>
  </si>
  <si>
    <t xml:space="preserve"> 2017 2016 2015 Foreign currency translation reserve (5,885 ) (6,258 ) (6,520 ) Equity-settled share-based payment reserve (Note 23.1) 16,746 16,041 15,871 Contributed surplus 132,591 132,591 132,591 Total 143,452 142,374 141,942 </t>
  </si>
  <si>
    <t>Note 21 - Earnings Per Share (Tables)</t>
  </si>
  <si>
    <t>Earnings per share [text block]</t>
  </si>
  <si>
    <t xml:space="preserve"> (In number of shares) Note 2017 2016 2015 Issued shares at beginning of year 19 52,787,428 52,078,908 52,117,908 Share consolidation (note 19) (42,135,492 ) (41,663,126 ) (41,694,326 ) Issued shares post consolidation 10,651,936 10,415,782 10,423,582 Weighted average shares repurchased (60,978 ) - - Weighted average cancellation during the year - - (4,565 ) Weighted average shares issued 16,924 41,460 - Weighted average number of shares at December 31 10,607,882 10,457,242 10,419,017 2017 2016 2015 Profit attributable to shareholders 9,384 8,526 4,779 Blanket Mine Employee Trust Adjustment (210 ) (238 ) (100 ) Adjusted profit attributable to shareholders 9,174 8,288 4,679 Basic earnings per share - $ 0.86 0.79 0.45 Weighted average number of shares (In number of shares) 2017 2016 2015 Weighted average shares at December 31 10,607,882 10,457,242 10,419,017 Effect of dilutive options 9,622 23,449 21,634 Weighted average number of shares (diluted) at December 31 10,617,504 10,480,691 10,440,651 Diluted earnings per share - $ 0.86 0.79 0.45 </t>
  </si>
  <si>
    <t>Note 22 - Provisions (Tables)</t>
  </si>
  <si>
    <t>Disclosure of other provisions [text block]</t>
  </si>
  <si>
    <t xml:space="preserve"> Reconciliation of site restoration provision 2017 2016 Balance at January 1 3,456 2,762 Foreign exchange movement 62 80 Unwinding of discount 25 25 Rehabilitation performed (22 ) - Change in estimate during the year - adjusted through profit or loss 58 32 - adjustment capitalised in Property, plant and equipment 218 557 Balance at December 31 3,797 3,456 </t>
  </si>
  <si>
    <t>Note 23 - Equity-settled Share-based Expense (Tables)</t>
  </si>
  <si>
    <t>Explanation of effect of share-based payments on entity's profit or loss [text block]</t>
  </si>
  <si>
    <t xml:space="preserve"> Note 2017 2016 2015 Share option programmes 23.1(a) 29 170 24 Facilitation and advanced dividend loan modification 23.1(b) 806 - - 835 170 24 Note 2017 2016 2015 Restricted Share units and Performance Share Units 23.2(a) 853 618 - Caledonia Mining South Africa employee incentive scheme 23.2(b) 123 - - 976 618 - </t>
  </si>
  <si>
    <t>Disclosure of range of exercise prices of outstanding share options [text block]</t>
  </si>
  <si>
    <t xml:space="preserve"> Number of Options Exercise Price Expiry Date Canadian $ 5,000 4.00 Oct 8, 2020 18,000 11.50 Oct 13, 2021 5,000 8.10 May 30, 2022 28,000 </t>
  </si>
  <si>
    <t>Disclosure of number and weighted average exercise prices of share options [text block]</t>
  </si>
  <si>
    <t xml:space="preserve"> Number of Options * Weighted Avg. Exercise Price Canadian $ * Options outstanding and exercisable at January 1, 2015 513,184 5.55 Expired or forfeited (88,000 ) 5.55 Granted 23,000 3.65 Options outstanding and exercisable at December 31, 2015 448,184 5.40 Expired or forfeited (232,200 ) 6.50 Granted 18,000 11.50 Exercised (141,704 ) 4.15 Options outstanding and exercisable at December 31, 2016 92,280 5.85 Granted 5,000 8.10 Exercised (69,280 ) 4.50 Options outstanding and exercisable at December 31, 2017 28,000 9.55 </t>
  </si>
  <si>
    <t>Disclosure of indirect measurement of fair value of goods or services received, share options granted during period [text block]</t>
  </si>
  <si>
    <t xml:space="preserve"> 2017 2016 2015 2015 Options granted *5,000 *18,000 90,000 25,000 Grant date May 30, 2017 October 13, 2016 December 21, 2015 October 7, 2015 Risk-free interest rate 2.40% 0.53% 0.53% 0.53% Expected stock price volatility (based on historical volatility) 118% 119% 41,2% 39,6% Expected option life in years 3 5 5 5 Exercise price * CAD 8.10 * CAD 11.50 CAD 0.74 CAD 0.80 Share price at grant date * CAD8.10 * CAD 11.50 CAD 0.74 CAD 0.79 Fair value at grant date * USD 5.81 * USD 9.45 USD 0.27 USD 0.27 *2017 *2016 RSUs PSUs RSUs PSUs Fair value (USD) $ 7.37 $ 7.17 $ 5.50 $ 5.25 Share price (USD) $ 7.37 $ 7.37 $ 5.50 $ 5.50 Performance multiplier percentage - 94 % - 100 %</t>
  </si>
  <si>
    <t>Disclosure of indirect measurement of fair value of goods or services received, other equity instruments granted during period [text block]</t>
  </si>
  <si>
    <t xml:space="preserve"> RSUs PSUs RSUs PSUs Grant - January 11, 2016 60,645 242,579 60,645 242,579 Grant - March 23, 2016 10,965 43,871 10,967 43,871 Grant - June 8, 2016 5,117 20,470 5,117 20,470 Grant - January 19, 2017 4,443 17,774 - - RSU dividend reinvestments 7,324 - 3,505 - Total awards at December 31 88,494 324,694 80,234 306,920 </t>
  </si>
  <si>
    <t>Faciliation and advanced dividend loans [member]</t>
  </si>
  <si>
    <t xml:space="preserve"> Modification date June 23, 2017 Blanket Mine dividend yield 23.70% - 89.88% Risk free interest rate USD swap curve Group market capitalisation at grant date ($’000) USD 68,436</t>
  </si>
  <si>
    <t>Note 24 - Loans and Borrowings (Tables)</t>
  </si>
  <si>
    <t>Disclosure of detailed information about borrowings [text block]</t>
  </si>
  <si>
    <t xml:space="preserve"> 2017 2016 Non-current portion of term loan facility - 1,577 Current portion of term loan facility 1,486 1,410 Total 1,486 2,987 </t>
  </si>
  <si>
    <t>Note 25 - Trade and Other Payables (Tables)</t>
  </si>
  <si>
    <t>Disclosure of detailed information about trade and other payables [text block]</t>
  </si>
  <si>
    <t xml:space="preserve"> 2017 2016 Trade payables 2,939 2,851 Electricity accrual 5,827 1,685 Audit fee 231 173 Other payables 584 343 Financial liabilities 9,581 5,052 VAT payable and other taxes - 242 Production and management bonus accrual – Blanket Mine 789 1,156 Other employee benefits 552 123 Leave pay 1,738 1,504 Non-financial liabilities 3,079 3,025 Total 12,660 8,077 </t>
  </si>
  <si>
    <t>Note 26 - Cash Flow Information (Tables)</t>
  </si>
  <si>
    <t>Disclosure of detailed information of the cash flow statement [text block]</t>
  </si>
  <si>
    <t xml:space="preserve"> 2017 2016 2015 Profit for the year 11,896 11,085 5,590 Adjustments for: Tax expense 8,691 7,717 2,370 Net finance cost 31 176 535 Loss on sale of Property, plant and equipment 2 44 - Impairment of Property, plant and equipment 12 20 33 Foreign exchange gains on cash held 121 (105 ) (2,865 ) Site restoration 36 32 - Cash-settled share-based payment expense 1,208 788 - Equity-settled share-based payment expense 835 - 24 Depreciation 3,763 3,491 3,322 Allowance for obsolete stock 32 862 46 Provision for impairment - royalty rebate (note 17) 181 - - Cash generated by operations before working capital changes 26,808 24,110 9,055 Inventories (1,975 ) (1,990 ) 375 Prepayments 82 (99 ) (321 ) Trade and other receivables (1,437 ) 555 (1,472 ) Trade and other payables 5,407 3,095 1,186 Cash flows from operating activities 28,885 25,671 8,823 </t>
  </si>
  <si>
    <t>Note 27 - Financial Instruments (Tables)</t>
  </si>
  <si>
    <t>Disclosure of credit risk exposure [text block]</t>
  </si>
  <si>
    <t xml:space="preserve"> Carrying amount December 31, 2017 December 31, 2016 Zimbabwe 2,015 1,523 </t>
  </si>
  <si>
    <t>Disclosure of maturity analysis for non-derivative financial liabilities [text block]</t>
  </si>
  <si>
    <t xml:space="preserve"> December 31, 2017 Carrying amount 12 months or less 1-2 Years Trade and other payables 9,581 9,581 - Term loan facility 1,486 1,486 - Overdraft 311 311 - 11,378 11,378 - December 31, 2016 Carrying amount 12 months or less 1-2 Years Trade and other payables 5,052 5,052 - Term loan facility 2,987 1,410 1,577 8,039 6,462 1,577 </t>
  </si>
  <si>
    <t>Sensitivity analysis for types of market risk [text block]</t>
  </si>
  <si>
    <t xml:space="preserve"> 2017 2016 Functional currency Functional currency ZAR USD ZAR USD Cash and cash equivalents 57 601 457 265 Trade and other payables - - - 43 57 601 457 308 2017 2016 Functional currency Functional currency ZAR USD ZAR USD Cash and cash equivalents 3 30 23 13 Trade and other payables - - - 2 2017 2016 Term loan 1,486 2,987 Net cash and cash equivalents 12,756 14,335 2017 2016 Increase by 100 basis points (15 ) (30 ) Decrease by 100 basis points 15 30 Sensitivity analysis – Net cash and cash equivalents 2017 2016 Increase by 100 basis points 128 143 Decrease by 100 basis points (128 ) (143 )</t>
  </si>
  <si>
    <t>Note 28 - Dividends (Tables)</t>
  </si>
  <si>
    <t>Disclosure of dividends paid [text block]</t>
  </si>
  <si>
    <t xml:space="preserve"> 2017 2016 2015 Dividends paid to owners of the Company (Excluding NCI) 2,904 2,639 2,504 </t>
  </si>
  <si>
    <t>Note 30 - Related Parties (Tables)</t>
  </si>
  <si>
    <t>Disclosure of information about key management personnel [text block]</t>
  </si>
  <si>
    <t xml:space="preserve"> 2017 2016 2015 Key management salaries and bonuses 2,041 2,033 2,452 Cash-settled share-based expense * 1,164 788 24 Total 3,205 2,821 2,476 </t>
  </si>
  <si>
    <t>Note 31 - Group Entities (Tables)</t>
  </si>
  <si>
    <t>Disclosure of interests in subsidiaries [text block]</t>
  </si>
  <si>
    <t xml:space="preserve"> Functional currency Country of incorporation Legal shareholding Intercompany balances with Holding company 2017 2016 2017 2016 Subsidiaries of the Company % % Caledonia Holdings Zimbabwe (Private) Limited USD Zimbabwe 100 100 - - Caledonia Mining Services Limited USD Zimbabwe 100 100 - - Eersteling Gold Mining Company Limited ZAR South Africa 100 100 (12,956 ) (12,793 ) Fintona Investments Proprietary Limited ZAR South Africa 100 100 (14,859 ) (14,859 ) Caledonia Mining South Africa Proprietary Limited ZAR South Africa 100 100 (941 ) (87 ) Greenstone Management Services Holdings Limited USD United Kingdom 100 100 20,879 13,527 Caledonia Holdings (Africa) Limited USD Barbados 100 100 - - Blanket (Barbados) Holdings Limited USD Barbados 100 100 - - Blanket Mine (1983) (Private) Limited (3) USD Zimbabwe (2) (2) - - Blanket Employee Trust Services (Private) Limited (BETS) (1) USD Zimbabwe - - - - </t>
  </si>
  <si>
    <t>Note 32 - Operating Segments (Tables)</t>
  </si>
  <si>
    <t>Disclosure of operating segments [text block]</t>
  </si>
  <si>
    <t xml:space="preserve"> Information about reportable segments 2017 Zimbabwe South Africa Inter-group eliminations adjustments Corporate and other reconciling amounts Total Revenue 69,762 - - - 69,762 Inter-segmental revenue - 15,247 (15,061 ) (186 ) - Royalties (3,498 ) - - - (3,498 ) Production costs (36,753 ) (14,751 ) 15,324 - (36,180 ) Depreciation (4,019 ) (53 ) 309 - (3,763 ) Management fee * (3,960 ) 3,960 - - - Other income 2,358 205 - 31 2,594 Other expenses - (195 ) - - (195 ) Administrative expenses (40 ) (2,258 ) - (3,613 ) (5,911 ) Cash settled share-based payment expense (581 ) - - (395 ) (976 ) Equity-settled share-based payment expense (806 ) - - (29 ) (835 ) Net Foreign exchange gain (375 ) 207 - (212 ) (380 ) Net finance cost (69 ) 10 - 28 (31 ) Profit before tax 22,019 2,372 572 (4,376 ) 20,587 Tax expense (7,587 ) (1,104 ) - - (8,691 ) Profit for the year 14,432 1,268 572 (4,376 ) 11,896 Information about reportable segments 2017 Zimbabwe South Africa Inter-group elimination adjustments Corporate and other reconciling amounts Total Geographic segment assets: Current (excluding intercompany) 20,368 2,766 (60 ) 4,839 27,913 Non-current (excluding intercompany) 82,798 381 (1,076 ) 40 82,143 Expenditure on property, plant and equipment 21,007 (7 ) (51 ) - 20,949 Intercompany balances - 8,021 (58,087 ) 50,066 - Geographic segment liabilities Current (excluding intercompany) (13,969 ) (1,276 ) - (357 ) (15,602 ) Non-current (excluding intercompany) (23,041 ) (714 ) 293 (1,781 ) (25,243 ) Intercompany balances (2,720 ) (32,724 ) 58,087 (22,643 ) - Information about reportable segments 2016 Zimbabwe South Africa Inter-group eliminations adjustments Corporate and other reconciling amounts Total Revenue 61,992 - - - 61,992 Inter-segmental revenue - 11,873 (11,348 ) (525 ) - Royalties (2,923 ) - - - (2,923 ) Production costs (33,081 ) (10,185 ) 11,180 - (32,086 ) Depreciation (3,733 ) (47 ) 289 - (3,491 ) Management fee (3,960 ) 3,960 - - - Other income 1,194 16 - 120 1,330 Other expenses (55 ) - - - (55 ) Administrative expenses (128 ) (3,119 ) 674 (4,690 ) (7,263 ) Share-based payment expenses (342 ) (106 ) - (340 ) (788 ) Net Foreign exchange gain 2 (529 ) - 22 (505 ) Margin call on hedge - - - (435 ) (435 ) Net finance cost (191 ) 15 - - (176 ) Sale of Blanket Mine treasury 3,202 - - - 3,202 Profit before tax 21,977 1,878 795 (5,848 ) 18,802 Tax expense (6,795 ) (922 ) - - (7,717 ) Profit for the year 15,182 956 795 (5,848 ) 11,085 Information about reportable segments 2016 Zimbabwe South Africa Intergroup elimination adjustment Corporate and other reconciling amounts Total Geographic segment assets: Current 19,501 1,616 (375 ) 5,050 25,792 Non-current (excluding intercompany) 65,824 388 (1,335 ) 40 64,917 Additions to property, plant and equipment 19,000 36 123 - 19,159 Intercompany balances - 7,080 (49,951 ) 42,871 - Geographic segment liabilities Current (8,801 ) (718 ) - (313 ) (9,832 ) Non-current (excluding intercompany) (21,043 ) (517 ) - - (21,560 ) Intercompany balances (2,184 ) (32,867 ) 49,951 (14,900 ) - Information about reportable segments 2015 Zimbabwe South Africa Zambia Inter-group eliminations adjustments Corporate and other reconciling Total Revenue 48,977 - - - - 48,977 Inter-segmental revenue - 17,017 - (26,514 ) 9,497 - Royalties (2,455 ) - - - - (2,455 ) Production costs (30,955 ) (12,174 ) - 13,110 - (30,019 ) Depreciation (3,559 ) (42 ) - 279 - (3,322 ) Other income 55 46 - - 9 110 Management fee (4,140 ) 4,140 - - - - Administrative expenses (118 ) (8,135 ) (750 ) 7,183 (5,802 ) (7,622 ) Equity-settled share-based payment expense - - - - (24 ) (24 ) Net foreign exchange gain - 2,419 - - 431 2,850 Finance income - 1 - - - 1 Finance expense (190 ) (2 ) - - (344 ) (536 ) Profit before income tax 7,615 3,270 (750 ) (5,942 ) 3,767 7,960 Tax expense (2,616 ) (276 ) - - 522 (2,370 ) Profit after income tax 4,999 2,994 (750 ) (5,942 ) 4,289 5,590 </t>
  </si>
  <si>
    <t>Note 33 - Non-controlling Interests (Tables)</t>
  </si>
  <si>
    <t>Disclosure of detailed information in non-controlling interests [text block]</t>
  </si>
  <si>
    <t xml:space="preserve"> 2017 2016 2015 Current assets 15,559 13,151 10,386 Non-current assets 82,798 65,823 50,613 Current liabilities (16,232 ) (8,698 ) (6,497 ) Non-current liabilities (23,041 ) (20,185 ) (13,621 ) Net assets 59,084 50,091 40,881 Carrying amount of NCI 5,944 3,708 1,504 Revenue 69,762 61,992 48,977 Profit 15,506 15,800 5,000 Total comprehensive income 15,506 15,800 5,000 Profit allocated to NCI 2,512 2,559 811 Dividend paid to NCI (406 ) (355 ) - </t>
  </si>
  <si>
    <t>Note 4 - Significant Accounting Policies (Details Textual)</t>
  </si>
  <si>
    <t>Buildings [member] | Bottom of range [member]</t>
  </si>
  <si>
    <t>Property, plant, and equipment, useful life</t>
  </si>
  <si>
    <t>10 years</t>
  </si>
  <si>
    <t>Buildings [member] | Top of range [member]</t>
  </si>
  <si>
    <t>15 years</t>
  </si>
  <si>
    <t>Machinery [member]</t>
  </si>
  <si>
    <t>Fixtures and fittings [member] | Bottom of range [member]</t>
  </si>
  <si>
    <t>4 years</t>
  </si>
  <si>
    <t>Fixtures and fittings [member] | Top of range [member]</t>
  </si>
  <si>
    <t>Motor vehicles [member]</t>
  </si>
  <si>
    <t>Note 5 - Blanket Zimbabwe Indigenisation Transaction (Details Textual) - USD ($) $ in Thousands</t>
  </si>
  <si>
    <t>Jun. 23, 2017</t>
  </si>
  <si>
    <t>Feb. 20, 2012</t>
  </si>
  <si>
    <t>Apr. 30, 2013</t>
  </si>
  <si>
    <t>Feb. 28, 2013</t>
  </si>
  <si>
    <t>Sep. 30, 2012</t>
  </si>
  <si>
    <t>Jul. 31, 2016</t>
  </si>
  <si>
    <t>Jun. 22, 2017</t>
  </si>
  <si>
    <t>Oct. 19, 2016</t>
  </si>
  <si>
    <t>Proportion of ownership interests held by non-controlling interests</t>
  </si>
  <si>
    <t>51.00%</t>
  </si>
  <si>
    <t>Increase (decrease) through changes in ownership interests in subsidiaries that do not result in loss of control, equity attributable to owners of parent</t>
  </si>
  <si>
    <t>Non-controlling interest, non-refundable donation</t>
  </si>
  <si>
    <t>Dividend loans, Percentage of dividend as payment of interest</t>
  </si>
  <si>
    <t>80.00%</t>
  </si>
  <si>
    <t>Proportion of dividends declared accruing unconditionally</t>
  </si>
  <si>
    <t>20.00%</t>
  </si>
  <si>
    <t>Percentage of net assets recognised as NCI</t>
  </si>
  <si>
    <t>16.20%</t>
  </si>
  <si>
    <t>Borrowings, adjustment to interest rate basis</t>
  </si>
  <si>
    <t>10.00%</t>
  </si>
  <si>
    <t>Borrowings, interest rate</t>
  </si>
  <si>
    <t>7.25%</t>
  </si>
  <si>
    <t>Expense from equity-settled share-based payment transactions in which goods or services received did not qualify for recognition as assets</t>
  </si>
  <si>
    <t>Dividends received</t>
  </si>
  <si>
    <t>Cash advances on dividend loans</t>
  </si>
  <si>
    <t>NIEEF [member]</t>
  </si>
  <si>
    <t>16.00%</t>
  </si>
  <si>
    <t>Proportion of ownership interest sold</t>
  </si>
  <si>
    <t>Non-controlling interests recognised, dividends declared accruing unconditionally</t>
  </si>
  <si>
    <t>Non-controlling interests recognised, portion recognised to the extent net asset value exceeds faciliation loans</t>
  </si>
  <si>
    <t>Fremiro [member]</t>
  </si>
  <si>
    <t>15.00%</t>
  </si>
  <si>
    <t>BETS [member]</t>
  </si>
  <si>
    <t>Community Trust [member]</t>
  </si>
  <si>
    <t>100.00%</t>
  </si>
  <si>
    <t>Non-controlling interests recognised, dividends declared accruing unconditionally employee participation</t>
  </si>
  <si>
    <t>Note 5 - Blanket Zimbabwe Indigenisation Transaction - Shareholder Percentages and Facilitation Loan Balances (Details) - USD ($) $ in Thousands</t>
  </si>
  <si>
    <t>Shareholding</t>
  </si>
  <si>
    <t>NCI Recognized</t>
  </si>
  <si>
    <t>NCI subject to facilitation loans</t>
  </si>
  <si>
    <t>24.80%</t>
  </si>
  <si>
    <t>Faciliation loans</t>
  </si>
  <si>
    <t>3.20%</t>
  </si>
  <si>
    <t>12.80%</t>
  </si>
  <si>
    <t>3.00%</t>
  </si>
  <si>
    <t>12.00%</t>
  </si>
  <si>
    <t>Note 5 - Blanket Zimbabwe Indigenisation Transaction - Facilitation Loans (Details) - USD ($) $ in Thousands</t>
  </si>
  <si>
    <t>19 Months Ended</t>
  </si>
  <si>
    <t>Balance at January 1, 2016</t>
  </si>
  <si>
    <t>Dividends used to repay loans</t>
  </si>
  <si>
    <t>Balance at December 31, 2016</t>
  </si>
  <si>
    <t>Reserve of share-based payments [member] | Facilitation loans [member]</t>
  </si>
  <si>
    <t>Interest accrued</t>
  </si>
  <si>
    <t>Note 5 - Blanket Zimbabwe Indigenisation Transaction - Movement in Advance Dividend Loan (Details) - USD ($) $ in Thousands</t>
  </si>
  <si>
    <t>Reserve of share-based payments [member] | Advanced dividend loans [member]</t>
  </si>
  <si>
    <t>Note 7 - Capital Management - Components of Capital (Details) - USD ($) $ in Thousands</t>
  </si>
  <si>
    <t>Dec. 31, 2014</t>
  </si>
  <si>
    <t>Note 8 - Production Costs - Components of Production Costs (Details) - USD ($) $ in Thousands</t>
  </si>
  <si>
    <t>Salaries and wages</t>
  </si>
  <si>
    <t>Expense from cash-settled share-based payment transactions included in production costs</t>
  </si>
  <si>
    <t>Consumable materials</t>
  </si>
  <si>
    <t>Site restoration</t>
  </si>
  <si>
    <t>Pre-feasibility exploration cost</t>
  </si>
  <si>
    <t>Safety</t>
  </si>
  <si>
    <t>On mine administration</t>
  </si>
  <si>
    <t>Other production cost</t>
  </si>
  <si>
    <t>Note 9 - Other Income (Details Textual)</t>
  </si>
  <si>
    <t>Government grants, export incentive on gold</t>
  </si>
  <si>
    <t>3.50%</t>
  </si>
  <si>
    <t>2.50%</t>
  </si>
  <si>
    <t>Note 9 - Other Income - Components of Other Income (Details) - USD ($) $ in Thousands</t>
  </si>
  <si>
    <t>Government grant – Gold sale export incentive</t>
  </si>
  <si>
    <t>Other</t>
  </si>
  <si>
    <t>Note 10 - Other Expenses - Components of Other Expenses (Details) - USD ($) $ in Thousands</t>
  </si>
  <si>
    <t>Impairment provision - 2016 royalty rebate (note 17)</t>
  </si>
  <si>
    <t>Note 11 - Sale of Blanket Mine Treasury Bills (Details Textual) - USD ($) $ in Thousands</t>
  </si>
  <si>
    <t>May 16, 2016</t>
  </si>
  <si>
    <t>Net gains (losses) on disposals of investments</t>
  </si>
  <si>
    <t>Note 12 - Administrative Expense - Components of Administrative Expense (Details) - USD ($) $ in Thousands</t>
  </si>
  <si>
    <t>Investor relations</t>
  </si>
  <si>
    <t>Audit fee</t>
  </si>
  <si>
    <t>Advisory services fee</t>
  </si>
  <si>
    <t>Listing fees</t>
  </si>
  <si>
    <t>Directors fees company</t>
  </si>
  <si>
    <t>Directors fees Blanket</t>
  </si>
  <si>
    <t>Employee costs</t>
  </si>
  <si>
    <t>Office costs - Zambia</t>
  </si>
  <si>
    <t>Unrecoverable VAT expenses</t>
  </si>
  <si>
    <t>Donation to community</t>
  </si>
  <si>
    <t>Other office administration costs</t>
  </si>
  <si>
    <t>Travel costs</t>
  </si>
  <si>
    <t>Eersteling Gold Mine administration costs</t>
  </si>
  <si>
    <t>Note 13 - Finance Income and Finance Costs - Components of Finance Income and Costs (Details) - USD ($) $ in Thousands</t>
  </si>
  <si>
    <t>Interest received – Bank</t>
  </si>
  <si>
    <t>Finance cost</t>
  </si>
  <si>
    <t>Interest paid – Term loan</t>
  </si>
  <si>
    <t>Interest paid – Capitalised to Property, plant and equipment (note 15)</t>
  </si>
  <si>
    <t>Interest paid - Bank</t>
  </si>
  <si>
    <t>Interest paid – South African Revenue Service</t>
  </si>
  <si>
    <t>Unwinding of rehabilitation provision</t>
  </si>
  <si>
    <t>Finance charges – Overdraft</t>
  </si>
  <si>
    <t>Note 14 - Tax Expense (Details Textual) - USD ($) $ in Thousands</t>
  </si>
  <si>
    <t>Applicable tax rate</t>
  </si>
  <si>
    <t>0.00%</t>
  </si>
  <si>
    <t>26.50%</t>
  </si>
  <si>
    <t>Tax rate effect of expense not deductible in determining taxable profit (tax loss)</t>
  </si>
  <si>
    <t>Net deferred tax assets</t>
  </si>
  <si>
    <t>Net deferred tax liabilities</t>
  </si>
  <si>
    <t>South African operations [member]</t>
  </si>
  <si>
    <t>Zimbabwean operations [member]</t>
  </si>
  <si>
    <t>Note 14 - Tax Expense - Income Tax Components (Details) - USD ($) $ in Thousands</t>
  </si>
  <si>
    <t>Tax recognised in profit or loss</t>
  </si>
  <si>
    <t>Current tax</t>
  </si>
  <si>
    <t>Income tax– current year</t>
  </si>
  <si>
    <t>Income tax – Prior year under provision</t>
  </si>
  <si>
    <t>Withholding tax expense</t>
  </si>
  <si>
    <t>Deferred tax expense</t>
  </si>
  <si>
    <t>Origination and reversal of temporary differences</t>
  </si>
  <si>
    <t>Tax expense – recognised in profit or loss</t>
  </si>
  <si>
    <t>Tax recognised in other comprehensive income</t>
  </si>
  <si>
    <t>Income tax - current year</t>
  </si>
  <si>
    <t>Note 14 - Tax Expense - Unrecgonized Deferred Tax Assets (Details) - USD ($) $ in Thousands</t>
  </si>
  <si>
    <t>Unused tax losses [member]</t>
  </si>
  <si>
    <t>Tax losses carried forward</t>
  </si>
  <si>
    <t>Note 14 - Tax Expense - Reconciliation of Tax Rate (Details) - USD ($) $ in Thousands</t>
  </si>
  <si>
    <t>Total tax expense</t>
  </si>
  <si>
    <t>Income tax at Company's domestic tax rate (1)</t>
  </si>
  <si>
    <t>[1]</t>
  </si>
  <si>
    <t>Tax rate differences in foreign jurisdictions</t>
  </si>
  <si>
    <t>Foreign currency difference</t>
  </si>
  <si>
    <t>Deemed interest on loans</t>
  </si>
  <si>
    <t>Management fee – non-deductible withholding tax portion</t>
  </si>
  <si>
    <t>Management fee – Withholding tax on deemed dividend portion (2)</t>
  </si>
  <si>
    <t>[2]</t>
  </si>
  <si>
    <t>Management fee – non-deductible income tax portion (2)</t>
  </si>
  <si>
    <t>Withholding tax on intercompany dividend</t>
  </si>
  <si>
    <t>Non-deductible royalty expenses</t>
  </si>
  <si>
    <t>Other non-deductible expenditure</t>
  </si>
  <si>
    <t>Export incentive income credit 2016 (3)</t>
  </si>
  <si>
    <t>[3]</t>
  </si>
  <si>
    <t>Export incentive income exemption 2017 (3)</t>
  </si>
  <si>
    <t>Change in tax estimate</t>
  </si>
  <si>
    <t>Change in unrecognized deferred tax assets</t>
  </si>
  <si>
    <t>Enacted tax rate in Jersey, Channel Islands is 0% (2016:0%). The domestic income tax rate of the Company changed from 26.5% to 0% after it re-domiciled from Canada to Jersey Channel Islands during 2016.</t>
  </si>
  <si>
    <t>Zimbabwean tax legislation changed during 2017 that gave rise to an additional 15% withholding tax on a portion of the intercompany management fee considered to be a deemed dividend. The new legislation resulted in this portion of the management fee being not deductible for income tax purposes in Zimbabwe from January 1, 2017.</t>
  </si>
  <si>
    <t>On March 23, 2017, the Zimbabwean revenue authority enacted a new finance act that provided for the export incentive income to be tax exempt. The 2018 finance bill indicated that the export incentive income will be tax exempt from June 1, 2016. The new finance bill resulted in an income tax credit being applied in the 2017 income tax calculation giving rise to a credit for the export incentive income of 2016.</t>
  </si>
  <si>
    <t>Note 14 - Tax Expense - Taxes Paid (Details) - USD ($) $ in Thousands</t>
  </si>
  <si>
    <t>Net income tax (payable)/receivable at January 1</t>
  </si>
  <si>
    <t>Current tax (expense)/tax credit</t>
  </si>
  <si>
    <t>Income tax recognised through other comprehensive income</t>
  </si>
  <si>
    <t>Foreign currency movement</t>
  </si>
  <si>
    <t>Net income tax payable at December 31</t>
  </si>
  <si>
    <t>Note 14 - Tax Expense - Recognised Deferred Tax Assets and Liabilities (Details) - USD ($) $ in Thousands</t>
  </si>
  <si>
    <t>Net deferred tax asset (liability)</t>
  </si>
  <si>
    <t>Property, plant, and equipment deferred tax liability [member]</t>
  </si>
  <si>
    <t>Allowance for obsolete stock deferred tax asset [member]</t>
  </si>
  <si>
    <t>Prepayments deferred tax liability [member]</t>
  </si>
  <si>
    <t>Unrealised foreign exchange gains (losses) [member]</t>
  </si>
  <si>
    <t>Share-based payments deferred tax assets [member]</t>
  </si>
  <si>
    <t>Other temporary differences [member]</t>
  </si>
  <si>
    <t>The deferred tax liability consists of a deferred tax asset of $65 (2016: $44) from the South African operations and a deferred tax liability of $19,620 (2016: $15,909) due to the Zimbabwean operations. The amounts are in different tax jurisdictions and cannot offset. The amounts are presented as a Non-current asset and a Non-current liability in the Statement of financial position. The deferred tax asset recognised is supported by evidence of probable future taxable income.</t>
  </si>
  <si>
    <t>Note 14 - Tax Expense - Movement in Recognized Deferred Tax Assets and Liabilities (Details) - USD ($) $ in Thousands</t>
  </si>
  <si>
    <t>Deferred tax assets (liabilities)</t>
  </si>
  <si>
    <t>Recognised in profit or loss</t>
  </si>
  <si>
    <t>Foreign exchange movement</t>
  </si>
  <si>
    <t>Assessed tax losses deferred tax asset [member]</t>
  </si>
  <si>
    <t>Note 15 - Property, Plant, and Equipment (Details Textual) - USD ($) $ in Thousands</t>
  </si>
  <si>
    <t>Contractual commitments for acquisition of property, plant and equipment</t>
  </si>
  <si>
    <t>Rehabilitation costs capitalised</t>
  </si>
  <si>
    <t>Additions other than through business combinations, property, plant and equipment</t>
  </si>
  <si>
    <t>Borrowing costs capitalised</t>
  </si>
  <si>
    <t>Property, plant and equipment at end of period</t>
  </si>
  <si>
    <t>Construction in progress [member]</t>
  </si>
  <si>
    <t>Note 15 - Property, Plant, and Equipment - Reconciliation of Changes in Property, Plant, and Equipment (Details) - USD ($) $ in Thousands</t>
  </si>
  <si>
    <t>Balance at beginning of period</t>
  </si>
  <si>
    <t>Additions**</t>
  </si>
  <si>
    <t>Balance at end of period</t>
  </si>
  <si>
    <t>Gross carrying amount [member]</t>
  </si>
  <si>
    <t>Disposals and scrappings</t>
  </si>
  <si>
    <t>Reallocations between asset classes</t>
  </si>
  <si>
    <t>Impairments</t>
  </si>
  <si>
    <t>Accumulated depreciation, amortisation and impairment [member]</t>
  </si>
  <si>
    <t>Depreciation for the year</t>
  </si>
  <si>
    <t>Land and buildings [member]</t>
  </si>
  <si>
    <t>Land and buildings [member] | Gross carrying amount [member]</t>
  </si>
  <si>
    <t>Land and buildings [member] | Accumulated depreciation, amortisation and impairment [member]</t>
  </si>
  <si>
    <t>Mining assets [member]</t>
  </si>
  <si>
    <t>Mining assets [member] | Gross carrying amount [member]</t>
  </si>
  <si>
    <t>[1],[2]</t>
  </si>
  <si>
    <t>Mining assets [member] | Accumulated depreciation, amortisation and impairment [member]</t>
  </si>
  <si>
    <t>Tangible exploration and evaluation assets [member]</t>
  </si>
  <si>
    <t>Tangible exploration and evaluation assets [member] | Gross carrying amount [member]</t>
  </si>
  <si>
    <t>Tangible exploration and evaluation assets [member] | Accumulated depreciation, amortisation and impairment [member]</t>
  </si>
  <si>
    <t>Machinery [member] | Gross carrying amount [member]</t>
  </si>
  <si>
    <t>Machinery [member] | Accumulated depreciation, amortisation and impairment [member]</t>
  </si>
  <si>
    <t>Fixtures and fittings [member]</t>
  </si>
  <si>
    <t>Fixtures and fittings [member] | Gross carrying amount [member]</t>
  </si>
  <si>
    <t>Fixtures and fittings [member] | Accumulated depreciation, amortisation and impairment [member]</t>
  </si>
  <si>
    <t>Motor vehicles [member] | Gross carrying amount [member]</t>
  </si>
  <si>
    <t>Motor vehicles [member] | Accumulated depreciation, amortisation and impairment [member]</t>
  </si>
  <si>
    <t>Included in additions is an amount of $19,556 (2016: $17,731) relating to capital work in progress ("CWIP") and contains $155 (2016:$ 103) of borrowing costs capitalized from the term loan. As at year end $48,943 of CWIP was included in the closing balance (2016: $34,086).</t>
  </si>
  <si>
    <t>Included in additions to mine development, infrastructure and other assets is an amount of $218 (2016: $557) relating to rehabilitation asset capitalised refer note 22.</t>
  </si>
  <si>
    <t>Note 16 - Inventories (Details Textual) - USD ($) $ in Thousands</t>
  </si>
  <si>
    <t>Inventory write-down</t>
  </si>
  <si>
    <t>Note 16 - Inventories - Components of Inventory (Details) - USD ($) $ in Thousands</t>
  </si>
  <si>
    <t>Consumable stores</t>
  </si>
  <si>
    <t>Gold in process</t>
  </si>
  <si>
    <t>Note 17 - Trade and Other Receivables (Details Textual) - USD ($) $ in Thousands</t>
  </si>
  <si>
    <t>Current royalty receivable</t>
  </si>
  <si>
    <t>Impairment loss recognised in profit or loss, trade receivables</t>
  </si>
  <si>
    <t>Note 17 - Trade and Other Receivables - Components of Trade and Other Receivables (Details) - USD ($) $ in Thousands</t>
  </si>
  <si>
    <t>Bullion revenue receivable</t>
  </si>
  <si>
    <t>VAT receivables</t>
  </si>
  <si>
    <t>Deposits for stores and equipment and other receivables</t>
  </si>
  <si>
    <t>Note 18 - Cash and Cash Equivalents (Details Textual) - USD ($) $ in Thousands</t>
  </si>
  <si>
    <t>Bank overdrafts</t>
  </si>
  <si>
    <t>Unsecured bank overdraft facility [member]</t>
  </si>
  <si>
    <t>Maximum borrowing capacity</t>
  </si>
  <si>
    <t>6.50%</t>
  </si>
  <si>
    <t>4.65%</t>
  </si>
  <si>
    <t>Note 18 - Cash and Cash Equivalents - Components of Cash and Cash Equivalents (Details) - USD ($) $ in Thousands</t>
  </si>
  <si>
    <t>Bank balances</t>
  </si>
  <si>
    <t>Bank overdrafts used for cash management purposes</t>
  </si>
  <si>
    <t>Note 19 - Share Capital (Details Textual) $ / shares in Units, $ in Thousands</t>
  </si>
  <si>
    <t>Jun. 26, 2017$ / sharesshares</t>
  </si>
  <si>
    <t>Jun. 26, 2017USD ($)shares</t>
  </si>
  <si>
    <t>Dec. 31, 2017USD ($)$ / sharesshares</t>
  </si>
  <si>
    <t>Share consolidation ratio</t>
  </si>
  <si>
    <t>Cancelled treasury shares</t>
  </si>
  <si>
    <t>Share consolidation, initial consolidation of shares</t>
  </si>
  <si>
    <t>Share consolidation, threshold for shareholders to have shares repurchased</t>
  </si>
  <si>
    <t>Share consolidation price per pre-consolidation share | $ / shares</t>
  </si>
  <si>
    <t>Share consolidation, division of consolidated shares</t>
  </si>
  <si>
    <t>Shares repurchased during the period</t>
  </si>
  <si>
    <t>Purchase of treasury shares | $</t>
  </si>
  <si>
    <t>Reduction in number of shares issued</t>
  </si>
  <si>
    <t>Preference shares [member]</t>
  </si>
  <si>
    <t>Par value per share | $ / shares</t>
  </si>
  <si>
    <t>Total number of shares issued</t>
  </si>
  <si>
    <t>Ordinary shares [member]</t>
  </si>
  <si>
    <t>Note 19 - Share Capital - Issued Ordinary Shares (Details) - USD ($) $ in Thousands</t>
  </si>
  <si>
    <t>Jun. 26, 2017</t>
  </si>
  <si>
    <t>Issued ordinary shares</t>
  </si>
  <si>
    <t>Issued amount, beginning of period</t>
  </si>
  <si>
    <t>Cancelled ** (in shares)</t>
  </si>
  <si>
    <t>Number of fully paid shares issued, share repurchased (in shares)</t>
  </si>
  <si>
    <t>Issued amount, end of period</t>
  </si>
  <si>
    <t>Number of fully paid shares issued, beginning of period (in shares)</t>
  </si>
  <si>
    <t>Cancelled, amount</t>
  </si>
  <si>
    <t>Number of fully paid shares issued during the year (in shares)</t>
  </si>
  <si>
    <t>Issued during the year, amount</t>
  </si>
  <si>
    <t>Share repurchased, amount</t>
  </si>
  <si>
    <t>Number of fully paid shares issued, end of period (in shares)</t>
  </si>
  <si>
    <t>Amounts stated after the 1:5 share consolidation</t>
  </si>
  <si>
    <t>7,800 treasury shares of the Company were cancelled during 2015.</t>
  </si>
  <si>
    <t>Note 20 - Reserves - Reserves in Equity (Details) - USD ($) $ in Thousands</t>
  </si>
  <si>
    <t>Foreign currency translation reserve</t>
  </si>
  <si>
    <t>Equity-settled share-based payment reserve (Note 23.1)</t>
  </si>
  <si>
    <t>Contributed surplus</t>
  </si>
  <si>
    <t>Note 21 - Earnings Per Share (Details Textual) - USD ($) $ in Thousands</t>
  </si>
  <si>
    <t>Profit (loss), attributable to owners of parent after employee trust adjustment</t>
  </si>
  <si>
    <t>Weighted average number of ordinary shares outstanding</t>
  </si>
  <si>
    <t>Adjusted weighted average number of ordinary shares outstanding</t>
  </si>
  <si>
    <t>Antidilutive options excluded from computation of earnings per share, amount</t>
  </si>
  <si>
    <t>Options out of the money [member]</t>
  </si>
  <si>
    <t>Note 21 - Earnings Per Share - Earnings Per Share Computations (Details) - USD ($) $ / shares in Units, $ in Thousands</t>
  </si>
  <si>
    <t>Issued shares at beginning of year (in shares)</t>
  </si>
  <si>
    <t>Share consolidation (note 19) (in shares)</t>
  </si>
  <si>
    <t>Issued shares post consolidation (in shares)</t>
  </si>
  <si>
    <t>Weighted average shares repurchased (in shares)</t>
  </si>
  <si>
    <t>Weighted average cancellation during the year (in shares)</t>
  </si>
  <si>
    <t>Weighted average shares issued (in shares)</t>
  </si>
  <si>
    <t>Weighted average number of shares at December 31 (in shares)</t>
  </si>
  <si>
    <t>Profit attributable to shareholders</t>
  </si>
  <si>
    <t>Blanket Mine Employee Trust Adjustment</t>
  </si>
  <si>
    <t>Adjusted profit attributable to shareholders</t>
  </si>
  <si>
    <t>Basic earnings per share - $ (in dollars per share)</t>
  </si>
  <si>
    <t>Weighted average shares at December 31 (in shares)</t>
  </si>
  <si>
    <t>Effect of dilutive options (in shares)</t>
  </si>
  <si>
    <t>Weighted average number of shares (diluted) at December 31 (in shares)</t>
  </si>
  <si>
    <t>Note 22 - Provisions (Details Textual) - USD ($) $ in Thousands</t>
  </si>
  <si>
    <t>Provision for decommissioning, restoration and rehabilitation costs for Blanket mine [member]</t>
  </si>
  <si>
    <t>Major assumptions made concerning future events, other provisions, discount rate</t>
  </si>
  <si>
    <t>0.64%</t>
  </si>
  <si>
    <t>0.86%</t>
  </si>
  <si>
    <t>Major assumptions made concerning future events, other Provisions, inflation rate</t>
  </si>
  <si>
    <t>Other provisions, undiscounted cash flows</t>
  </si>
  <si>
    <t>Provision for decommissioning, restoration and rehabilitation costs for Eersteling mine [member]</t>
  </si>
  <si>
    <t>Note 22 - Provisions - Reconciliation of Site Restoration Provision (Details) - Provision for decommissioning, restoration and rehabilitation costs [member] - USD ($) $ in Thousands</t>
  </si>
  <si>
    <t>Balance at January 1</t>
  </si>
  <si>
    <t>Unwinding of discount</t>
  </si>
  <si>
    <t>Rehabilitation performed</t>
  </si>
  <si>
    <t>- adjusted through profit or loss</t>
  </si>
  <si>
    <t>- adjustment capitalised in Property, plant and equipment</t>
  </si>
  <si>
    <t>Balance at December 31</t>
  </si>
  <si>
    <t>Note 23 - Equity-settled Share-based Expense (Details Textual)</t>
  </si>
  <si>
    <t>Nov. 30, 2017USD ($)</t>
  </si>
  <si>
    <t>Jun. 23, 2017USD ($)</t>
  </si>
  <si>
    <t>May 30, 2017USD ($)</t>
  </si>
  <si>
    <t>Jul. 31, 2017GBP (£)</t>
  </si>
  <si>
    <t>Dec. 31, 2017USD ($)</t>
  </si>
  <si>
    <t>Dec. 31, 2016USD ($)</t>
  </si>
  <si>
    <t>Dec. 31, 2015USD ($)</t>
  </si>
  <si>
    <t>Option life, share options granted</t>
  </si>
  <si>
    <t>Share-based compensation arrangement, percentage of outstanding stock maximum</t>
  </si>
  <si>
    <t>Weighted average remaining contractual life of outstanding share options</t>
  </si>
  <si>
    <t>Number of share options granted in share-based payment arrangement</t>
  </si>
  <si>
    <t>Liabilities from share-based payment transactions</t>
  </si>
  <si>
    <t>Expense from cash-settled share-based payment transactions in which goods or services received did not qualify for recognition as assets</t>
  </si>
  <si>
    <t>LIBOR [member] | Faciliation and advanced dividend loans [member]</t>
  </si>
  <si>
    <t>Mr. J Staiger [member]</t>
  </si>
  <si>
    <t>Omnibus Equity Incetive Compensation Plan [member]</t>
  </si>
  <si>
    <t>Rolling Stock Option Plan [member]</t>
  </si>
  <si>
    <t>Restricted stock units (RSUs) [member]</t>
  </si>
  <si>
    <t>Vesting period of other equity instruments</t>
  </si>
  <si>
    <t>Number of other equity instruments granted in share-based payment arrangement</t>
  </si>
  <si>
    <t>Weighted average fair value at measurement date, other equity instruments granted</t>
  </si>
  <si>
    <t>Performance share units (PSUs) [member]</t>
  </si>
  <si>
    <t>Performance probability</t>
  </si>
  <si>
    <t>94.00%</t>
  </si>
  <si>
    <t>Performance multiplier</t>
  </si>
  <si>
    <t>Cash-settled awards [member]</t>
  </si>
  <si>
    <t>Weighted average fair value at measurement date, other equity instruments granted | £</t>
  </si>
  <si>
    <t>Number of other equity instruments exercised or vested in share-based payment arrangement</t>
  </si>
  <si>
    <t>Payments to and on behalf of employees</t>
  </si>
  <si>
    <t>Amounts stated after the 1:5 share consolidation, refer note 19.</t>
  </si>
  <si>
    <t>Note 23 - Equity-settled Share-based Expense - Share-based Expense (Details) - USD ($) $ in Thousands</t>
  </si>
  <si>
    <t>Cash-settled share-based payment expense</t>
  </si>
  <si>
    <t>Share option programmes [member]</t>
  </si>
  <si>
    <t>Restricted and performance share units [member]</t>
  </si>
  <si>
    <t>Facilitation and advanced dividend loan modification [member]</t>
  </si>
  <si>
    <t>Note 23 - Equity-settled Share-based Expense - Options Outstanding (Details)</t>
  </si>
  <si>
    <t>Dec. 31, 2017CAD ($)</t>
  </si>
  <si>
    <t>Number of options</t>
  </si>
  <si>
    <t>Exercise price 1 [member]</t>
  </si>
  <si>
    <t>Exercise price</t>
  </si>
  <si>
    <t>Exercise price 2 [member]</t>
  </si>
  <si>
    <t>Exercise price 3 [member]</t>
  </si>
  <si>
    <t>Note 23 - Equity-settled Share-based Expense - Option Activity (Details)</t>
  </si>
  <si>
    <t>Dec. 31, 2016CAD ($)</t>
  </si>
  <si>
    <t>Dec. 31, 2015CAD ($)</t>
  </si>
  <si>
    <t>Number of options outstanding and exercisable</t>
  </si>
  <si>
    <t>Weighted average exercise price, options outstanding and exercisable</t>
  </si>
  <si>
    <t>Number of options expired or forfeited</t>
  </si>
  <si>
    <t>Weighted average exercise price, expired or forfeited</t>
  </si>
  <si>
    <t>Options granted</t>
  </si>
  <si>
    <t>Weighted average exercise price, granted</t>
  </si>
  <si>
    <t>Number of options exercised</t>
  </si>
  <si>
    <t>Weighted average exercise price, exercised</t>
  </si>
  <si>
    <t>Note 23 - Equity-settled Share-based Expense - Inputs for Measurement of Grant Date Fair Values (Details)</t>
  </si>
  <si>
    <t>Risk-free interest rate</t>
  </si>
  <si>
    <t>2.40%</t>
  </si>
  <si>
    <t>0.53%</t>
  </si>
  <si>
    <t>Expected stock price volatility (based on historical volatility)</t>
  </si>
  <si>
    <t>118.00%</t>
  </si>
  <si>
    <t>119.00%</t>
  </si>
  <si>
    <t>Expected option life in years</t>
  </si>
  <si>
    <t>Share price at grant date</t>
  </si>
  <si>
    <t>Fair value at grant date</t>
  </si>
  <si>
    <t>Options granted on December 21, 2015 [member]</t>
  </si>
  <si>
    <t>412.00%</t>
  </si>
  <si>
    <t>Options granted on October 7, 2015 [member]</t>
  </si>
  <si>
    <t>396.00%</t>
  </si>
  <si>
    <t>Fair value (USD)</t>
  </si>
  <si>
    <t>Performance multiplier percentage</t>
  </si>
  <si>
    <t>Note 23 - Equity-settled Share-based Expense - Facilitation and Advance Dividend Loan Modification (Details) - Faciliation and advanced dividend loans [member] $ in Thousands</t>
  </si>
  <si>
    <t>Risk free interest rate</t>
  </si>
  <si>
    <t>USD swap curve</t>
  </si>
  <si>
    <t>Group market capitalisation at grant date ($’000)</t>
  </si>
  <si>
    <t>Bottom of range [member]</t>
  </si>
  <si>
    <t>Blanket Mine dividend yield</t>
  </si>
  <si>
    <t>23.70%</t>
  </si>
  <si>
    <t>Top of range [member]</t>
  </si>
  <si>
    <t>89.88%</t>
  </si>
  <si>
    <t>Note 23 - Equity-settled Share-based Expense - Other Equity Share Units Granted (Details)</t>
  </si>
  <si>
    <t>Grants</t>
  </si>
  <si>
    <t>RSU dividend reinvestments</t>
  </si>
  <si>
    <t>Restricted stock units (RSUs) [member] | January 11, 2016 [member]</t>
  </si>
  <si>
    <t>Restricted stock units (RSUs) [member] | March 23, 2016 [member]</t>
  </si>
  <si>
    <t>Restricted stock units (RSUs) [member] | June 8, 2016 [member]</t>
  </si>
  <si>
    <t>Restricted stock units (RSUs) [member] | January 19, 2017 [member]</t>
  </si>
  <si>
    <t>Performance share units (PSUs) [member] | January 11, 2016 [member]</t>
  </si>
  <si>
    <t>Performance share units (PSUs) [member] | March 23, 2016 [member]</t>
  </si>
  <si>
    <t>Performance share units (PSUs) [member] | June 8, 2016 [member]</t>
  </si>
  <si>
    <t>Performance share units (PSUs) [member] | January 19, 2017 [member]</t>
  </si>
  <si>
    <t>Note 24 - Loans and Borrowings (Details Textual) $ in Thousands</t>
  </si>
  <si>
    <t>Oct. 19, 2016USD ($)</t>
  </si>
  <si>
    <t>Notional amount</t>
  </si>
  <si>
    <t>Payments for debt issue costs</t>
  </si>
  <si>
    <t>Borrowings, number of quarterly installements</t>
  </si>
  <si>
    <t>Borrowing, quarterly payment</t>
  </si>
  <si>
    <t>General notarial bond</t>
  </si>
  <si>
    <t>Note 24 - Loans and Borrowings - Loans (Details) - USD ($) $ in Thousands</t>
  </si>
  <si>
    <t>Note 25 - Trade and Other Payables - Components (Details) - USD ($) $ in Thousands</t>
  </si>
  <si>
    <t>Trade payables</t>
  </si>
  <si>
    <t>Electricity accrual</t>
  </si>
  <si>
    <t>Other payables</t>
  </si>
  <si>
    <t>Financial liabilities</t>
  </si>
  <si>
    <t>VAT payable and other taxes</t>
  </si>
  <si>
    <t>Production and management bonus accrual – Blanket Mine</t>
  </si>
  <si>
    <t>Other employee benefits</t>
  </si>
  <si>
    <t>Leave pay</t>
  </si>
  <si>
    <t>Non-financial liabilities</t>
  </si>
  <si>
    <t>Note 26 - Cash Flow Information - Non-cash Items and Information (Details) - USD ($) $ in Thousands</t>
  </si>
  <si>
    <t>Net finance cost</t>
  </si>
  <si>
    <t>Loss on sale of Property, plant and equipment</t>
  </si>
  <si>
    <t>Impairment of Property, plant and equipment</t>
  </si>
  <si>
    <t>Foreign exchange gains on cash held</t>
  </si>
  <si>
    <t>Allowance for obsolete stock</t>
  </si>
  <si>
    <t>Provision for impairment - royalty rebate (note 17)</t>
  </si>
  <si>
    <t>Cash generated by operations before working capital changes</t>
  </si>
  <si>
    <t>Note 27 - Financial Instruments (Details Textual) $ in Thousands</t>
  </si>
  <si>
    <t>Feb. 01, 2016</t>
  </si>
  <si>
    <t>Total trade and other current receivables</t>
  </si>
  <si>
    <t>Hedging gains (losses) for hedge of group of items with offsetting risk positions</t>
  </si>
  <si>
    <t>Financial instruments designated as hedging instruments, at fair value</t>
  </si>
  <si>
    <t>Derivative contract for 15,000 ounces of Gold [member] | Commodity price risk [member]</t>
  </si>
  <si>
    <t>Derivative contract, number of ounces of gold hedged</t>
  </si>
  <si>
    <t>Term of derivative contract</t>
  </si>
  <si>
    <t>180 days</t>
  </si>
  <si>
    <t>Average price of hedging instrument</t>
  </si>
  <si>
    <t>Average price of hedging instrument, full participation</t>
  </si>
  <si>
    <t>Hedge margin call deposit</t>
  </si>
  <si>
    <t>Derivative contract for 15,000 ounces of Gold [member] | Commodity price risk [member] | Fidelity Printers [member]</t>
  </si>
  <si>
    <t>Average rate of hedging instrument</t>
  </si>
  <si>
    <t>1.25%</t>
  </si>
  <si>
    <t>Current [member]</t>
  </si>
  <si>
    <t>Note 27 - Financial Instruments - Credit Risk (Details) - USD ($) $ in Thousands</t>
  </si>
  <si>
    <t>Zimbabwe</t>
  </si>
  <si>
    <t>Note 27 - Financial Instruments - Non-derivative Financial Liabilities (Details) - USD ($) $ in Thousands</t>
  </si>
  <si>
    <t>Term loan facility</t>
  </si>
  <si>
    <t>Not later than one year [member]</t>
  </si>
  <si>
    <t>Later than one year and not later than three years [member]</t>
  </si>
  <si>
    <t>Note 27 - Financial Instruments - Exposure to Risk (Details) R in Thousands, $ in Thousands</t>
  </si>
  <si>
    <t>Dec. 31, 2017ZAR (R)</t>
  </si>
  <si>
    <t>Dec. 31, 2016ZAR (R)</t>
  </si>
  <si>
    <t>Currency risk [member]</t>
  </si>
  <si>
    <t>Net monetary assets/(liabilities) exposed</t>
  </si>
  <si>
    <t>Currency risk [member] | Cash and cash equivalents [member]</t>
  </si>
  <si>
    <t>Effect of possible strengthening or weakening</t>
  </si>
  <si>
    <t>Currency risk [member] | Trade and other payables [member]</t>
  </si>
  <si>
    <t>Interest rate risk , increase by 100 basis points [member] | Cash and cash equivalents [member]</t>
  </si>
  <si>
    <t>Interest rate risk , increase by 100 basis points [member] | Term loan and bank overdraft [member]</t>
  </si>
  <si>
    <t>Interest rate risk, decrease by 100 basis points [member] | Cash and cash equivalents [member]</t>
  </si>
  <si>
    <t>Interest rate risk, decrease by 100 basis points [member] | Term loan and bank overdraft [member]</t>
  </si>
  <si>
    <t>Interest rate risk [member] | Cash and cash equivalents [member]</t>
  </si>
  <si>
    <t>Interest rate risk [member] | Term loan facility [member]</t>
  </si>
  <si>
    <t>Note 28 - Dividends (Details Textual)</t>
  </si>
  <si>
    <t>Dec. 31, 2017$ / shares</t>
  </si>
  <si>
    <t>Dividends recognised as distributions to owners per share</t>
  </si>
  <si>
    <t>Note 28 - Dividends - Dividends Paid (Details) - USD ($) $ in Thousands</t>
  </si>
  <si>
    <t>Dividends paid to owners of the Company (Excluding NCI)</t>
  </si>
  <si>
    <t>Note 29 - Contingencies (Details Textual) $ in Thousands</t>
  </si>
  <si>
    <t>Legal proceedings contingent liability [member]</t>
  </si>
  <si>
    <t>Estimated financial effect of contingent liabilities</t>
  </si>
  <si>
    <t>Note 30 - Related Parties (Details Textual) $ in Thousands</t>
  </si>
  <si>
    <t>Estimated financial effect of contingent liabilities, determinate number of years for severance pay</t>
  </si>
  <si>
    <t>Contingent liability arising from termination [member]</t>
  </si>
  <si>
    <t>Note 30 - Related Parties - Key Management Personnel and Entities (Details) - USD ($) $ in Thousands</t>
  </si>
  <si>
    <t>Key management salaries and bonuses</t>
  </si>
  <si>
    <t>Cash-settled share-based expense*</t>
  </si>
  <si>
    <t>Amount inclusive of $311 of the cash settled share based payment that is classified as production costs.</t>
  </si>
  <si>
    <t>Note 31 - Group Entities (Details Textual)</t>
  </si>
  <si>
    <t>Blanket Mine (1983) (Private) Limited [member]</t>
  </si>
  <si>
    <t>Note 31 - Group Entities - Subsidiaries of the Company (Details) - USD ($) $ in Thousands</t>
  </si>
  <si>
    <t>Caledonia Holdings Zimbabwe (Private) Limited [member]</t>
  </si>
  <si>
    <t>Percentage of ownership</t>
  </si>
  <si>
    <t>Caledonia Holdings Zimbabwe (Private) Limited [member] | Elimination of intersegment amounts [member]</t>
  </si>
  <si>
    <t>Net assets</t>
  </si>
  <si>
    <t>Caledonia Mining Services Limited [member]</t>
  </si>
  <si>
    <t>Caledonia Mining Services Limited [member] | Elimination of intersegment amounts [member]</t>
  </si>
  <si>
    <t>Eersteling Gold Mining Company Limited [member]</t>
  </si>
  <si>
    <t>Eersteling Gold Mining Company Limited [member] | Elimination of intersegment amounts [member]</t>
  </si>
  <si>
    <t>Fintona Investments Proprietary Limited [member]</t>
  </si>
  <si>
    <t>Fintona Investments Proprietary Limited [member] | Elimination of intersegment amounts [member]</t>
  </si>
  <si>
    <t>Caledonia Mining South Africa Proprietary Limited [member]</t>
  </si>
  <si>
    <t>Caledonia Mining South Africa Proprietary Limited [member] | Elimination of intersegment amounts [member]</t>
  </si>
  <si>
    <t>Greenstone Management Services Holdings Limited [member]</t>
  </si>
  <si>
    <t>Greenstone Management Services Holdings Limited [member] | Elimination of intersegment amounts [member]</t>
  </si>
  <si>
    <t>Caledonia Holdings (Africa) Limited [member]</t>
  </si>
  <si>
    <t>Caledonia Holdings (Africa) Limited [member] | Elimination of intersegment amounts [member]</t>
  </si>
  <si>
    <t>Blanket (Barbados) Holdings Limited [member]</t>
  </si>
  <si>
    <t>Blanket (Barbados) Holdings Limited [member] | Elimination of intersegment amounts [member]</t>
  </si>
  <si>
    <t>49.00%</t>
  </si>
  <si>
    <t>Blanket Mine (1983) (Private) Limited [member] | Elimination of intersegment amounts [member]</t>
  </si>
  <si>
    <t>Blanket Employee Trust Services (Private) Limited (BETS) [member]</t>
  </si>
  <si>
    <t>Blanket Employee Trust Services (Private) Limited (BETS) [member] | Elimination of intersegment amounts [member]</t>
  </si>
  <si>
    <t>Blanket has no subsidiary companies</t>
  </si>
  <si>
    <t>Refer to Note 5, for the effective shareholding. NCI has a 16.2% interest in cash flows of Blanket only.</t>
  </si>
  <si>
    <t>BETS and the Employee Trust are consolidated as structured entities.</t>
  </si>
  <si>
    <t>Note 32 - Operating Segments (Details Textual) - USD ($) $ in Thousands</t>
  </si>
  <si>
    <t>Total revenue</t>
  </si>
  <si>
    <t>Fidelity Printers [member]</t>
  </si>
  <si>
    <t>Key management personnel of entity or parent [member]</t>
  </si>
  <si>
    <t>Amounts receivable, related party transactions</t>
  </si>
  <si>
    <t>Amounts payable, related party transactions</t>
  </si>
  <si>
    <t>Note 32 - Operating Segments - Financial Statements (Details) - USD ($) $ in Thousands</t>
  </si>
  <si>
    <t>Management fee*</t>
  </si>
  <si>
    <t>Current (excluding intercompany)</t>
  </si>
  <si>
    <t>Non-current (excluding intercompany)</t>
  </si>
  <si>
    <t>Intercompany balances</t>
  </si>
  <si>
    <t>Share-based payment expenses</t>
  </si>
  <si>
    <t>Margin call on hedge</t>
  </si>
  <si>
    <t>Corporate and other reconciling amounts [member]</t>
  </si>
  <si>
    <t>Elimination of intersegment amounts [member]</t>
  </si>
  <si>
    <t>Corporate and other reconciling amounts, elimination of intersegment amounts [member]</t>
  </si>
  <si>
    <t>Zimbabwean operations [member] | Elimination of intersegment amounts [member]</t>
  </si>
  <si>
    <t>South African operations [member] | Elimination of intersegment amounts [member]</t>
  </si>
  <si>
    <t>Zambian operations [member]</t>
  </si>
  <si>
    <t>Of the management fee $561 was receivable and payable at year end (2016: $641).</t>
  </si>
  <si>
    <t>Note 33 - Non-controlling Interests (Details Textual)</t>
  </si>
  <si>
    <t>Note 33 - Non-controlling Interests - Schedule of Non-controlling Interests (Details) - USD ($) $ in Thousands</t>
  </si>
  <si>
    <t>Current assets</t>
  </si>
  <si>
    <t>Non-current assets</t>
  </si>
  <si>
    <t>Current liabilities</t>
  </si>
  <si>
    <t>Non-current liabilities</t>
  </si>
  <si>
    <t>Total comprehensive income</t>
  </si>
  <si>
    <t>Profit allocated to NCI</t>
  </si>
  <si>
    <t>Dividend paid to NCI</t>
  </si>
  <si>
    <t>Note 34 - Defined Contribution Plan (Details Textual) - USD ($) $ in Thousands</t>
  </si>
  <si>
    <t>Post-employment benefit expense, defined contribution pla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_);_(&quot;£ &quot;(#,##0.00)" numFmtId="167"/>
    <numFmt formatCode="_(&quot;R &quot;#,##0_);_(&quot;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660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603153</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9</v>
      </c>
    </row>
    <row r="3" spans="1:2">
      <c r="A3" s="3" t="s">
        <v>32</v>
      </c>
    </row>
    <row r="4" spans="1:2">
      <c r="A4" s="4" t="s">
        <v>148</v>
      </c>
      <c r="B4" s="4" t="s">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9</v>
      </c>
      <c r="C1" s="2" t="s">
        <v>30</v>
      </c>
      <c r="D1" s="2" t="s">
        <v>31</v>
      </c>
    </row>
    <row r="2" spans="1:4">
      <c r="A2" s="4" t="s">
        <v>674</v>
      </c>
    </row>
    <row r="3" spans="1:4">
      <c r="A3" s="3" t="s">
        <v>32</v>
      </c>
    </row>
    <row r="4" spans="1:4">
      <c r="A4" s="4" t="s">
        <v>675</v>
      </c>
      <c r="B4" s="4" t="s">
        <v>676</v>
      </c>
      <c r="C4" s="4" t="s">
        <v>677</v>
      </c>
    </row>
    <row r="5" spans="1:4">
      <c r="A5" s="4" t="s">
        <v>678</v>
      </c>
      <c r="B5" s="4" t="s">
        <v>496</v>
      </c>
      <c r="C5" s="4" t="s">
        <v>496</v>
      </c>
    </row>
    <row r="6" spans="1:4">
      <c r="A6" s="4" t="s">
        <v>679</v>
      </c>
      <c r="B6" s="6" t="n">
        <v>3354</v>
      </c>
      <c r="C6" s="6" t="n">
        <v>3159</v>
      </c>
      <c r="D6" s="6" t="n">
        <v>3006</v>
      </c>
    </row>
    <row r="7" spans="1:4">
      <c r="A7" s="4" t="s">
        <v>680</v>
      </c>
    </row>
    <row r="8" spans="1:4">
      <c r="A8" s="3" t="s">
        <v>32</v>
      </c>
    </row>
    <row r="9" spans="1:4">
      <c r="A9" s="4" t="s">
        <v>679</v>
      </c>
      <c r="B9" s="6" t="n">
        <v>669</v>
      </c>
      <c r="C9" s="6" t="n">
        <v>5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9</v>
      </c>
      <c r="C2" s="2" t="s">
        <v>30</v>
      </c>
    </row>
    <row r="3" spans="1:3">
      <c r="A3" s="3" t="s">
        <v>32</v>
      </c>
    </row>
    <row r="4" spans="1:3">
      <c r="A4" s="4" t="s">
        <v>682</v>
      </c>
      <c r="B4" s="6" t="n">
        <v>3456</v>
      </c>
      <c r="C4" s="6" t="n">
        <v>2762</v>
      </c>
    </row>
    <row r="5" spans="1:3">
      <c r="A5" s="4" t="s">
        <v>557</v>
      </c>
      <c r="B5" s="5" t="n">
        <v>62</v>
      </c>
      <c r="C5" s="5" t="n">
        <v>80</v>
      </c>
    </row>
    <row r="6" spans="1:3">
      <c r="A6" s="4" t="s">
        <v>683</v>
      </c>
      <c r="B6" s="5" t="n">
        <v>25</v>
      </c>
      <c r="C6" s="5" t="n">
        <v>25</v>
      </c>
    </row>
    <row r="7" spans="1:3">
      <c r="A7" s="4" t="s">
        <v>684</v>
      </c>
      <c r="B7" s="5" t="n">
        <v>-22</v>
      </c>
      <c r="C7" s="4" t="s">
        <v>40</v>
      </c>
    </row>
    <row r="8" spans="1:3">
      <c r="A8" s="4" t="s">
        <v>685</v>
      </c>
      <c r="B8" s="5" t="n">
        <v>58</v>
      </c>
      <c r="C8" s="5" t="n">
        <v>32</v>
      </c>
    </row>
    <row r="9" spans="1:3">
      <c r="A9" s="4" t="s">
        <v>686</v>
      </c>
      <c r="B9" s="5" t="n">
        <v>218</v>
      </c>
      <c r="C9" s="5" t="n">
        <v>557</v>
      </c>
    </row>
    <row r="10" spans="1:3">
      <c r="A10" s="4" t="s">
        <v>687</v>
      </c>
      <c r="B10" s="6" t="n">
        <v>3797</v>
      </c>
      <c r="C10" s="6" t="n">
        <v>345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21"/>
    <col customWidth="1" max="5" min="5" width="20"/>
    <col customWidth="1" max="6" min="6" width="14"/>
    <col customWidth="1" max="7" min="7" width="21"/>
    <col customWidth="1" max="8" min="8" width="21"/>
    <col customWidth="1" max="9" min="9" width="4"/>
    <col customWidth="1" max="10" min="10" width="21"/>
    <col customWidth="1" max="11" min="11" width="4"/>
    <col customWidth="1" max="12" min="12" width="21"/>
    <col customWidth="1" max="13" min="13" width="14"/>
    <col customWidth="1" max="14" min="14" width="14"/>
  </cols>
  <sheetData>
    <row r="1" spans="1:14">
      <c r="A1" s="1" t="s">
        <v>688</v>
      </c>
      <c r="B1" s="2" t="s">
        <v>689</v>
      </c>
      <c r="C1" s="2" t="s">
        <v>634</v>
      </c>
      <c r="D1" s="2" t="s">
        <v>690</v>
      </c>
      <c r="E1" s="2" t="s">
        <v>691</v>
      </c>
      <c r="F1" s="2" t="s">
        <v>394</v>
      </c>
      <c r="G1" s="2" t="s">
        <v>692</v>
      </c>
      <c r="H1" s="2" t="s">
        <v>693</v>
      </c>
      <c r="J1" s="2" t="s">
        <v>694</v>
      </c>
      <c r="L1" s="2" t="s">
        <v>695</v>
      </c>
      <c r="M1" s="2" t="s">
        <v>399</v>
      </c>
      <c r="N1" s="2" t="s">
        <v>400</v>
      </c>
    </row>
    <row r="2" spans="1:14">
      <c r="A2" s="3" t="s">
        <v>32</v>
      </c>
    </row>
    <row r="3" spans="1:14">
      <c r="A3" s="4" t="s">
        <v>696</v>
      </c>
      <c r="H3" s="5" t="n">
        <v>3</v>
      </c>
      <c r="J3" s="5" t="n">
        <v>5</v>
      </c>
    </row>
    <row r="4" spans="1:14">
      <c r="A4" s="4" t="s">
        <v>697</v>
      </c>
      <c r="H4" s="4" t="s">
        <v>412</v>
      </c>
    </row>
    <row r="5" spans="1:14">
      <c r="A5" s="4" t="s">
        <v>620</v>
      </c>
      <c r="C5" s="5" t="n">
        <v>5</v>
      </c>
      <c r="H5" s="5" t="n">
        <v>5</v>
      </c>
      <c r="J5" s="5" t="n">
        <v>5</v>
      </c>
    </row>
    <row r="6" spans="1:14">
      <c r="A6" s="4" t="s">
        <v>698</v>
      </c>
      <c r="H6" s="9" t="n">
        <v>3.72</v>
      </c>
      <c r="J6" s="9" t="n">
        <v>3.08</v>
      </c>
      <c r="L6" s="9" t="n">
        <v>2.46</v>
      </c>
    </row>
    <row r="7" spans="1:14">
      <c r="A7" s="4" t="s">
        <v>699</v>
      </c>
      <c r="H7" s="5" t="n">
        <v>5000</v>
      </c>
      <c r="I7" s="4" t="s">
        <v>520</v>
      </c>
      <c r="J7" s="5" t="n">
        <v>18000</v>
      </c>
      <c r="K7" s="4" t="s">
        <v>520</v>
      </c>
      <c r="L7" s="5" t="n">
        <v>23000</v>
      </c>
    </row>
    <row r="8" spans="1:14">
      <c r="A8" s="4" t="s">
        <v>415</v>
      </c>
      <c r="D8" s="6" t="n">
        <v>806000</v>
      </c>
      <c r="H8" s="6" t="n">
        <v>835000</v>
      </c>
      <c r="J8" s="6" t="n">
        <v>170000</v>
      </c>
      <c r="L8" s="6" t="n">
        <v>24000</v>
      </c>
    </row>
    <row r="9" spans="1:14">
      <c r="A9" s="4" t="s">
        <v>411</v>
      </c>
      <c r="M9" s="4" t="s">
        <v>412</v>
      </c>
    </row>
    <row r="10" spans="1:14">
      <c r="A10" s="4" t="s">
        <v>413</v>
      </c>
      <c r="D10" s="4" t="s">
        <v>414</v>
      </c>
      <c r="N10" s="4" t="s">
        <v>414</v>
      </c>
    </row>
    <row r="11" spans="1:14">
      <c r="A11" s="4" t="s">
        <v>405</v>
      </c>
      <c r="D11" s="4" t="s">
        <v>406</v>
      </c>
      <c r="F11" s="4" t="s">
        <v>406</v>
      </c>
    </row>
    <row r="12" spans="1:14">
      <c r="A12" s="4" t="s">
        <v>700</v>
      </c>
      <c r="H12" s="5" t="n">
        <v>1826000</v>
      </c>
      <c r="J12" s="5" t="n">
        <v>618000</v>
      </c>
    </row>
    <row r="13" spans="1:14">
      <c r="A13" s="4" t="s">
        <v>452</v>
      </c>
      <c r="H13" s="5" t="n">
        <v>311000</v>
      </c>
      <c r="J13" s="4" t="s">
        <v>40</v>
      </c>
      <c r="L13" s="4" t="s">
        <v>40</v>
      </c>
    </row>
    <row r="14" spans="1:14">
      <c r="A14" s="4" t="s">
        <v>701</v>
      </c>
      <c r="H14" s="6" t="n">
        <v>976000</v>
      </c>
      <c r="J14" s="6" t="n">
        <v>618000</v>
      </c>
      <c r="L14" s="4" t="s">
        <v>40</v>
      </c>
    </row>
    <row r="15" spans="1:14">
      <c r="A15" s="4" t="s">
        <v>348</v>
      </c>
    </row>
    <row r="16" spans="1:14">
      <c r="A16" s="3" t="s">
        <v>32</v>
      </c>
    </row>
    <row r="17" spans="1:14">
      <c r="A17" s="4" t="s">
        <v>415</v>
      </c>
      <c r="D17" s="6" t="n">
        <v>806000</v>
      </c>
    </row>
    <row r="18" spans="1:14">
      <c r="A18" s="4" t="s">
        <v>413</v>
      </c>
      <c r="D18" s="4" t="s">
        <v>414</v>
      </c>
    </row>
    <row r="19" spans="1:14">
      <c r="A19" s="4" t="s">
        <v>405</v>
      </c>
      <c r="D19" s="4" t="s">
        <v>406</v>
      </c>
    </row>
    <row r="20" spans="1:14">
      <c r="A20" s="4" t="s">
        <v>702</v>
      </c>
    </row>
    <row r="21" spans="1:14">
      <c r="A21" s="3" t="s">
        <v>32</v>
      </c>
    </row>
    <row r="22" spans="1:14">
      <c r="A22" s="4" t="s">
        <v>411</v>
      </c>
      <c r="M22" s="4" t="s">
        <v>412</v>
      </c>
    </row>
    <row r="23" spans="1:14">
      <c r="A23" s="4" t="s">
        <v>703</v>
      </c>
    </row>
    <row r="24" spans="1:14">
      <c r="A24" s="3" t="s">
        <v>32</v>
      </c>
    </row>
    <row r="25" spans="1:14">
      <c r="A25" s="4" t="s">
        <v>699</v>
      </c>
      <c r="E25" s="5" t="n">
        <v>5000</v>
      </c>
    </row>
    <row r="26" spans="1:14">
      <c r="A26" s="4" t="s">
        <v>415</v>
      </c>
      <c r="E26" s="6" t="n">
        <v>29000</v>
      </c>
    </row>
    <row r="27" spans="1:14">
      <c r="A27" s="4" t="s">
        <v>704</v>
      </c>
    </row>
    <row r="28" spans="1:14">
      <c r="A28" s="3" t="s">
        <v>32</v>
      </c>
    </row>
    <row r="29" spans="1:14">
      <c r="A29" s="4" t="s">
        <v>696</v>
      </c>
      <c r="H29" s="5" t="n">
        <v>10</v>
      </c>
    </row>
    <row r="30" spans="1:14">
      <c r="A30" s="4" t="s">
        <v>705</v>
      </c>
    </row>
    <row r="31" spans="1:14">
      <c r="A31" s="3" t="s">
        <v>32</v>
      </c>
    </row>
    <row r="32" spans="1:14">
      <c r="A32" s="4" t="s">
        <v>696</v>
      </c>
      <c r="H32" s="5" t="n">
        <v>5</v>
      </c>
    </row>
    <row r="33" spans="1:14">
      <c r="A33" s="4" t="s">
        <v>706</v>
      </c>
    </row>
    <row r="34" spans="1:14">
      <c r="A34" s="3" t="s">
        <v>32</v>
      </c>
    </row>
    <row r="35" spans="1:14">
      <c r="A35" s="4" t="s">
        <v>707</v>
      </c>
      <c r="H35" s="5" t="n">
        <v>3</v>
      </c>
    </row>
    <row r="36" spans="1:14">
      <c r="A36" s="4" t="s">
        <v>708</v>
      </c>
      <c r="H36" s="5" t="n">
        <v>88494</v>
      </c>
      <c r="J36" s="5" t="n">
        <v>80234</v>
      </c>
    </row>
    <row r="37" spans="1:14">
      <c r="A37" s="4" t="s">
        <v>709</v>
      </c>
      <c r="H37" s="7" t="n">
        <v>7.37</v>
      </c>
      <c r="J37" s="7" t="n">
        <v>5.5</v>
      </c>
    </row>
    <row r="38" spans="1:14">
      <c r="A38" s="4" t="s">
        <v>710</v>
      </c>
    </row>
    <row r="39" spans="1:14">
      <c r="A39" s="3" t="s">
        <v>32</v>
      </c>
    </row>
    <row r="40" spans="1:14">
      <c r="A40" s="4" t="s">
        <v>707</v>
      </c>
      <c r="H40" s="5" t="n">
        <v>3</v>
      </c>
    </row>
    <row r="41" spans="1:14">
      <c r="A41" s="4" t="s">
        <v>711</v>
      </c>
      <c r="H41" s="4" t="s">
        <v>712</v>
      </c>
    </row>
    <row r="42" spans="1:14">
      <c r="A42" s="4" t="s">
        <v>713</v>
      </c>
      <c r="H42" s="4" t="s">
        <v>712</v>
      </c>
      <c r="J42" s="4" t="s">
        <v>427</v>
      </c>
    </row>
    <row r="43" spans="1:14">
      <c r="A43" s="4" t="s">
        <v>700</v>
      </c>
      <c r="H43" s="6" t="n">
        <v>1782000</v>
      </c>
      <c r="J43" s="6" t="n">
        <v>618000</v>
      </c>
    </row>
    <row r="44" spans="1:14">
      <c r="A44" s="4" t="s">
        <v>452</v>
      </c>
      <c r="H44" s="6" t="n">
        <v>311000</v>
      </c>
      <c r="J44" s="6" t="n">
        <v>0</v>
      </c>
      <c r="L44" s="5" t="n">
        <v>0</v>
      </c>
    </row>
    <row r="45" spans="1:14">
      <c r="A45" s="4" t="s">
        <v>708</v>
      </c>
      <c r="H45" s="5" t="n">
        <v>324694</v>
      </c>
      <c r="J45" s="5" t="n">
        <v>306920</v>
      </c>
    </row>
    <row r="46" spans="1:14">
      <c r="A46" s="4" t="s">
        <v>709</v>
      </c>
      <c r="H46" s="7" t="n">
        <v>7.17</v>
      </c>
      <c r="J46" s="7" t="n">
        <v>5.25</v>
      </c>
    </row>
    <row r="47" spans="1:14">
      <c r="A47" s="4" t="s">
        <v>714</v>
      </c>
    </row>
    <row r="48" spans="1:14">
      <c r="A48" s="3" t="s">
        <v>32</v>
      </c>
    </row>
    <row r="49" spans="1:14">
      <c r="A49" s="4" t="s">
        <v>707</v>
      </c>
      <c r="G49" s="5" t="n">
        <v>3</v>
      </c>
    </row>
    <row r="50" spans="1:14">
      <c r="A50" s="4" t="s">
        <v>700</v>
      </c>
      <c r="H50" s="5" t="n">
        <v>44000</v>
      </c>
      <c r="J50" s="5" t="n">
        <v>0</v>
      </c>
      <c r="L50" s="5" t="n">
        <v>0</v>
      </c>
    </row>
    <row r="51" spans="1:14">
      <c r="A51" s="4" t="s">
        <v>708</v>
      </c>
      <c r="G51" s="5" t="n">
        <v>37330</v>
      </c>
    </row>
    <row r="52" spans="1:14">
      <c r="A52" s="4" t="s">
        <v>715</v>
      </c>
      <c r="G52" s="10" t="n">
        <v>5.1</v>
      </c>
    </row>
    <row r="53" spans="1:14">
      <c r="A53" s="4" t="s">
        <v>701</v>
      </c>
      <c r="H53" s="6" t="n">
        <v>123000</v>
      </c>
      <c r="J53" s="6" t="n">
        <v>0</v>
      </c>
      <c r="L53" s="6" t="n">
        <v>0</v>
      </c>
    </row>
    <row r="54" spans="1:14">
      <c r="A54" s="4" t="s">
        <v>716</v>
      </c>
      <c r="B54" s="5" t="n">
        <v>12447</v>
      </c>
    </row>
    <row r="55" spans="1:14">
      <c r="A55" s="4" t="s">
        <v>717</v>
      </c>
      <c r="B55" s="6" t="n">
        <v>79000</v>
      </c>
    </row>
    <row r="56" spans="1:14"/>
    <row r="57" spans="1:14">
      <c r="A57" s="4" t="s">
        <v>520</v>
      </c>
      <c r="B57" s="4" t="s">
        <v>718</v>
      </c>
    </row>
  </sheetData>
  <mergeCells count="4">
    <mergeCell ref="H1:I1"/>
    <mergeCell ref="J1:K1"/>
    <mergeCell ref="A56:N56"/>
    <mergeCell ref="B57:N5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393</v>
      </c>
      <c r="C1" s="2" t="s">
        <v>29</v>
      </c>
      <c r="D1" s="2" t="s">
        <v>30</v>
      </c>
      <c r="E1" s="2" t="s">
        <v>31</v>
      </c>
    </row>
    <row r="2" spans="1:5">
      <c r="A2" s="3" t="s">
        <v>32</v>
      </c>
    </row>
    <row r="3" spans="1:5">
      <c r="A3" s="4" t="s">
        <v>42</v>
      </c>
      <c r="B3" s="6" t="n">
        <v>806</v>
      </c>
      <c r="C3" s="6" t="n">
        <v>835</v>
      </c>
      <c r="D3" s="6" t="n">
        <v>170</v>
      </c>
      <c r="E3" s="6" t="n">
        <v>24</v>
      </c>
    </row>
    <row r="4" spans="1:5">
      <c r="A4" s="4" t="s">
        <v>720</v>
      </c>
      <c r="C4" s="5" t="n">
        <v>976</v>
      </c>
      <c r="D4" s="5" t="n">
        <v>618</v>
      </c>
      <c r="E4" s="4" t="s">
        <v>40</v>
      </c>
    </row>
    <row r="5" spans="1:5">
      <c r="A5" s="4" t="s">
        <v>721</v>
      </c>
    </row>
    <row r="6" spans="1:5">
      <c r="A6" s="3" t="s">
        <v>32</v>
      </c>
    </row>
    <row r="7" spans="1:5">
      <c r="A7" s="4" t="s">
        <v>42</v>
      </c>
      <c r="C7" s="5" t="n">
        <v>29</v>
      </c>
      <c r="D7" s="5" t="n">
        <v>170</v>
      </c>
      <c r="E7" s="5" t="n">
        <v>24</v>
      </c>
    </row>
    <row r="8" spans="1:5">
      <c r="A8" s="4" t="s">
        <v>722</v>
      </c>
    </row>
    <row r="9" spans="1:5">
      <c r="A9" s="3" t="s">
        <v>32</v>
      </c>
    </row>
    <row r="10" spans="1:5">
      <c r="A10" s="4" t="s">
        <v>720</v>
      </c>
      <c r="C10" s="5" t="n">
        <v>853</v>
      </c>
      <c r="D10" s="5" t="n">
        <v>618</v>
      </c>
    </row>
    <row r="11" spans="1:5">
      <c r="A11" s="4" t="s">
        <v>723</v>
      </c>
    </row>
    <row r="12" spans="1:5">
      <c r="A12" s="3" t="s">
        <v>32</v>
      </c>
    </row>
    <row r="13" spans="1:5">
      <c r="A13" s="4" t="s">
        <v>42</v>
      </c>
      <c r="C13" s="5" t="n">
        <v>806</v>
      </c>
    </row>
    <row r="14" spans="1:5">
      <c r="A14" s="4" t="s">
        <v>714</v>
      </c>
    </row>
    <row r="15" spans="1:5">
      <c r="A15" s="3" t="s">
        <v>32</v>
      </c>
    </row>
    <row r="16" spans="1:5">
      <c r="A16" s="4" t="s">
        <v>720</v>
      </c>
      <c r="C16" s="6" t="n">
        <v>123</v>
      </c>
      <c r="D16" s="6" t="n">
        <v>0</v>
      </c>
      <c r="E16"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724</v>
      </c>
      <c r="B1" s="2" t="s">
        <v>725</v>
      </c>
    </row>
    <row r="2" spans="1:2">
      <c r="A2" s="3" t="s">
        <v>32</v>
      </c>
    </row>
    <row r="3" spans="1:2">
      <c r="A3" s="4" t="s">
        <v>726</v>
      </c>
      <c r="B3" s="5" t="n">
        <v>28000</v>
      </c>
    </row>
    <row r="4" spans="1:2">
      <c r="A4" s="4" t="s">
        <v>727</v>
      </c>
    </row>
    <row r="5" spans="1:2">
      <c r="A5" s="3" t="s">
        <v>32</v>
      </c>
    </row>
    <row r="6" spans="1:2">
      <c r="A6" s="4" t="s">
        <v>728</v>
      </c>
      <c r="B6" s="6" t="n">
        <v>4</v>
      </c>
    </row>
    <row r="7" spans="1:2">
      <c r="A7" s="4" t="s">
        <v>726</v>
      </c>
      <c r="B7" s="5" t="n">
        <v>5000</v>
      </c>
    </row>
    <row r="8" spans="1:2">
      <c r="A8" s="4" t="s">
        <v>729</v>
      </c>
    </row>
    <row r="9" spans="1:2">
      <c r="A9" s="3" t="s">
        <v>32</v>
      </c>
    </row>
    <row r="10" spans="1:2">
      <c r="A10" s="4" t="s">
        <v>728</v>
      </c>
      <c r="B10" s="7" t="n">
        <v>11.5</v>
      </c>
    </row>
    <row r="11" spans="1:2">
      <c r="A11" s="4" t="s">
        <v>726</v>
      </c>
      <c r="B11" s="5" t="n">
        <v>18000</v>
      </c>
    </row>
    <row r="12" spans="1:2">
      <c r="A12" s="4" t="s">
        <v>730</v>
      </c>
    </row>
    <row r="13" spans="1:2">
      <c r="A13" s="3" t="s">
        <v>32</v>
      </c>
    </row>
    <row r="14" spans="1:2">
      <c r="A14" s="4" t="s">
        <v>728</v>
      </c>
      <c r="B14" s="7" t="n">
        <v>8.1</v>
      </c>
    </row>
    <row r="15" spans="1:2">
      <c r="A15" s="4" t="s">
        <v>726</v>
      </c>
      <c r="B15" s="5" t="n">
        <v>5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65"/>
    <col customWidth="1" max="3" min="3" width="4"/>
    <col customWidth="1" max="4" min="4" width="21"/>
    <col customWidth="1" max="5" min="5" width="4"/>
    <col customWidth="1" max="6" min="6" width="21"/>
  </cols>
  <sheetData>
    <row r="1" spans="1:6">
      <c r="A1" s="1" t="s">
        <v>731</v>
      </c>
      <c r="B1" s="2" t="s">
        <v>1</v>
      </c>
    </row>
    <row r="2" spans="1:6">
      <c r="B2" s="2" t="s">
        <v>725</v>
      </c>
      <c r="D2" s="2" t="s">
        <v>732</v>
      </c>
      <c r="F2" s="2" t="s">
        <v>733</v>
      </c>
    </row>
    <row r="3" spans="1:6">
      <c r="A3" s="3" t="s">
        <v>32</v>
      </c>
    </row>
    <row r="4" spans="1:6">
      <c r="A4" s="4" t="s">
        <v>734</v>
      </c>
      <c r="B4" s="5" t="n">
        <v>92280</v>
      </c>
      <c r="D4" s="5" t="n">
        <v>448184</v>
      </c>
      <c r="F4" s="5" t="n">
        <v>513184</v>
      </c>
    </row>
    <row r="5" spans="1:6">
      <c r="A5" s="4" t="s">
        <v>735</v>
      </c>
      <c r="B5" s="7" t="n">
        <v>5.85</v>
      </c>
      <c r="D5" s="7" t="n">
        <v>5.4</v>
      </c>
      <c r="F5" s="7" t="n">
        <v>5.55</v>
      </c>
    </row>
    <row r="6" spans="1:6">
      <c r="A6" s="4" t="s">
        <v>736</v>
      </c>
      <c r="D6" s="5" t="n">
        <v>-232200</v>
      </c>
      <c r="F6" s="5" t="n">
        <v>-88000</v>
      </c>
    </row>
    <row r="7" spans="1:6">
      <c r="A7" s="4" t="s">
        <v>737</v>
      </c>
      <c r="D7" s="7" t="n">
        <v>6.5</v>
      </c>
      <c r="F7" s="7" t="n">
        <v>5.55</v>
      </c>
    </row>
    <row r="8" spans="1:6">
      <c r="A8" s="4" t="s">
        <v>738</v>
      </c>
      <c r="B8" s="5" t="n">
        <v>5000</v>
      </c>
      <c r="C8" s="4" t="s">
        <v>520</v>
      </c>
      <c r="D8" s="5" t="n">
        <v>18000</v>
      </c>
      <c r="E8" s="4" t="s">
        <v>520</v>
      </c>
      <c r="F8" s="5" t="n">
        <v>23000</v>
      </c>
    </row>
    <row r="9" spans="1:6">
      <c r="A9" s="4" t="s">
        <v>739</v>
      </c>
      <c r="B9" s="7" t="n">
        <v>8.1</v>
      </c>
      <c r="D9" s="7" t="n">
        <v>11.5</v>
      </c>
      <c r="F9" s="7" t="n">
        <v>3.65</v>
      </c>
    </row>
    <row r="10" spans="1:6">
      <c r="A10" s="4" t="s">
        <v>740</v>
      </c>
      <c r="B10" s="5" t="n">
        <v>-69280</v>
      </c>
      <c r="D10" s="5" t="n">
        <v>-141704</v>
      </c>
    </row>
    <row r="11" spans="1:6">
      <c r="A11" s="4" t="s">
        <v>741</v>
      </c>
      <c r="B11" s="7" t="n">
        <v>4.5</v>
      </c>
      <c r="D11" s="7" t="n">
        <v>4.15</v>
      </c>
    </row>
    <row r="12" spans="1:6">
      <c r="A12" s="4" t="s">
        <v>734</v>
      </c>
      <c r="B12" s="5" t="n">
        <v>28000</v>
      </c>
      <c r="D12" s="5" t="n">
        <v>92280</v>
      </c>
      <c r="F12" s="5" t="n">
        <v>448184</v>
      </c>
    </row>
    <row r="13" spans="1:6">
      <c r="A13" s="4" t="s">
        <v>735</v>
      </c>
      <c r="B13" s="7" t="n">
        <v>9.550000000000001</v>
      </c>
      <c r="D13" s="7" t="n">
        <v>5.85</v>
      </c>
      <c r="F13" s="7" t="n">
        <v>5.4</v>
      </c>
    </row>
    <row r="14" spans="1:6"/>
    <row r="15" spans="1:6">
      <c r="A15" s="4" t="s">
        <v>520</v>
      </c>
      <c r="B15" s="4" t="s">
        <v>718</v>
      </c>
    </row>
  </sheetData>
  <mergeCells count="6">
    <mergeCell ref="A1:A2"/>
    <mergeCell ref="B1:F1"/>
    <mergeCell ref="B2:C2"/>
    <mergeCell ref="D2:E2"/>
    <mergeCell ref="A14:F14"/>
    <mergeCell ref="B15:F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s>
  <sheetData>
    <row r="1" spans="1:12">
      <c r="A1" s="1" t="s">
        <v>742</v>
      </c>
      <c r="C1" s="2" t="s">
        <v>1</v>
      </c>
    </row>
    <row r="2" spans="1:12">
      <c r="C2" s="2" t="s">
        <v>693</v>
      </c>
      <c r="E2" s="2" t="s">
        <v>725</v>
      </c>
      <c r="G2" s="2" t="s">
        <v>694</v>
      </c>
      <c r="I2" s="2" t="s">
        <v>732</v>
      </c>
      <c r="K2" s="2" t="s">
        <v>733</v>
      </c>
      <c r="L2" s="2" t="s">
        <v>695</v>
      </c>
    </row>
    <row r="3" spans="1:12">
      <c r="A3" s="3" t="s">
        <v>32</v>
      </c>
    </row>
    <row r="4" spans="1:12">
      <c r="A4" s="4" t="s">
        <v>738</v>
      </c>
      <c r="C4" s="5" t="n">
        <v>5000</v>
      </c>
      <c r="D4" s="4" t="s">
        <v>520</v>
      </c>
      <c r="E4" s="5" t="n">
        <v>5000</v>
      </c>
      <c r="F4" s="4" t="s">
        <v>520</v>
      </c>
      <c r="G4" s="5" t="n">
        <v>18000</v>
      </c>
      <c r="H4" s="4" t="s">
        <v>520</v>
      </c>
      <c r="I4" s="5" t="n">
        <v>18000</v>
      </c>
      <c r="J4" s="4" t="s">
        <v>520</v>
      </c>
      <c r="K4" s="5" t="n">
        <v>23000</v>
      </c>
    </row>
    <row r="5" spans="1:12">
      <c r="A5" s="4" t="s">
        <v>743</v>
      </c>
      <c r="C5" s="4" t="s">
        <v>744</v>
      </c>
      <c r="E5" s="4" t="s">
        <v>744</v>
      </c>
      <c r="G5" s="4" t="s">
        <v>745</v>
      </c>
      <c r="I5" s="4" t="s">
        <v>745</v>
      </c>
    </row>
    <row r="6" spans="1:12">
      <c r="A6" s="4" t="s">
        <v>746</v>
      </c>
      <c r="C6" s="4" t="s">
        <v>747</v>
      </c>
      <c r="E6" s="4" t="s">
        <v>747</v>
      </c>
      <c r="G6" s="4" t="s">
        <v>748</v>
      </c>
      <c r="I6" s="4" t="s">
        <v>748</v>
      </c>
    </row>
    <row r="7" spans="1:12">
      <c r="A7" s="4" t="s">
        <v>749</v>
      </c>
      <c r="C7" s="5" t="n">
        <v>3</v>
      </c>
      <c r="E7" s="5" t="n">
        <v>3</v>
      </c>
      <c r="G7" s="5" t="n">
        <v>5</v>
      </c>
      <c r="I7" s="5" t="n">
        <v>5</v>
      </c>
    </row>
    <row r="8" spans="1:12">
      <c r="A8" s="4" t="s">
        <v>728</v>
      </c>
      <c r="B8" s="4" t="s">
        <v>520</v>
      </c>
      <c r="E8" s="7" t="n">
        <v>8.1</v>
      </c>
      <c r="I8" s="7" t="n">
        <v>11.5</v>
      </c>
    </row>
    <row r="9" spans="1:12">
      <c r="A9" s="4" t="s">
        <v>750</v>
      </c>
      <c r="B9" s="4" t="s">
        <v>520</v>
      </c>
      <c r="E9" s="7" t="n">
        <v>8.1</v>
      </c>
      <c r="I9" s="7" t="n">
        <v>11.5</v>
      </c>
    </row>
    <row r="10" spans="1:12">
      <c r="A10" s="4" t="s">
        <v>751</v>
      </c>
      <c r="B10" s="4" t="s">
        <v>520</v>
      </c>
      <c r="C10" s="7" t="n">
        <v>5.81</v>
      </c>
      <c r="G10" s="7" t="n">
        <v>9.449999999999999</v>
      </c>
    </row>
    <row r="11" spans="1:12">
      <c r="A11" s="4" t="s">
        <v>752</v>
      </c>
    </row>
    <row r="12" spans="1:12">
      <c r="A12" s="3" t="s">
        <v>32</v>
      </c>
    </row>
    <row r="13" spans="1:12">
      <c r="A13" s="4" t="s">
        <v>738</v>
      </c>
      <c r="B13" s="4" t="s">
        <v>520</v>
      </c>
      <c r="K13" s="5" t="n">
        <v>90000</v>
      </c>
    </row>
    <row r="14" spans="1:12">
      <c r="A14" s="4" t="s">
        <v>743</v>
      </c>
      <c r="K14" s="4" t="s">
        <v>745</v>
      </c>
    </row>
    <row r="15" spans="1:12">
      <c r="A15" s="4" t="s">
        <v>746</v>
      </c>
      <c r="K15" s="4" t="s">
        <v>753</v>
      </c>
    </row>
    <row r="16" spans="1:12">
      <c r="A16" s="4" t="s">
        <v>749</v>
      </c>
      <c r="K16" s="5" t="n">
        <v>5</v>
      </c>
    </row>
    <row r="17" spans="1:12">
      <c r="A17" s="4" t="s">
        <v>728</v>
      </c>
      <c r="B17" s="4" t="s">
        <v>520</v>
      </c>
      <c r="K17" s="7" t="n">
        <v>0.74</v>
      </c>
    </row>
    <row r="18" spans="1:12">
      <c r="A18" s="4" t="s">
        <v>750</v>
      </c>
      <c r="B18" s="4" t="s">
        <v>520</v>
      </c>
      <c r="K18" s="7" t="n">
        <v>0.74</v>
      </c>
    </row>
    <row r="19" spans="1:12">
      <c r="A19" s="4" t="s">
        <v>751</v>
      </c>
      <c r="B19" s="4" t="s">
        <v>520</v>
      </c>
      <c r="L19" s="7" t="n">
        <v>0.27</v>
      </c>
    </row>
    <row r="20" spans="1:12">
      <c r="A20" s="4" t="s">
        <v>754</v>
      </c>
    </row>
    <row r="21" spans="1:12">
      <c r="A21" s="3" t="s">
        <v>32</v>
      </c>
    </row>
    <row r="22" spans="1:12">
      <c r="A22" s="4" t="s">
        <v>738</v>
      </c>
      <c r="B22" s="4" t="s">
        <v>520</v>
      </c>
      <c r="K22" s="5" t="n">
        <v>25000</v>
      </c>
    </row>
    <row r="23" spans="1:12">
      <c r="A23" s="4" t="s">
        <v>743</v>
      </c>
      <c r="K23" s="4" t="s">
        <v>745</v>
      </c>
    </row>
    <row r="24" spans="1:12">
      <c r="A24" s="4" t="s">
        <v>746</v>
      </c>
      <c r="K24" s="4" t="s">
        <v>755</v>
      </c>
    </row>
    <row r="25" spans="1:12">
      <c r="A25" s="4" t="s">
        <v>749</v>
      </c>
      <c r="K25" s="5" t="n">
        <v>5</v>
      </c>
    </row>
    <row r="26" spans="1:12">
      <c r="A26" s="4" t="s">
        <v>728</v>
      </c>
      <c r="B26" s="4" t="s">
        <v>520</v>
      </c>
      <c r="K26" s="7" t="n">
        <v>0.8</v>
      </c>
    </row>
    <row r="27" spans="1:12">
      <c r="A27" s="4" t="s">
        <v>750</v>
      </c>
      <c r="B27" s="4" t="s">
        <v>520</v>
      </c>
      <c r="K27" s="7" t="n">
        <v>0.79</v>
      </c>
    </row>
    <row r="28" spans="1:12">
      <c r="A28" s="4" t="s">
        <v>751</v>
      </c>
      <c r="B28" s="4" t="s">
        <v>520</v>
      </c>
      <c r="L28" s="7" t="n">
        <v>0.27</v>
      </c>
    </row>
    <row r="29" spans="1:12">
      <c r="A29" s="4" t="s">
        <v>706</v>
      </c>
    </row>
    <row r="30" spans="1:12">
      <c r="A30" s="3" t="s">
        <v>32</v>
      </c>
    </row>
    <row r="31" spans="1:12">
      <c r="A31" s="4" t="s">
        <v>750</v>
      </c>
      <c r="C31" s="9" t="n">
        <v>7.37</v>
      </c>
      <c r="G31" s="9" t="n">
        <v>5.5</v>
      </c>
    </row>
    <row r="32" spans="1:12">
      <c r="A32" s="4" t="s">
        <v>756</v>
      </c>
      <c r="C32" s="9" t="n">
        <v>7.37</v>
      </c>
      <c r="G32" s="9" t="n">
        <v>5.5</v>
      </c>
    </row>
    <row r="33" spans="1:12">
      <c r="A33" s="4" t="s">
        <v>710</v>
      </c>
    </row>
    <row r="34" spans="1:12">
      <c r="A34" s="3" t="s">
        <v>32</v>
      </c>
    </row>
    <row r="35" spans="1:12">
      <c r="A35" s="4" t="s">
        <v>750</v>
      </c>
      <c r="C35" s="9" t="n">
        <v>7.37</v>
      </c>
      <c r="G35" s="9" t="n">
        <v>5.5</v>
      </c>
    </row>
    <row r="36" spans="1:12">
      <c r="A36" s="4" t="s">
        <v>756</v>
      </c>
      <c r="C36" s="7" t="n">
        <v>7.17</v>
      </c>
      <c r="G36" s="7" t="n">
        <v>5.25</v>
      </c>
    </row>
    <row r="37" spans="1:12">
      <c r="A37" s="4" t="s">
        <v>757</v>
      </c>
      <c r="C37" s="4" t="s">
        <v>712</v>
      </c>
      <c r="E37" s="4" t="s">
        <v>712</v>
      </c>
      <c r="G37" s="4" t="s">
        <v>427</v>
      </c>
      <c r="I37" s="4" t="s">
        <v>427</v>
      </c>
    </row>
    <row r="38" spans="1:12"/>
    <row r="39" spans="1:12">
      <c r="A39" s="4" t="s">
        <v>520</v>
      </c>
      <c r="B39" s="4" t="s">
        <v>718</v>
      </c>
    </row>
  </sheetData>
  <mergeCells count="8">
    <mergeCell ref="A1:B2"/>
    <mergeCell ref="C1:K1"/>
    <mergeCell ref="C2:D2"/>
    <mergeCell ref="E2:F2"/>
    <mergeCell ref="G2:H2"/>
    <mergeCell ref="I2:J2"/>
    <mergeCell ref="A38:K38"/>
    <mergeCell ref="B39:K3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693</v>
      </c>
    </row>
    <row r="3" spans="1:2">
      <c r="A3" s="3" t="s">
        <v>32</v>
      </c>
    </row>
    <row r="4" spans="1:2">
      <c r="A4" s="4" t="s">
        <v>759</v>
      </c>
      <c r="B4" s="4" t="s">
        <v>760</v>
      </c>
    </row>
    <row r="5" spans="1:2">
      <c r="A5" s="4" t="s">
        <v>761</v>
      </c>
      <c r="B5" s="6" t="n">
        <v>68436</v>
      </c>
    </row>
    <row r="6" spans="1:2">
      <c r="A6" s="4" t="s">
        <v>762</v>
      </c>
    </row>
    <row r="7" spans="1:2">
      <c r="A7" s="3" t="s">
        <v>32</v>
      </c>
    </row>
    <row r="8" spans="1:2">
      <c r="A8" s="4" t="s">
        <v>763</v>
      </c>
      <c r="B8" s="4" t="s">
        <v>764</v>
      </c>
    </row>
    <row r="9" spans="1:2">
      <c r="A9" s="4" t="s">
        <v>765</v>
      </c>
    </row>
    <row r="10" spans="1:2">
      <c r="A10" s="3" t="s">
        <v>32</v>
      </c>
    </row>
    <row r="11" spans="1:2">
      <c r="A11" s="4" t="s">
        <v>763</v>
      </c>
      <c r="B11" s="4" t="s">
        <v>76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9</v>
      </c>
      <c r="C2" s="2" t="s">
        <v>30</v>
      </c>
    </row>
    <row r="3" spans="1:3">
      <c r="A3" s="4" t="s">
        <v>706</v>
      </c>
    </row>
    <row r="4" spans="1:3">
      <c r="A4" s="3" t="s">
        <v>32</v>
      </c>
    </row>
    <row r="5" spans="1:3">
      <c r="A5" s="4" t="s">
        <v>768</v>
      </c>
      <c r="B5" s="5" t="n">
        <v>88494</v>
      </c>
      <c r="C5" s="5" t="n">
        <v>80234</v>
      </c>
    </row>
    <row r="6" spans="1:3">
      <c r="A6" s="4" t="s">
        <v>769</v>
      </c>
      <c r="B6" s="5" t="n">
        <v>7324</v>
      </c>
      <c r="C6" s="5" t="n">
        <v>3505</v>
      </c>
    </row>
    <row r="7" spans="1:3">
      <c r="A7" s="4" t="s">
        <v>770</v>
      </c>
    </row>
    <row r="8" spans="1:3">
      <c r="A8" s="3" t="s">
        <v>32</v>
      </c>
    </row>
    <row r="9" spans="1:3">
      <c r="A9" s="4" t="s">
        <v>768</v>
      </c>
      <c r="B9" s="5" t="n">
        <v>60645</v>
      </c>
      <c r="C9" s="5" t="n">
        <v>60645</v>
      </c>
    </row>
    <row r="10" spans="1:3">
      <c r="A10" s="4" t="s">
        <v>771</v>
      </c>
    </row>
    <row r="11" spans="1:3">
      <c r="A11" s="3" t="s">
        <v>32</v>
      </c>
    </row>
    <row r="12" spans="1:3">
      <c r="A12" s="4" t="s">
        <v>768</v>
      </c>
      <c r="B12" s="5" t="n">
        <v>10965</v>
      </c>
      <c r="C12" s="5" t="n">
        <v>10967</v>
      </c>
    </row>
    <row r="13" spans="1:3">
      <c r="A13" s="4" t="s">
        <v>772</v>
      </c>
    </row>
    <row r="14" spans="1:3">
      <c r="A14" s="3" t="s">
        <v>32</v>
      </c>
    </row>
    <row r="15" spans="1:3">
      <c r="A15" s="4" t="s">
        <v>768</v>
      </c>
      <c r="B15" s="5" t="n">
        <v>5117</v>
      </c>
      <c r="C15" s="5" t="n">
        <v>5117</v>
      </c>
    </row>
    <row r="16" spans="1:3">
      <c r="A16" s="4" t="s">
        <v>773</v>
      </c>
    </row>
    <row r="17" spans="1:3">
      <c r="A17" s="3" t="s">
        <v>32</v>
      </c>
    </row>
    <row r="18" spans="1:3">
      <c r="A18" s="4" t="s">
        <v>768</v>
      </c>
      <c r="B18" s="5" t="n">
        <v>4443</v>
      </c>
    </row>
    <row r="19" spans="1:3">
      <c r="A19" s="4" t="s">
        <v>710</v>
      </c>
    </row>
    <row r="20" spans="1:3">
      <c r="A20" s="3" t="s">
        <v>32</v>
      </c>
    </row>
    <row r="21" spans="1:3">
      <c r="A21" s="4" t="s">
        <v>768</v>
      </c>
      <c r="B21" s="5" t="n">
        <v>324694</v>
      </c>
      <c r="C21" s="5" t="n">
        <v>306920</v>
      </c>
    </row>
    <row r="22" spans="1:3">
      <c r="A22" s="4" t="s">
        <v>774</v>
      </c>
    </row>
    <row r="23" spans="1:3">
      <c r="A23" s="3" t="s">
        <v>32</v>
      </c>
    </row>
    <row r="24" spans="1:3">
      <c r="A24" s="4" t="s">
        <v>768</v>
      </c>
      <c r="B24" s="5" t="n">
        <v>242579</v>
      </c>
      <c r="C24" s="5" t="n">
        <v>242579</v>
      </c>
    </row>
    <row r="25" spans="1:3">
      <c r="A25" s="4" t="s">
        <v>775</v>
      </c>
    </row>
    <row r="26" spans="1:3">
      <c r="A26" s="3" t="s">
        <v>32</v>
      </c>
    </row>
    <row r="27" spans="1:3">
      <c r="A27" s="4" t="s">
        <v>768</v>
      </c>
      <c r="B27" s="5" t="n">
        <v>43871</v>
      </c>
      <c r="C27" s="5" t="n">
        <v>43871</v>
      </c>
    </row>
    <row r="28" spans="1:3">
      <c r="A28" s="4" t="s">
        <v>776</v>
      </c>
    </row>
    <row r="29" spans="1:3">
      <c r="A29" s="3" t="s">
        <v>32</v>
      </c>
    </row>
    <row r="30" spans="1:3">
      <c r="A30" s="4" t="s">
        <v>768</v>
      </c>
      <c r="B30" s="5" t="n">
        <v>20470</v>
      </c>
      <c r="C30" s="5" t="n">
        <v>20470</v>
      </c>
    </row>
    <row r="31" spans="1:3">
      <c r="A31" s="4" t="s">
        <v>777</v>
      </c>
    </row>
    <row r="32" spans="1:3">
      <c r="A32" s="3" t="s">
        <v>32</v>
      </c>
    </row>
    <row r="33" spans="1:3">
      <c r="A33" s="4" t="s">
        <v>768</v>
      </c>
      <c r="B33" s="5" t="n">
        <v>177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14"/>
  </cols>
  <sheetData>
    <row r="1" spans="1:3">
      <c r="A1" s="1" t="s">
        <v>778</v>
      </c>
      <c r="B1" s="2" t="s">
        <v>779</v>
      </c>
      <c r="C1" s="2" t="s">
        <v>393</v>
      </c>
    </row>
    <row r="2" spans="1:3">
      <c r="A2" s="3" t="s">
        <v>32</v>
      </c>
    </row>
    <row r="3" spans="1:3">
      <c r="A3" s="4" t="s">
        <v>780</v>
      </c>
      <c r="B3" s="6" t="n">
        <v>3000</v>
      </c>
    </row>
    <row r="4" spans="1:3">
      <c r="A4" s="4" t="s">
        <v>413</v>
      </c>
      <c r="B4" s="4" t="s">
        <v>414</v>
      </c>
      <c r="C4" s="4" t="s">
        <v>414</v>
      </c>
    </row>
    <row r="5" spans="1:3">
      <c r="A5" s="4" t="s">
        <v>781</v>
      </c>
      <c r="B5" s="6" t="n">
        <v>73</v>
      </c>
    </row>
    <row r="6" spans="1:3">
      <c r="A6" s="4" t="s">
        <v>782</v>
      </c>
      <c r="B6" s="5" t="n">
        <v>8</v>
      </c>
    </row>
    <row r="7" spans="1:3">
      <c r="A7" s="4" t="s">
        <v>783</v>
      </c>
      <c r="B7" s="6" t="n">
        <v>375</v>
      </c>
    </row>
    <row r="8" spans="1:3">
      <c r="A8" s="4" t="s">
        <v>784</v>
      </c>
      <c r="B8" s="6" t="n">
        <v>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9</v>
      </c>
    </row>
    <row r="3" spans="1:2">
      <c r="A3" s="3" t="s">
        <v>32</v>
      </c>
    </row>
    <row r="4" spans="1:2">
      <c r="A4" s="4" t="s">
        <v>151</v>
      </c>
      <c r="B4" s="4" t="s">
        <v>1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5</v>
      </c>
      <c r="B1" s="2" t="s">
        <v>29</v>
      </c>
      <c r="C1" s="2" t="s">
        <v>30</v>
      </c>
    </row>
    <row r="2" spans="1:3">
      <c r="A2" s="3" t="s">
        <v>32</v>
      </c>
    </row>
    <row r="3" spans="1:3">
      <c r="A3" s="4" t="s">
        <v>84</v>
      </c>
      <c r="B3" s="4" t="s">
        <v>40</v>
      </c>
      <c r="C3" s="6" t="n">
        <v>1577</v>
      </c>
    </row>
    <row r="4" spans="1:3">
      <c r="A4" s="4" t="s">
        <v>87</v>
      </c>
      <c r="B4" s="5" t="n">
        <v>1486</v>
      </c>
      <c r="C4" s="5" t="n">
        <v>1410</v>
      </c>
    </row>
    <row r="5" spans="1:3">
      <c r="A5" s="4" t="s">
        <v>102</v>
      </c>
      <c r="B5" s="6" t="n">
        <v>1486</v>
      </c>
      <c r="C5" s="6" t="n">
        <v>298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9</v>
      </c>
      <c r="C1" s="2" t="s">
        <v>30</v>
      </c>
    </row>
    <row r="2" spans="1:3">
      <c r="A2" s="3" t="s">
        <v>32</v>
      </c>
    </row>
    <row r="3" spans="1:3">
      <c r="A3" s="4" t="s">
        <v>787</v>
      </c>
      <c r="B3" s="6" t="n">
        <v>2939</v>
      </c>
      <c r="C3" s="6" t="n">
        <v>2851</v>
      </c>
    </row>
    <row r="4" spans="1:3">
      <c r="A4" s="4" t="s">
        <v>788</v>
      </c>
      <c r="B4" s="5" t="n">
        <v>5827</v>
      </c>
      <c r="C4" s="5" t="n">
        <v>1685</v>
      </c>
    </row>
    <row r="5" spans="1:3">
      <c r="A5" s="4" t="s">
        <v>473</v>
      </c>
      <c r="B5" s="5" t="n">
        <v>231</v>
      </c>
      <c r="C5" s="5" t="n">
        <v>173</v>
      </c>
    </row>
    <row r="6" spans="1:3">
      <c r="A6" s="4" t="s">
        <v>789</v>
      </c>
      <c r="B6" s="5" t="n">
        <v>584</v>
      </c>
      <c r="C6" s="5" t="n">
        <v>343</v>
      </c>
    </row>
    <row r="7" spans="1:3">
      <c r="A7" s="4" t="s">
        <v>790</v>
      </c>
      <c r="B7" s="5" t="n">
        <v>9581</v>
      </c>
      <c r="C7" s="5" t="n">
        <v>5052</v>
      </c>
    </row>
    <row r="8" spans="1:3">
      <c r="A8" s="4" t="s">
        <v>791</v>
      </c>
      <c r="B8" s="4" t="s">
        <v>40</v>
      </c>
      <c r="C8" s="5" t="n">
        <v>242</v>
      </c>
    </row>
    <row r="9" spans="1:3">
      <c r="A9" s="4" t="s">
        <v>792</v>
      </c>
      <c r="B9" s="5" t="n">
        <v>789</v>
      </c>
      <c r="C9" s="5" t="n">
        <v>1156</v>
      </c>
    </row>
    <row r="10" spans="1:3">
      <c r="A10" s="4" t="s">
        <v>793</v>
      </c>
      <c r="B10" s="5" t="n">
        <v>552</v>
      </c>
      <c r="C10" s="5" t="n">
        <v>123</v>
      </c>
    </row>
    <row r="11" spans="1:3">
      <c r="A11" s="4" t="s">
        <v>794</v>
      </c>
      <c r="B11" s="5" t="n">
        <v>1738</v>
      </c>
      <c r="C11" s="5" t="n">
        <v>1504</v>
      </c>
    </row>
    <row r="12" spans="1:3">
      <c r="A12" s="4" t="s">
        <v>795</v>
      </c>
      <c r="B12" s="5" t="n">
        <v>3079</v>
      </c>
      <c r="C12" s="5" t="n">
        <v>3025</v>
      </c>
    </row>
    <row r="13" spans="1:3">
      <c r="A13" s="4" t="s">
        <v>102</v>
      </c>
      <c r="B13" s="6" t="n">
        <v>12660</v>
      </c>
      <c r="C13" s="6" t="n">
        <v>80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393</v>
      </c>
      <c r="C1" s="2" t="s">
        <v>29</v>
      </c>
      <c r="D1" s="2" t="s">
        <v>30</v>
      </c>
      <c r="E1" s="2" t="s">
        <v>31</v>
      </c>
    </row>
    <row r="2" spans="1:5">
      <c r="A2" s="3" t="s">
        <v>32</v>
      </c>
    </row>
    <row r="3" spans="1:5">
      <c r="A3" s="4" t="s">
        <v>52</v>
      </c>
      <c r="C3" s="6" t="n">
        <v>11896</v>
      </c>
      <c r="D3" s="6" t="n">
        <v>11085</v>
      </c>
      <c r="E3" s="6" t="n">
        <v>5590</v>
      </c>
    </row>
    <row r="4" spans="1:5">
      <c r="A4" s="4" t="s">
        <v>51</v>
      </c>
      <c r="C4" s="5" t="n">
        <v>8691</v>
      </c>
      <c r="D4" s="5" t="n">
        <v>7717</v>
      </c>
      <c r="E4" s="5" t="n">
        <v>2370</v>
      </c>
    </row>
    <row r="5" spans="1:5">
      <c r="A5" s="4" t="s">
        <v>797</v>
      </c>
      <c r="C5" s="5" t="n">
        <v>31</v>
      </c>
      <c r="D5" s="5" t="n">
        <v>176</v>
      </c>
      <c r="E5" s="5" t="n">
        <v>535</v>
      </c>
    </row>
    <row r="6" spans="1:5">
      <c r="A6" s="4" t="s">
        <v>798</v>
      </c>
      <c r="C6" s="5" t="n">
        <v>2</v>
      </c>
      <c r="D6" s="5" t="n">
        <v>44</v>
      </c>
      <c r="E6" s="4" t="s">
        <v>40</v>
      </c>
    </row>
    <row r="7" spans="1:5">
      <c r="A7" s="4" t="s">
        <v>799</v>
      </c>
      <c r="C7" s="5" t="n">
        <v>12</v>
      </c>
      <c r="D7" s="5" t="n">
        <v>20</v>
      </c>
      <c r="E7" s="5" t="n">
        <v>33</v>
      </c>
    </row>
    <row r="8" spans="1:5">
      <c r="A8" s="4" t="s">
        <v>800</v>
      </c>
      <c r="C8" s="5" t="n">
        <v>121</v>
      </c>
      <c r="D8" s="5" t="n">
        <v>-105</v>
      </c>
      <c r="E8" s="5" t="n">
        <v>-2865</v>
      </c>
    </row>
    <row r="9" spans="1:5">
      <c r="A9" s="4" t="s">
        <v>454</v>
      </c>
      <c r="C9" s="5" t="n">
        <v>36</v>
      </c>
      <c r="D9" s="5" t="n">
        <v>32</v>
      </c>
      <c r="E9" s="4" t="s">
        <v>40</v>
      </c>
    </row>
    <row r="10" spans="1:5">
      <c r="A10" s="4" t="s">
        <v>720</v>
      </c>
      <c r="C10" s="5" t="n">
        <v>1208</v>
      </c>
      <c r="D10" s="5" t="n">
        <v>788</v>
      </c>
      <c r="E10" s="4" t="s">
        <v>40</v>
      </c>
    </row>
    <row r="11" spans="1:5">
      <c r="A11" s="4" t="s">
        <v>42</v>
      </c>
      <c r="B11" s="6" t="n">
        <v>806</v>
      </c>
      <c r="C11" s="5" t="n">
        <v>835</v>
      </c>
      <c r="D11" s="5" t="n">
        <v>170</v>
      </c>
      <c r="E11" s="5" t="n">
        <v>24</v>
      </c>
    </row>
    <row r="12" spans="1:5">
      <c r="A12" s="4" t="s">
        <v>36</v>
      </c>
      <c r="C12" s="5" t="n">
        <v>3763</v>
      </c>
      <c r="D12" s="5" t="n">
        <v>3491</v>
      </c>
      <c r="E12" s="5" t="n">
        <v>3322</v>
      </c>
    </row>
    <row r="13" spans="1:5">
      <c r="A13" s="4" t="s">
        <v>801</v>
      </c>
      <c r="C13" s="5" t="n">
        <v>32</v>
      </c>
      <c r="D13" s="5" t="n">
        <v>862</v>
      </c>
      <c r="E13" s="5" t="n">
        <v>46</v>
      </c>
    </row>
    <row r="14" spans="1:5">
      <c r="A14" s="4" t="s">
        <v>802</v>
      </c>
      <c r="C14" s="5" t="n">
        <v>181</v>
      </c>
      <c r="D14" s="4" t="s">
        <v>40</v>
      </c>
      <c r="E14" s="4" t="s">
        <v>40</v>
      </c>
    </row>
    <row r="15" spans="1:5">
      <c r="A15" s="4" t="s">
        <v>803</v>
      </c>
      <c r="C15" s="5" t="n">
        <v>26808</v>
      </c>
      <c r="D15" s="5" t="n">
        <v>24110</v>
      </c>
      <c r="E15" s="5" t="n">
        <v>9055</v>
      </c>
    </row>
    <row r="16" spans="1:5">
      <c r="A16" s="4" t="s">
        <v>68</v>
      </c>
      <c r="C16" s="5" t="n">
        <v>-1975</v>
      </c>
      <c r="D16" s="5" t="n">
        <v>-1990</v>
      </c>
      <c r="E16" s="5" t="n">
        <v>375</v>
      </c>
    </row>
    <row r="17" spans="1:5">
      <c r="A17" s="4" t="s">
        <v>69</v>
      </c>
      <c r="C17" s="5" t="n">
        <v>82</v>
      </c>
      <c r="D17" s="5" t="n">
        <v>-99</v>
      </c>
      <c r="E17" s="5" t="n">
        <v>-321</v>
      </c>
    </row>
    <row r="18" spans="1:5">
      <c r="A18" s="4" t="s">
        <v>70</v>
      </c>
      <c r="C18" s="5" t="n">
        <v>-1437</v>
      </c>
      <c r="D18" s="5" t="n">
        <v>555</v>
      </c>
      <c r="E18" s="5" t="n">
        <v>-1472</v>
      </c>
    </row>
    <row r="19" spans="1:5">
      <c r="A19" s="4" t="s">
        <v>88</v>
      </c>
      <c r="C19" s="5" t="n">
        <v>5407</v>
      </c>
      <c r="D19" s="5" t="n">
        <v>3095</v>
      </c>
      <c r="E19" s="5" t="n">
        <v>1186</v>
      </c>
    </row>
    <row r="20" spans="1:5">
      <c r="A20" s="4" t="s">
        <v>115</v>
      </c>
      <c r="C20" s="6" t="n">
        <v>28885</v>
      </c>
      <c r="D20" s="6" t="n">
        <v>25671</v>
      </c>
      <c r="E20" s="6" t="n">
        <v>88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804</v>
      </c>
      <c r="B1" s="2" t="s">
        <v>805</v>
      </c>
      <c r="C1" s="2" t="s">
        <v>693</v>
      </c>
      <c r="D1" s="2" t="s">
        <v>694</v>
      </c>
      <c r="E1" s="2" t="s">
        <v>695</v>
      </c>
    </row>
    <row r="2" spans="1:5">
      <c r="A2" s="3" t="s">
        <v>32</v>
      </c>
    </row>
    <row r="3" spans="1:5">
      <c r="A3" s="4" t="s">
        <v>806</v>
      </c>
      <c r="C3" s="6" t="n">
        <v>4962</v>
      </c>
      <c r="D3" s="6" t="n">
        <v>3425</v>
      </c>
    </row>
    <row r="4" spans="1:5">
      <c r="A4" s="4" t="s">
        <v>807</v>
      </c>
      <c r="C4" s="4" t="s">
        <v>40</v>
      </c>
      <c r="D4" s="5" t="n">
        <v>-435</v>
      </c>
      <c r="E4" s="4" t="s">
        <v>40</v>
      </c>
    </row>
    <row r="5" spans="1:5">
      <c r="A5" s="4" t="s">
        <v>808</v>
      </c>
      <c r="C5" s="6" t="n">
        <v>0</v>
      </c>
    </row>
    <row r="6" spans="1:5">
      <c r="A6" s="4" t="s">
        <v>809</v>
      </c>
    </row>
    <row r="7" spans="1:5">
      <c r="A7" s="3" t="s">
        <v>32</v>
      </c>
    </row>
    <row r="8" spans="1:5">
      <c r="A8" s="4" t="s">
        <v>810</v>
      </c>
      <c r="B8" s="5" t="n">
        <v>15000</v>
      </c>
    </row>
    <row r="9" spans="1:5">
      <c r="A9" s="4" t="s">
        <v>811</v>
      </c>
      <c r="B9" s="4" t="s">
        <v>812</v>
      </c>
    </row>
    <row r="10" spans="1:5">
      <c r="A10" s="4" t="s">
        <v>813</v>
      </c>
      <c r="B10" s="5" t="n">
        <v>1050</v>
      </c>
    </row>
    <row r="11" spans="1:5">
      <c r="A11" s="4" t="s">
        <v>814</v>
      </c>
      <c r="B11" s="5" t="n">
        <v>1079</v>
      </c>
    </row>
    <row r="12" spans="1:5">
      <c r="A12" s="4" t="s">
        <v>807</v>
      </c>
      <c r="D12" s="5" t="n">
        <v>-435</v>
      </c>
    </row>
    <row r="13" spans="1:5">
      <c r="A13" s="4" t="s">
        <v>815</v>
      </c>
      <c r="D13" s="6" t="n">
        <v>435</v>
      </c>
    </row>
    <row r="14" spans="1:5">
      <c r="A14" s="4" t="s">
        <v>816</v>
      </c>
    </row>
    <row r="15" spans="1:5">
      <c r="A15" s="3" t="s">
        <v>32</v>
      </c>
    </row>
    <row r="16" spans="1:5">
      <c r="A16" s="4" t="s">
        <v>817</v>
      </c>
      <c r="C16" s="4" t="s">
        <v>818</v>
      </c>
    </row>
    <row r="17" spans="1:5">
      <c r="A17" s="4" t="s">
        <v>819</v>
      </c>
    </row>
    <row r="18" spans="1:5">
      <c r="A18" s="3" t="s">
        <v>32</v>
      </c>
    </row>
    <row r="19" spans="1:5">
      <c r="A19" s="4" t="s">
        <v>806</v>
      </c>
      <c r="C19"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9</v>
      </c>
      <c r="C1" s="2" t="s">
        <v>30</v>
      </c>
    </row>
    <row r="2" spans="1:3">
      <c r="A2" s="4" t="s">
        <v>502</v>
      </c>
    </row>
    <row r="3" spans="1:3">
      <c r="A3" s="3" t="s">
        <v>32</v>
      </c>
    </row>
    <row r="4" spans="1:3">
      <c r="A4" s="4" t="s">
        <v>821</v>
      </c>
      <c r="B4" s="6" t="n">
        <v>2015</v>
      </c>
      <c r="C4" s="6" t="n">
        <v>152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9</v>
      </c>
      <c r="C1" s="2" t="s">
        <v>30</v>
      </c>
    </row>
    <row r="2" spans="1:3">
      <c r="A2" s="3" t="s">
        <v>32</v>
      </c>
    </row>
    <row r="3" spans="1:3">
      <c r="A3" s="4" t="s">
        <v>88</v>
      </c>
      <c r="B3" s="6" t="n">
        <v>9581</v>
      </c>
      <c r="C3" s="6" t="n">
        <v>5052</v>
      </c>
    </row>
    <row r="4" spans="1:3">
      <c r="A4" s="4" t="s">
        <v>823</v>
      </c>
      <c r="B4" s="5" t="n">
        <v>1486</v>
      </c>
      <c r="C4" s="5" t="n">
        <v>2987</v>
      </c>
    </row>
    <row r="5" spans="1:3">
      <c r="A5" s="4" t="s">
        <v>608</v>
      </c>
      <c r="B5" s="5" t="n">
        <v>311</v>
      </c>
      <c r="C5" s="4" t="s">
        <v>40</v>
      </c>
    </row>
    <row r="6" spans="1:3">
      <c r="B6" s="5" t="n">
        <v>11378</v>
      </c>
      <c r="C6" s="5" t="n">
        <v>8039</v>
      </c>
    </row>
    <row r="7" spans="1:3">
      <c r="A7" s="4" t="s">
        <v>824</v>
      </c>
    </row>
    <row r="8" spans="1:3">
      <c r="A8" s="3" t="s">
        <v>32</v>
      </c>
    </row>
    <row r="9" spans="1:3">
      <c r="A9" s="4" t="s">
        <v>88</v>
      </c>
      <c r="B9" s="5" t="n">
        <v>9581</v>
      </c>
      <c r="C9" s="5" t="n">
        <v>5052</v>
      </c>
    </row>
    <row r="10" spans="1:3">
      <c r="A10" s="4" t="s">
        <v>823</v>
      </c>
      <c r="B10" s="5" t="n">
        <v>1486</v>
      </c>
      <c r="C10" s="5" t="n">
        <v>1410</v>
      </c>
    </row>
    <row r="11" spans="1:3">
      <c r="A11" s="4" t="s">
        <v>608</v>
      </c>
      <c r="B11" s="5" t="n">
        <v>311</v>
      </c>
    </row>
    <row r="12" spans="1:3">
      <c r="B12" s="5" t="n">
        <v>11378</v>
      </c>
      <c r="C12" s="5" t="n">
        <v>6462</v>
      </c>
    </row>
    <row r="13" spans="1:3">
      <c r="A13" s="4" t="s">
        <v>825</v>
      </c>
    </row>
    <row r="14" spans="1:3">
      <c r="A14" s="3" t="s">
        <v>32</v>
      </c>
    </row>
    <row r="15" spans="1:3">
      <c r="A15" s="4" t="s">
        <v>88</v>
      </c>
      <c r="B15" s="4" t="s">
        <v>40</v>
      </c>
      <c r="C15" s="4" t="s">
        <v>40</v>
      </c>
    </row>
    <row r="16" spans="1:3">
      <c r="A16" s="4" t="s">
        <v>823</v>
      </c>
      <c r="B16" s="4" t="s">
        <v>40</v>
      </c>
      <c r="C16" s="5" t="n">
        <v>1577</v>
      </c>
    </row>
    <row r="17" spans="1:3">
      <c r="A17" s="4" t="s">
        <v>608</v>
      </c>
      <c r="B17" s="4" t="s">
        <v>40</v>
      </c>
    </row>
    <row r="18" spans="1:3">
      <c r="B18" s="4" t="s">
        <v>40</v>
      </c>
      <c r="C18" s="6" t="n">
        <v>157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6</v>
      </c>
      <c r="B1" s="2" t="s">
        <v>827</v>
      </c>
      <c r="C1" s="2" t="s">
        <v>693</v>
      </c>
      <c r="D1" s="2" t="s">
        <v>828</v>
      </c>
      <c r="E1" s="2" t="s">
        <v>694</v>
      </c>
    </row>
    <row r="2" spans="1:5">
      <c r="A2" s="4" t="s">
        <v>829</v>
      </c>
    </row>
    <row r="3" spans="1:5">
      <c r="A3" s="3" t="s">
        <v>32</v>
      </c>
    </row>
    <row r="4" spans="1:5">
      <c r="A4" s="4" t="s">
        <v>830</v>
      </c>
      <c r="B4" s="11" t="n">
        <v>57</v>
      </c>
      <c r="C4" s="6" t="n">
        <v>601</v>
      </c>
      <c r="D4" s="11" t="n">
        <v>457</v>
      </c>
      <c r="E4" s="6" t="n">
        <v>308</v>
      </c>
    </row>
    <row r="5" spans="1:5">
      <c r="A5" s="4" t="s">
        <v>831</v>
      </c>
    </row>
    <row r="6" spans="1:5">
      <c r="A6" s="3" t="s">
        <v>32</v>
      </c>
    </row>
    <row r="7" spans="1:5">
      <c r="A7" s="4" t="s">
        <v>830</v>
      </c>
      <c r="B7" s="5" t="n">
        <v>57</v>
      </c>
      <c r="C7" s="5" t="n">
        <v>601</v>
      </c>
      <c r="D7" s="5" t="n">
        <v>457</v>
      </c>
      <c r="E7" s="5" t="n">
        <v>265</v>
      </c>
    </row>
    <row r="8" spans="1:5">
      <c r="A8" s="4" t="s">
        <v>832</v>
      </c>
      <c r="B8" s="5" t="n">
        <v>3</v>
      </c>
      <c r="C8" s="5" t="n">
        <v>30</v>
      </c>
      <c r="D8" s="5" t="n">
        <v>23</v>
      </c>
      <c r="E8" s="5" t="n">
        <v>13</v>
      </c>
    </row>
    <row r="9" spans="1:5">
      <c r="A9" s="4" t="s">
        <v>833</v>
      </c>
    </row>
    <row r="10" spans="1:5">
      <c r="A10" s="3" t="s">
        <v>32</v>
      </c>
    </row>
    <row r="11" spans="1:5">
      <c r="A11" s="4" t="s">
        <v>830</v>
      </c>
      <c r="B11" s="4" t="s">
        <v>40</v>
      </c>
      <c r="C11" s="4" t="s">
        <v>40</v>
      </c>
      <c r="D11" s="4" t="s">
        <v>40</v>
      </c>
      <c r="E11" s="5" t="n">
        <v>43</v>
      </c>
    </row>
    <row r="12" spans="1:5">
      <c r="A12" s="4" t="s">
        <v>832</v>
      </c>
      <c r="B12" s="4" t="s">
        <v>40</v>
      </c>
      <c r="C12" s="4" t="s">
        <v>40</v>
      </c>
      <c r="D12" s="4" t="s">
        <v>40</v>
      </c>
      <c r="E12" s="5" t="n">
        <v>2</v>
      </c>
    </row>
    <row r="13" spans="1:5">
      <c r="A13" s="4" t="s">
        <v>834</v>
      </c>
    </row>
    <row r="14" spans="1:5">
      <c r="A14" s="3" t="s">
        <v>32</v>
      </c>
    </row>
    <row r="15" spans="1:5">
      <c r="A15" s="4" t="s">
        <v>832</v>
      </c>
      <c r="C15" s="5" t="n">
        <v>128</v>
      </c>
      <c r="E15" s="5" t="n">
        <v>143</v>
      </c>
    </row>
    <row r="16" spans="1:5">
      <c r="A16" s="4" t="s">
        <v>835</v>
      </c>
    </row>
    <row r="17" spans="1:5">
      <c r="A17" s="3" t="s">
        <v>32</v>
      </c>
    </row>
    <row r="18" spans="1:5">
      <c r="A18" s="4" t="s">
        <v>832</v>
      </c>
      <c r="C18" s="5" t="n">
        <v>-15</v>
      </c>
      <c r="E18" s="5" t="n">
        <v>-30</v>
      </c>
    </row>
    <row r="19" spans="1:5">
      <c r="A19" s="4" t="s">
        <v>836</v>
      </c>
    </row>
    <row r="20" spans="1:5">
      <c r="A20" s="3" t="s">
        <v>32</v>
      </c>
    </row>
    <row r="21" spans="1:5">
      <c r="A21" s="4" t="s">
        <v>832</v>
      </c>
      <c r="C21" s="5" t="n">
        <v>-128</v>
      </c>
      <c r="E21" s="5" t="n">
        <v>-143</v>
      </c>
    </row>
    <row r="22" spans="1:5">
      <c r="A22" s="4" t="s">
        <v>837</v>
      </c>
    </row>
    <row r="23" spans="1:5">
      <c r="A23" s="3" t="s">
        <v>32</v>
      </c>
    </row>
    <row r="24" spans="1:5">
      <c r="A24" s="4" t="s">
        <v>832</v>
      </c>
      <c r="C24" s="5" t="n">
        <v>15</v>
      </c>
      <c r="E24" s="5" t="n">
        <v>30</v>
      </c>
    </row>
    <row r="25" spans="1:5">
      <c r="A25" s="4" t="s">
        <v>838</v>
      </c>
    </row>
    <row r="26" spans="1:5">
      <c r="A26" s="3" t="s">
        <v>32</v>
      </c>
    </row>
    <row r="27" spans="1:5">
      <c r="A27" s="4" t="s">
        <v>830</v>
      </c>
      <c r="C27" s="5" t="n">
        <v>12756</v>
      </c>
      <c r="E27" s="5" t="n">
        <v>14335</v>
      </c>
    </row>
    <row r="28" spans="1:5">
      <c r="A28" s="4" t="s">
        <v>839</v>
      </c>
    </row>
    <row r="29" spans="1:5">
      <c r="A29" s="3" t="s">
        <v>32</v>
      </c>
    </row>
    <row r="30" spans="1:5">
      <c r="A30" s="4" t="s">
        <v>830</v>
      </c>
      <c r="C30" s="6" t="n">
        <v>1486</v>
      </c>
      <c r="E30" s="6" t="n">
        <v>29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840</v>
      </c>
      <c r="B1" s="2" t="s">
        <v>1</v>
      </c>
    </row>
    <row r="2" spans="1:2">
      <c r="B2" s="2" t="s">
        <v>841</v>
      </c>
    </row>
    <row r="3" spans="1:2">
      <c r="A3" s="3" t="s">
        <v>32</v>
      </c>
    </row>
    <row r="4" spans="1:2">
      <c r="A4" s="4" t="s">
        <v>842</v>
      </c>
      <c r="B4" s="7" t="n">
        <v>68.7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3</v>
      </c>
      <c r="B1" s="2" t="s">
        <v>1</v>
      </c>
    </row>
    <row r="2" spans="1:4">
      <c r="B2" s="2" t="s">
        <v>29</v>
      </c>
      <c r="C2" s="2" t="s">
        <v>30</v>
      </c>
      <c r="D2" s="2" t="s">
        <v>31</v>
      </c>
    </row>
    <row r="3" spans="1:4">
      <c r="A3" s="3" t="s">
        <v>32</v>
      </c>
    </row>
    <row r="4" spans="1:4">
      <c r="A4" s="4" t="s">
        <v>844</v>
      </c>
      <c r="B4" s="6" t="n">
        <v>2904</v>
      </c>
      <c r="C4" s="6" t="n">
        <v>2639</v>
      </c>
      <c r="D4" s="6" t="n">
        <v>25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45</v>
      </c>
      <c r="B1" s="2" t="s">
        <v>693</v>
      </c>
    </row>
    <row r="2" spans="1:2">
      <c r="A2" s="4" t="s">
        <v>846</v>
      </c>
    </row>
    <row r="3" spans="1:2">
      <c r="A3" s="3" t="s">
        <v>32</v>
      </c>
    </row>
    <row r="4" spans="1:2">
      <c r="A4" s="4" t="s">
        <v>847</v>
      </c>
      <c r="B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9</v>
      </c>
    </row>
    <row r="3" spans="1:2">
      <c r="A3" s="3" t="s">
        <v>32</v>
      </c>
    </row>
    <row r="4" spans="1:2">
      <c r="A4" s="4" t="s">
        <v>154</v>
      </c>
      <c r="B4" s="4" t="s">
        <v>1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1</v>
      </c>
    </row>
    <row r="2" spans="1:4">
      <c r="B2" s="2" t="s">
        <v>693</v>
      </c>
      <c r="C2" s="2" t="s">
        <v>694</v>
      </c>
      <c r="D2" s="2" t="s">
        <v>695</v>
      </c>
    </row>
    <row r="3" spans="1:4">
      <c r="A3" s="3" t="s">
        <v>32</v>
      </c>
    </row>
    <row r="4" spans="1:4">
      <c r="A4" s="4" t="s">
        <v>849</v>
      </c>
      <c r="B4" s="5" t="n">
        <v>2</v>
      </c>
    </row>
    <row r="5" spans="1:4">
      <c r="A5" s="4" t="s">
        <v>452</v>
      </c>
      <c r="B5" s="6" t="n">
        <v>311</v>
      </c>
      <c r="C5" s="4" t="s">
        <v>40</v>
      </c>
      <c r="D5" s="4" t="s">
        <v>40</v>
      </c>
    </row>
    <row r="6" spans="1:4">
      <c r="A6" s="4" t="s">
        <v>850</v>
      </c>
    </row>
    <row r="7" spans="1:4">
      <c r="A7" s="3" t="s">
        <v>32</v>
      </c>
    </row>
    <row r="8" spans="1:4">
      <c r="A8" s="4" t="s">
        <v>847</v>
      </c>
      <c r="B8" s="6" t="n">
        <v>5015</v>
      </c>
      <c r="C8" s="6" t="n">
        <v>4646</v>
      </c>
      <c r="D8" s="6" t="n">
        <v>357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9</v>
      </c>
      <c r="D2" s="2" t="s">
        <v>30</v>
      </c>
      <c r="E2" s="2" t="s">
        <v>31</v>
      </c>
    </row>
    <row r="3" spans="1:5">
      <c r="A3" s="3" t="s">
        <v>32</v>
      </c>
    </row>
    <row r="4" spans="1:5">
      <c r="A4" s="4" t="s">
        <v>852</v>
      </c>
      <c r="C4" s="6" t="n">
        <v>2041</v>
      </c>
      <c r="D4" s="6" t="n">
        <v>2033</v>
      </c>
      <c r="E4" s="6" t="n">
        <v>2452</v>
      </c>
    </row>
    <row r="5" spans="1:5">
      <c r="A5" s="4" t="s">
        <v>853</v>
      </c>
      <c r="B5" s="4" t="s">
        <v>520</v>
      </c>
      <c r="C5" s="5" t="n">
        <v>1164</v>
      </c>
      <c r="D5" s="5" t="n">
        <v>788</v>
      </c>
      <c r="E5" s="5" t="n">
        <v>24</v>
      </c>
    </row>
    <row r="6" spans="1:5">
      <c r="A6" s="4" t="s">
        <v>102</v>
      </c>
      <c r="C6" s="6" t="n">
        <v>3205</v>
      </c>
      <c r="D6" s="6" t="n">
        <v>2821</v>
      </c>
      <c r="E6" s="6" t="n">
        <v>2476</v>
      </c>
    </row>
    <row r="7" spans="1:5"/>
    <row r="8" spans="1:5">
      <c r="A8" s="4" t="s">
        <v>520</v>
      </c>
      <c r="B8" s="4" t="s">
        <v>854</v>
      </c>
    </row>
  </sheetData>
  <mergeCells count="4">
    <mergeCell ref="A1:B2"/>
    <mergeCell ref="C1:E1"/>
    <mergeCell ref="A7:D7"/>
    <mergeCell ref="B8:D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5</v>
      </c>
      <c r="B1" s="2" t="s">
        <v>394</v>
      </c>
      <c r="C1" s="2" t="s">
        <v>29</v>
      </c>
    </row>
    <row r="2" spans="1:3">
      <c r="A2" s="3" t="s">
        <v>32</v>
      </c>
    </row>
    <row r="3" spans="1:3">
      <c r="A3" s="4" t="s">
        <v>401</v>
      </c>
      <c r="B3" s="4" t="s">
        <v>402</v>
      </c>
      <c r="C3" s="4" t="s">
        <v>402</v>
      </c>
    </row>
    <row r="4" spans="1:3">
      <c r="A4" s="4" t="s">
        <v>856</v>
      </c>
    </row>
    <row r="5" spans="1:3">
      <c r="A5" s="3" t="s">
        <v>32</v>
      </c>
    </row>
    <row r="6" spans="1:3">
      <c r="A6" s="4" t="s">
        <v>401</v>
      </c>
      <c r="C6" s="4" t="s">
        <v>4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7</v>
      </c>
      <c r="C1" s="2" t="s">
        <v>1</v>
      </c>
    </row>
    <row r="2" spans="1:4">
      <c r="C2" s="2" t="s">
        <v>29</v>
      </c>
      <c r="D2" s="2" t="s">
        <v>30</v>
      </c>
    </row>
    <row r="3" spans="1:4">
      <c r="A3" s="4" t="s">
        <v>858</v>
      </c>
    </row>
    <row r="4" spans="1:4">
      <c r="A4" s="3" t="s">
        <v>32</v>
      </c>
    </row>
    <row r="5" spans="1:4">
      <c r="A5" s="4" t="s">
        <v>859</v>
      </c>
      <c r="C5" s="4" t="s">
        <v>427</v>
      </c>
      <c r="D5" s="4" t="s">
        <v>427</v>
      </c>
    </row>
    <row r="6" spans="1:4">
      <c r="A6" s="4" t="s">
        <v>860</v>
      </c>
    </row>
    <row r="7" spans="1:4">
      <c r="A7" s="3" t="s">
        <v>32</v>
      </c>
    </row>
    <row r="8" spans="1:4">
      <c r="A8" s="4" t="s">
        <v>861</v>
      </c>
      <c r="C8" s="4" t="s">
        <v>40</v>
      </c>
      <c r="D8" s="4" t="s">
        <v>40</v>
      </c>
    </row>
    <row r="9" spans="1:4">
      <c r="A9" s="4" t="s">
        <v>862</v>
      </c>
    </row>
    <row r="10" spans="1:4">
      <c r="A10" s="3" t="s">
        <v>32</v>
      </c>
    </row>
    <row r="11" spans="1:4">
      <c r="A11" s="4" t="s">
        <v>859</v>
      </c>
      <c r="C11" s="4" t="s">
        <v>427</v>
      </c>
      <c r="D11" s="4" t="s">
        <v>427</v>
      </c>
    </row>
    <row r="12" spans="1:4">
      <c r="A12" s="4" t="s">
        <v>863</v>
      </c>
    </row>
    <row r="13" spans="1:4">
      <c r="A13" s="3" t="s">
        <v>32</v>
      </c>
    </row>
    <row r="14" spans="1:4">
      <c r="A14" s="4" t="s">
        <v>861</v>
      </c>
      <c r="C14" s="4" t="s">
        <v>40</v>
      </c>
      <c r="D14" s="4" t="s">
        <v>40</v>
      </c>
    </row>
    <row r="15" spans="1:4">
      <c r="A15" s="4" t="s">
        <v>864</v>
      </c>
    </row>
    <row r="16" spans="1:4">
      <c r="A16" s="3" t="s">
        <v>32</v>
      </c>
    </row>
    <row r="17" spans="1:4">
      <c r="A17" s="4" t="s">
        <v>859</v>
      </c>
      <c r="C17" s="4" t="s">
        <v>427</v>
      </c>
      <c r="D17" s="4" t="s">
        <v>427</v>
      </c>
    </row>
    <row r="18" spans="1:4">
      <c r="A18" s="4" t="s">
        <v>865</v>
      </c>
    </row>
    <row r="19" spans="1:4">
      <c r="A19" s="3" t="s">
        <v>32</v>
      </c>
    </row>
    <row r="20" spans="1:4">
      <c r="A20" s="4" t="s">
        <v>861</v>
      </c>
      <c r="C20" s="6" t="n">
        <v>-12956</v>
      </c>
      <c r="D20" s="6" t="n">
        <v>-12793</v>
      </c>
    </row>
    <row r="21" spans="1:4">
      <c r="A21" s="4" t="s">
        <v>866</v>
      </c>
    </row>
    <row r="22" spans="1:4">
      <c r="A22" s="3" t="s">
        <v>32</v>
      </c>
    </row>
    <row r="23" spans="1:4">
      <c r="A23" s="4" t="s">
        <v>859</v>
      </c>
      <c r="C23" s="4" t="s">
        <v>427</v>
      </c>
      <c r="D23" s="4" t="s">
        <v>427</v>
      </c>
    </row>
    <row r="24" spans="1:4">
      <c r="A24" s="4" t="s">
        <v>867</v>
      </c>
    </row>
    <row r="25" spans="1:4">
      <c r="A25" s="3" t="s">
        <v>32</v>
      </c>
    </row>
    <row r="26" spans="1:4">
      <c r="A26" s="4" t="s">
        <v>861</v>
      </c>
      <c r="C26" s="6" t="n">
        <v>-14859</v>
      </c>
      <c r="D26" s="6" t="n">
        <v>-14859</v>
      </c>
    </row>
    <row r="27" spans="1:4">
      <c r="A27" s="4" t="s">
        <v>868</v>
      </c>
    </row>
    <row r="28" spans="1:4">
      <c r="A28" s="3" t="s">
        <v>32</v>
      </c>
    </row>
    <row r="29" spans="1:4">
      <c r="A29" s="4" t="s">
        <v>859</v>
      </c>
      <c r="C29" s="4" t="s">
        <v>427</v>
      </c>
      <c r="D29" s="4" t="s">
        <v>427</v>
      </c>
    </row>
    <row r="30" spans="1:4">
      <c r="A30" s="4" t="s">
        <v>869</v>
      </c>
    </row>
    <row r="31" spans="1:4">
      <c r="A31" s="3" t="s">
        <v>32</v>
      </c>
    </row>
    <row r="32" spans="1:4">
      <c r="A32" s="4" t="s">
        <v>861</v>
      </c>
      <c r="C32" s="6" t="n">
        <v>-941</v>
      </c>
      <c r="D32" s="6" t="n">
        <v>-87</v>
      </c>
    </row>
    <row r="33" spans="1:4">
      <c r="A33" s="4" t="s">
        <v>870</v>
      </c>
    </row>
    <row r="34" spans="1:4">
      <c r="A34" s="3" t="s">
        <v>32</v>
      </c>
    </row>
    <row r="35" spans="1:4">
      <c r="A35" s="4" t="s">
        <v>859</v>
      </c>
      <c r="C35" s="4" t="s">
        <v>427</v>
      </c>
      <c r="D35" s="4" t="s">
        <v>427</v>
      </c>
    </row>
    <row r="36" spans="1:4">
      <c r="A36" s="4" t="s">
        <v>871</v>
      </c>
    </row>
    <row r="37" spans="1:4">
      <c r="A37" s="3" t="s">
        <v>32</v>
      </c>
    </row>
    <row r="38" spans="1:4">
      <c r="A38" s="4" t="s">
        <v>861</v>
      </c>
      <c r="C38" s="6" t="n">
        <v>20879</v>
      </c>
      <c r="D38" s="6" t="n">
        <v>13527</v>
      </c>
    </row>
    <row r="39" spans="1:4">
      <c r="A39" s="4" t="s">
        <v>872</v>
      </c>
    </row>
    <row r="40" spans="1:4">
      <c r="A40" s="3" t="s">
        <v>32</v>
      </c>
    </row>
    <row r="41" spans="1:4">
      <c r="A41" s="4" t="s">
        <v>859</v>
      </c>
      <c r="C41" s="4" t="s">
        <v>427</v>
      </c>
      <c r="D41" s="4" t="s">
        <v>427</v>
      </c>
    </row>
    <row r="42" spans="1:4">
      <c r="A42" s="4" t="s">
        <v>873</v>
      </c>
    </row>
    <row r="43" spans="1:4">
      <c r="A43" s="3" t="s">
        <v>32</v>
      </c>
    </row>
    <row r="44" spans="1:4">
      <c r="A44" s="4" t="s">
        <v>861</v>
      </c>
      <c r="C44" s="4" t="s">
        <v>40</v>
      </c>
      <c r="D44" s="4" t="s">
        <v>40</v>
      </c>
    </row>
    <row r="45" spans="1:4">
      <c r="A45" s="4" t="s">
        <v>874</v>
      </c>
    </row>
    <row r="46" spans="1:4">
      <c r="A46" s="3" t="s">
        <v>32</v>
      </c>
    </row>
    <row r="47" spans="1:4">
      <c r="A47" s="4" t="s">
        <v>859</v>
      </c>
      <c r="C47" s="4" t="s">
        <v>427</v>
      </c>
      <c r="D47" s="4" t="s">
        <v>427</v>
      </c>
    </row>
    <row r="48" spans="1:4">
      <c r="A48" s="4" t="s">
        <v>875</v>
      </c>
    </row>
    <row r="49" spans="1:4">
      <c r="A49" s="3" t="s">
        <v>32</v>
      </c>
    </row>
    <row r="50" spans="1:4">
      <c r="A50" s="4" t="s">
        <v>861</v>
      </c>
      <c r="C50" s="4" t="s">
        <v>40</v>
      </c>
      <c r="D50" s="4" t="s">
        <v>40</v>
      </c>
    </row>
    <row r="51" spans="1:4">
      <c r="A51" s="4" t="s">
        <v>856</v>
      </c>
    </row>
    <row r="52" spans="1:4">
      <c r="A52" s="3" t="s">
        <v>32</v>
      </c>
    </row>
    <row r="53" spans="1:4">
      <c r="A53" s="4" t="s">
        <v>859</v>
      </c>
      <c r="B53" s="4" t="s">
        <v>581</v>
      </c>
      <c r="C53" s="4" t="s">
        <v>876</v>
      </c>
      <c r="D53" s="4" t="s">
        <v>876</v>
      </c>
    </row>
    <row r="54" spans="1:4">
      <c r="A54" s="4" t="s">
        <v>877</v>
      </c>
    </row>
    <row r="55" spans="1:4">
      <c r="A55" s="3" t="s">
        <v>32</v>
      </c>
    </row>
    <row r="56" spans="1:4">
      <c r="A56" s="4" t="s">
        <v>861</v>
      </c>
      <c r="B56" s="4" t="s">
        <v>520</v>
      </c>
      <c r="C56" s="4" t="s">
        <v>40</v>
      </c>
      <c r="D56" s="4" t="s">
        <v>40</v>
      </c>
    </row>
    <row r="57" spans="1:4">
      <c r="A57" s="4" t="s">
        <v>878</v>
      </c>
    </row>
    <row r="58" spans="1:4">
      <c r="A58" s="3" t="s">
        <v>32</v>
      </c>
    </row>
    <row r="59" spans="1:4">
      <c r="A59" s="4" t="s">
        <v>859</v>
      </c>
      <c r="B59" s="4" t="s">
        <v>532</v>
      </c>
      <c r="C59" s="4" t="s">
        <v>40</v>
      </c>
      <c r="D59" s="4" t="s">
        <v>40</v>
      </c>
    </row>
    <row r="60" spans="1:4">
      <c r="A60" s="4" t="s">
        <v>879</v>
      </c>
    </row>
    <row r="61" spans="1:4">
      <c r="A61" s="3" t="s">
        <v>32</v>
      </c>
    </row>
    <row r="62" spans="1:4">
      <c r="A62" s="4" t="s">
        <v>861</v>
      </c>
      <c r="B62" s="4" t="s">
        <v>532</v>
      </c>
      <c r="C62" s="4" t="s">
        <v>40</v>
      </c>
      <c r="D62" s="4" t="s">
        <v>40</v>
      </c>
    </row>
    <row r="63" spans="1:4"/>
    <row r="64" spans="1:4">
      <c r="A64" s="4" t="s">
        <v>520</v>
      </c>
      <c r="B64" s="4" t="s">
        <v>880</v>
      </c>
    </row>
    <row r="65" spans="1:4">
      <c r="A65" s="4" t="s">
        <v>526</v>
      </c>
      <c r="B65" s="4" t="s">
        <v>881</v>
      </c>
    </row>
    <row r="66" spans="1:4">
      <c r="A66" s="4" t="s">
        <v>532</v>
      </c>
      <c r="B66" s="4" t="s">
        <v>882</v>
      </c>
    </row>
  </sheetData>
  <mergeCells count="6">
    <mergeCell ref="A1:B2"/>
    <mergeCell ref="C1:D1"/>
    <mergeCell ref="A63:C63"/>
    <mergeCell ref="B64:C64"/>
    <mergeCell ref="B65:C65"/>
    <mergeCell ref="B66:C6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3</v>
      </c>
      <c r="B1" s="2" t="s">
        <v>1</v>
      </c>
    </row>
    <row r="2" spans="1:4">
      <c r="B2" s="2" t="s">
        <v>29</v>
      </c>
      <c r="C2" s="2" t="s">
        <v>30</v>
      </c>
      <c r="D2" s="2" t="s">
        <v>31</v>
      </c>
    </row>
    <row r="3" spans="1:4">
      <c r="A3" s="3" t="s">
        <v>32</v>
      </c>
    </row>
    <row r="4" spans="1:4">
      <c r="A4" s="4" t="s">
        <v>884</v>
      </c>
      <c r="B4" s="6" t="n">
        <v>69762</v>
      </c>
      <c r="C4" s="6" t="n">
        <v>61992</v>
      </c>
      <c r="D4" s="6" t="n">
        <v>48977</v>
      </c>
    </row>
    <row r="5" spans="1:4">
      <c r="A5" s="4" t="s">
        <v>885</v>
      </c>
    </row>
    <row r="6" spans="1:4">
      <c r="A6" s="3" t="s">
        <v>32</v>
      </c>
    </row>
    <row r="7" spans="1:4">
      <c r="A7" s="4" t="s">
        <v>884</v>
      </c>
      <c r="B7" s="5" t="n">
        <v>69762</v>
      </c>
      <c r="C7" s="5" t="n">
        <v>61992</v>
      </c>
      <c r="D7" s="5" t="n">
        <v>48977</v>
      </c>
    </row>
    <row r="8" spans="1:4">
      <c r="A8" s="4" t="s">
        <v>886</v>
      </c>
    </row>
    <row r="9" spans="1:4">
      <c r="A9" s="3" t="s">
        <v>32</v>
      </c>
    </row>
    <row r="10" spans="1:4">
      <c r="A10" s="4" t="s">
        <v>887</v>
      </c>
      <c r="B10" s="6" t="n">
        <v>561</v>
      </c>
    </row>
    <row r="11" spans="1:4">
      <c r="A11" s="4" t="s">
        <v>888</v>
      </c>
      <c r="C11" s="6" t="n">
        <v>641</v>
      </c>
      <c r="D11" s="6" t="n">
        <v>28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s>
  <sheetData>
    <row r="1" spans="1:8">
      <c r="A1" s="1" t="s">
        <v>889</v>
      </c>
      <c r="B1" s="2" t="s">
        <v>393</v>
      </c>
      <c r="C1" s="2" t="s">
        <v>469</v>
      </c>
      <c r="D1" s="2" t="s">
        <v>29</v>
      </c>
      <c r="F1" s="2" t="s">
        <v>30</v>
      </c>
      <c r="H1" s="2" t="s">
        <v>31</v>
      </c>
    </row>
    <row r="2" spans="1:8">
      <c r="A2" s="3" t="s">
        <v>32</v>
      </c>
    </row>
    <row r="3" spans="1:8">
      <c r="A3" s="4" t="s">
        <v>33</v>
      </c>
      <c r="D3" s="6" t="n">
        <v>69762</v>
      </c>
      <c r="F3" s="6" t="n">
        <v>61992</v>
      </c>
      <c r="H3" s="6" t="n">
        <v>48977</v>
      </c>
    </row>
    <row r="4" spans="1:8">
      <c r="A4" s="4" t="s">
        <v>34</v>
      </c>
      <c r="D4" s="5" t="n">
        <v>-3498</v>
      </c>
      <c r="F4" s="5" t="n">
        <v>-2923</v>
      </c>
      <c r="H4" s="5" t="n">
        <v>-2455</v>
      </c>
    </row>
    <row r="5" spans="1:8">
      <c r="A5" s="4" t="s">
        <v>35</v>
      </c>
      <c r="D5" s="5" t="n">
        <v>-36180</v>
      </c>
      <c r="F5" s="5" t="n">
        <v>-32086</v>
      </c>
      <c r="H5" s="5" t="n">
        <v>-30019</v>
      </c>
    </row>
    <row r="6" spans="1:8">
      <c r="A6" s="4" t="s">
        <v>36</v>
      </c>
      <c r="D6" s="5" t="n">
        <v>-3763</v>
      </c>
      <c r="F6" s="5" t="n">
        <v>-3491</v>
      </c>
      <c r="H6" s="5" t="n">
        <v>-3322</v>
      </c>
    </row>
    <row r="7" spans="1:8">
      <c r="A7" s="4" t="s">
        <v>890</v>
      </c>
      <c r="D7" s="4" t="s">
        <v>40</v>
      </c>
      <c r="E7" s="4" t="s">
        <v>520</v>
      </c>
      <c r="F7" s="4" t="s">
        <v>40</v>
      </c>
      <c r="G7" s="4" t="s">
        <v>520</v>
      </c>
      <c r="H7" s="4" t="s">
        <v>40</v>
      </c>
    </row>
    <row r="8" spans="1:8">
      <c r="A8" s="4" t="s">
        <v>38</v>
      </c>
      <c r="D8" s="5" t="n">
        <v>2594</v>
      </c>
      <c r="F8" s="5" t="n">
        <v>1330</v>
      </c>
      <c r="H8" s="5" t="n">
        <v>110</v>
      </c>
    </row>
    <row r="9" spans="1:8">
      <c r="A9" s="4" t="s">
        <v>39</v>
      </c>
      <c r="D9" s="5" t="n">
        <v>-195</v>
      </c>
      <c r="F9" s="5" t="n">
        <v>-55</v>
      </c>
      <c r="H9" s="4" t="s">
        <v>40</v>
      </c>
    </row>
    <row r="10" spans="1:8">
      <c r="A10" s="4" t="s">
        <v>41</v>
      </c>
      <c r="D10" s="5" t="n">
        <v>-5911</v>
      </c>
      <c r="F10" s="5" t="n">
        <v>-7263</v>
      </c>
      <c r="H10" s="5" t="n">
        <v>-7622</v>
      </c>
    </row>
    <row r="11" spans="1:8">
      <c r="A11" s="4" t="s">
        <v>43</v>
      </c>
      <c r="D11" s="5" t="n">
        <v>-976</v>
      </c>
      <c r="F11" s="5" t="n">
        <v>-618</v>
      </c>
      <c r="H11" s="4" t="s">
        <v>40</v>
      </c>
    </row>
    <row r="12" spans="1:8">
      <c r="A12" s="4" t="s">
        <v>42</v>
      </c>
      <c r="B12" s="6" t="n">
        <v>-806</v>
      </c>
      <c r="D12" s="5" t="n">
        <v>-835</v>
      </c>
      <c r="F12" s="5" t="n">
        <v>-170</v>
      </c>
      <c r="H12" s="5" t="n">
        <v>-24</v>
      </c>
    </row>
    <row r="13" spans="1:8">
      <c r="A13" s="4" t="s">
        <v>45</v>
      </c>
      <c r="D13" s="5" t="n">
        <v>-380</v>
      </c>
      <c r="F13" s="5" t="n">
        <v>-505</v>
      </c>
      <c r="H13" s="5" t="n">
        <v>2850</v>
      </c>
    </row>
    <row r="14" spans="1:8">
      <c r="A14" s="4" t="s">
        <v>797</v>
      </c>
      <c r="D14" s="5" t="n">
        <v>-31</v>
      </c>
      <c r="F14" s="5" t="n">
        <v>-176</v>
      </c>
    </row>
    <row r="15" spans="1:8">
      <c r="A15" s="4" t="s">
        <v>50</v>
      </c>
      <c r="D15" s="5" t="n">
        <v>20587</v>
      </c>
      <c r="F15" s="5" t="n">
        <v>18802</v>
      </c>
      <c r="H15" s="5" t="n">
        <v>7960</v>
      </c>
    </row>
    <row r="16" spans="1:8">
      <c r="A16" s="4" t="s">
        <v>51</v>
      </c>
      <c r="D16" s="5" t="n">
        <v>-8691</v>
      </c>
      <c r="F16" s="5" t="n">
        <v>-7717</v>
      </c>
      <c r="H16" s="5" t="n">
        <v>-2370</v>
      </c>
    </row>
    <row r="17" spans="1:8">
      <c r="A17" s="4" t="s">
        <v>52</v>
      </c>
      <c r="D17" s="5" t="n">
        <v>11896</v>
      </c>
      <c r="F17" s="5" t="n">
        <v>11085</v>
      </c>
      <c r="H17" s="5" t="n">
        <v>5590</v>
      </c>
    </row>
    <row r="18" spans="1:8">
      <c r="A18" s="4" t="s">
        <v>891</v>
      </c>
      <c r="D18" s="5" t="n">
        <v>27913</v>
      </c>
      <c r="F18" s="5" t="n">
        <v>25792</v>
      </c>
    </row>
    <row r="19" spans="1:8">
      <c r="A19" s="4" t="s">
        <v>892</v>
      </c>
      <c r="D19" s="5" t="n">
        <v>82143</v>
      </c>
      <c r="F19" s="5" t="n">
        <v>64917</v>
      </c>
    </row>
    <row r="20" spans="1:8">
      <c r="A20" s="4" t="s">
        <v>562</v>
      </c>
      <c r="D20" s="5" t="n">
        <v>20949</v>
      </c>
      <c r="F20" s="5" t="n">
        <v>19159</v>
      </c>
    </row>
    <row r="21" spans="1:8">
      <c r="A21" s="4" t="s">
        <v>893</v>
      </c>
      <c r="D21" s="5" t="n">
        <v>110056</v>
      </c>
      <c r="F21" s="5" t="n">
        <v>90709</v>
      </c>
    </row>
    <row r="22" spans="1:8">
      <c r="A22" s="4" t="s">
        <v>891</v>
      </c>
      <c r="D22" s="5" t="n">
        <v>-15602</v>
      </c>
      <c r="F22" s="5" t="n">
        <v>-9832</v>
      </c>
    </row>
    <row r="23" spans="1:8">
      <c r="A23" s="4" t="s">
        <v>892</v>
      </c>
      <c r="D23" s="5" t="n">
        <v>-25243</v>
      </c>
      <c r="F23" s="5" t="n">
        <v>-21560</v>
      </c>
    </row>
    <row r="24" spans="1:8">
      <c r="A24" s="4" t="s">
        <v>893</v>
      </c>
      <c r="D24" s="5" t="n">
        <v>-40845</v>
      </c>
      <c r="F24" s="5" t="n">
        <v>-31392</v>
      </c>
    </row>
    <row r="25" spans="1:8">
      <c r="A25" s="4" t="s">
        <v>894</v>
      </c>
      <c r="F25" s="5" t="n">
        <v>-788</v>
      </c>
    </row>
    <row r="26" spans="1:8">
      <c r="A26" s="4" t="s">
        <v>45</v>
      </c>
      <c r="D26" s="5" t="n">
        <v>-380</v>
      </c>
      <c r="F26" s="5" t="n">
        <v>-505</v>
      </c>
      <c r="H26" s="5" t="n">
        <v>2850</v>
      </c>
    </row>
    <row r="27" spans="1:8">
      <c r="A27" s="4" t="s">
        <v>895</v>
      </c>
      <c r="D27" s="4" t="s">
        <v>40</v>
      </c>
      <c r="F27" s="5" t="n">
        <v>-435</v>
      </c>
      <c r="H27" s="4" t="s">
        <v>40</v>
      </c>
    </row>
    <row r="28" spans="1:8">
      <c r="A28" s="4" t="s">
        <v>44</v>
      </c>
      <c r="C28" s="6" t="n">
        <v>3202</v>
      </c>
      <c r="D28" s="4" t="s">
        <v>40</v>
      </c>
      <c r="F28" s="5" t="n">
        <v>3202</v>
      </c>
      <c r="H28" s="4" t="s">
        <v>40</v>
      </c>
    </row>
    <row r="29" spans="1:8">
      <c r="A29" s="4" t="s">
        <v>48</v>
      </c>
      <c r="D29" s="5" t="n">
        <v>38</v>
      </c>
      <c r="F29" s="5" t="n">
        <v>16</v>
      </c>
      <c r="H29" s="5" t="n">
        <v>1</v>
      </c>
    </row>
    <row r="30" spans="1:8">
      <c r="A30" s="4" t="s">
        <v>49</v>
      </c>
      <c r="D30" s="5" t="n">
        <v>-69</v>
      </c>
      <c r="F30" s="5" t="n">
        <v>-192</v>
      </c>
      <c r="H30" s="5" t="n">
        <v>-536</v>
      </c>
    </row>
    <row r="31" spans="1:8">
      <c r="A31" s="4" t="s">
        <v>896</v>
      </c>
    </row>
    <row r="32" spans="1:8">
      <c r="A32" s="3" t="s">
        <v>32</v>
      </c>
    </row>
    <row r="33" spans="1:8">
      <c r="A33" s="4" t="s">
        <v>33</v>
      </c>
      <c r="D33" s="4" t="s">
        <v>40</v>
      </c>
      <c r="F33" s="4" t="s">
        <v>40</v>
      </c>
      <c r="H33" s="4" t="s">
        <v>40</v>
      </c>
    </row>
    <row r="34" spans="1:8">
      <c r="A34" s="4" t="s">
        <v>34</v>
      </c>
      <c r="D34" s="4" t="s">
        <v>40</v>
      </c>
      <c r="F34" s="4" t="s">
        <v>40</v>
      </c>
      <c r="H34" s="4" t="s">
        <v>40</v>
      </c>
    </row>
    <row r="35" spans="1:8">
      <c r="A35" s="4" t="s">
        <v>35</v>
      </c>
      <c r="D35" s="4" t="s">
        <v>40</v>
      </c>
      <c r="F35" s="4" t="s">
        <v>40</v>
      </c>
      <c r="H35" s="4" t="s">
        <v>40</v>
      </c>
    </row>
    <row r="36" spans="1:8">
      <c r="A36" s="4" t="s">
        <v>36</v>
      </c>
      <c r="D36" s="4" t="s">
        <v>40</v>
      </c>
      <c r="F36" s="4" t="s">
        <v>40</v>
      </c>
      <c r="H36" s="4" t="s">
        <v>40</v>
      </c>
    </row>
    <row r="37" spans="1:8">
      <c r="A37" s="4" t="s">
        <v>890</v>
      </c>
      <c r="D37" s="4" t="s">
        <v>40</v>
      </c>
      <c r="E37" s="4" t="s">
        <v>520</v>
      </c>
      <c r="F37" s="4" t="s">
        <v>40</v>
      </c>
      <c r="G37" s="4" t="s">
        <v>520</v>
      </c>
      <c r="H37" s="4" t="s">
        <v>40</v>
      </c>
    </row>
    <row r="38" spans="1:8">
      <c r="A38" s="4" t="s">
        <v>38</v>
      </c>
      <c r="D38" s="5" t="n">
        <v>31</v>
      </c>
      <c r="F38" s="5" t="n">
        <v>120</v>
      </c>
      <c r="H38" s="5" t="n">
        <v>9</v>
      </c>
    </row>
    <row r="39" spans="1:8">
      <c r="A39" s="4" t="s">
        <v>39</v>
      </c>
      <c r="D39" s="4" t="s">
        <v>40</v>
      </c>
      <c r="F39" s="4" t="s">
        <v>40</v>
      </c>
    </row>
    <row r="40" spans="1:8">
      <c r="A40" s="4" t="s">
        <v>41</v>
      </c>
      <c r="D40" s="5" t="n">
        <v>-3613</v>
      </c>
      <c r="F40" s="5" t="n">
        <v>-4690</v>
      </c>
      <c r="H40" s="5" t="n">
        <v>-5802</v>
      </c>
    </row>
    <row r="41" spans="1:8">
      <c r="A41" s="4" t="s">
        <v>43</v>
      </c>
      <c r="D41" s="5" t="n">
        <v>-395</v>
      </c>
    </row>
    <row r="42" spans="1:8">
      <c r="A42" s="4" t="s">
        <v>42</v>
      </c>
      <c r="D42" s="5" t="n">
        <v>-29</v>
      </c>
      <c r="H42" s="5" t="n">
        <v>-24</v>
      </c>
    </row>
    <row r="43" spans="1:8">
      <c r="A43" s="4" t="s">
        <v>45</v>
      </c>
      <c r="D43" s="5" t="n">
        <v>-212</v>
      </c>
      <c r="F43" s="5" t="n">
        <v>22</v>
      </c>
      <c r="H43" s="5" t="n">
        <v>431</v>
      </c>
    </row>
    <row r="44" spans="1:8">
      <c r="A44" s="4" t="s">
        <v>797</v>
      </c>
      <c r="D44" s="5" t="n">
        <v>28</v>
      </c>
      <c r="F44" s="4" t="s">
        <v>40</v>
      </c>
    </row>
    <row r="45" spans="1:8">
      <c r="A45" s="4" t="s">
        <v>50</v>
      </c>
      <c r="D45" s="5" t="n">
        <v>-4376</v>
      </c>
      <c r="F45" s="5" t="n">
        <v>-5848</v>
      </c>
      <c r="H45" s="5" t="n">
        <v>3767</v>
      </c>
    </row>
    <row r="46" spans="1:8">
      <c r="A46" s="4" t="s">
        <v>51</v>
      </c>
      <c r="D46" s="4" t="s">
        <v>40</v>
      </c>
      <c r="F46" s="4" t="s">
        <v>40</v>
      </c>
      <c r="H46" s="5" t="n">
        <v>522</v>
      </c>
    </row>
    <row r="47" spans="1:8">
      <c r="A47" s="4" t="s">
        <v>52</v>
      </c>
      <c r="D47" s="5" t="n">
        <v>-4376</v>
      </c>
      <c r="F47" s="5" t="n">
        <v>-5848</v>
      </c>
      <c r="H47" s="5" t="n">
        <v>4289</v>
      </c>
    </row>
    <row r="48" spans="1:8">
      <c r="A48" s="4" t="s">
        <v>891</v>
      </c>
      <c r="F48" s="5" t="n">
        <v>5050</v>
      </c>
    </row>
    <row r="49" spans="1:8">
      <c r="A49" s="4" t="s">
        <v>892</v>
      </c>
      <c r="F49" s="5" t="n">
        <v>40</v>
      </c>
    </row>
    <row r="50" spans="1:8">
      <c r="A50" s="4" t="s">
        <v>562</v>
      </c>
      <c r="F50" s="4" t="s">
        <v>40</v>
      </c>
    </row>
    <row r="51" spans="1:8">
      <c r="A51" s="4" t="s">
        <v>891</v>
      </c>
      <c r="F51" s="5" t="n">
        <v>-313</v>
      </c>
    </row>
    <row r="52" spans="1:8">
      <c r="A52" s="4" t="s">
        <v>892</v>
      </c>
      <c r="F52" s="4" t="s">
        <v>40</v>
      </c>
    </row>
    <row r="53" spans="1:8">
      <c r="A53" s="4" t="s">
        <v>894</v>
      </c>
      <c r="F53" s="5" t="n">
        <v>-340</v>
      </c>
    </row>
    <row r="54" spans="1:8">
      <c r="A54" s="4" t="s">
        <v>45</v>
      </c>
      <c r="D54" s="5" t="n">
        <v>-212</v>
      </c>
      <c r="F54" s="5" t="n">
        <v>22</v>
      </c>
      <c r="H54" s="5" t="n">
        <v>431</v>
      </c>
    </row>
    <row r="55" spans="1:8">
      <c r="A55" s="4" t="s">
        <v>895</v>
      </c>
      <c r="F55" s="5" t="n">
        <v>-435</v>
      </c>
    </row>
    <row r="56" spans="1:8">
      <c r="A56" s="4" t="s">
        <v>44</v>
      </c>
      <c r="F56" s="4" t="s">
        <v>40</v>
      </c>
    </row>
    <row r="57" spans="1:8">
      <c r="A57" s="4" t="s">
        <v>48</v>
      </c>
      <c r="H57" s="4" t="s">
        <v>40</v>
      </c>
    </row>
    <row r="58" spans="1:8">
      <c r="A58" s="4" t="s">
        <v>49</v>
      </c>
      <c r="H58" s="5" t="n">
        <v>-344</v>
      </c>
    </row>
    <row r="59" spans="1:8">
      <c r="A59" s="4" t="s">
        <v>897</v>
      </c>
    </row>
    <row r="60" spans="1:8">
      <c r="A60" s="3" t="s">
        <v>32</v>
      </c>
    </row>
    <row r="61" spans="1:8">
      <c r="A61" s="4" t="s">
        <v>33</v>
      </c>
      <c r="D61" s="5" t="n">
        <v>-15061</v>
      </c>
      <c r="F61" s="5" t="n">
        <v>-11348</v>
      </c>
      <c r="H61" s="5" t="n">
        <v>-26514</v>
      </c>
    </row>
    <row r="62" spans="1:8">
      <c r="A62" s="4" t="s">
        <v>34</v>
      </c>
      <c r="D62" s="4" t="s">
        <v>40</v>
      </c>
      <c r="F62" s="4" t="s">
        <v>40</v>
      </c>
      <c r="H62" s="4" t="s">
        <v>40</v>
      </c>
    </row>
    <row r="63" spans="1:8">
      <c r="A63" s="4" t="s">
        <v>35</v>
      </c>
      <c r="D63" s="5" t="n">
        <v>15324</v>
      </c>
      <c r="F63" s="5" t="n">
        <v>11180</v>
      </c>
      <c r="H63" s="5" t="n">
        <v>13110</v>
      </c>
    </row>
    <row r="64" spans="1:8">
      <c r="A64" s="4" t="s">
        <v>36</v>
      </c>
      <c r="D64" s="5" t="n">
        <v>309</v>
      </c>
      <c r="F64" s="5" t="n">
        <v>289</v>
      </c>
      <c r="H64" s="5" t="n">
        <v>279</v>
      </c>
    </row>
    <row r="65" spans="1:8">
      <c r="A65" s="4" t="s">
        <v>890</v>
      </c>
      <c r="D65" s="4" t="s">
        <v>40</v>
      </c>
      <c r="E65" s="4" t="s">
        <v>520</v>
      </c>
      <c r="F65" s="4" t="s">
        <v>40</v>
      </c>
      <c r="G65" s="4" t="s">
        <v>520</v>
      </c>
      <c r="H65" s="4" t="s">
        <v>40</v>
      </c>
    </row>
    <row r="66" spans="1:8">
      <c r="A66" s="4" t="s">
        <v>38</v>
      </c>
      <c r="D66" s="4" t="s">
        <v>40</v>
      </c>
      <c r="F66" s="4" t="s">
        <v>40</v>
      </c>
      <c r="H66" s="4" t="s">
        <v>40</v>
      </c>
    </row>
    <row r="67" spans="1:8">
      <c r="A67" s="4" t="s">
        <v>39</v>
      </c>
      <c r="D67" s="4" t="s">
        <v>40</v>
      </c>
      <c r="F67" s="4" t="s">
        <v>40</v>
      </c>
    </row>
    <row r="68" spans="1:8">
      <c r="A68" s="4" t="s">
        <v>41</v>
      </c>
      <c r="D68" s="4" t="s">
        <v>40</v>
      </c>
      <c r="F68" s="5" t="n">
        <v>674</v>
      </c>
      <c r="H68" s="5" t="n">
        <v>7183</v>
      </c>
    </row>
    <row r="69" spans="1:8">
      <c r="A69" s="4" t="s">
        <v>43</v>
      </c>
      <c r="D69" s="4" t="s">
        <v>40</v>
      </c>
    </row>
    <row r="70" spans="1:8">
      <c r="A70" s="4" t="s">
        <v>42</v>
      </c>
      <c r="D70" s="4" t="s">
        <v>40</v>
      </c>
      <c r="H70" s="4" t="s">
        <v>40</v>
      </c>
    </row>
    <row r="71" spans="1:8">
      <c r="A71" s="4" t="s">
        <v>45</v>
      </c>
      <c r="D71" s="4" t="s">
        <v>40</v>
      </c>
      <c r="F71" s="4" t="s">
        <v>40</v>
      </c>
      <c r="H71" s="4" t="s">
        <v>40</v>
      </c>
    </row>
    <row r="72" spans="1:8">
      <c r="A72" s="4" t="s">
        <v>797</v>
      </c>
      <c r="D72" s="4" t="s">
        <v>40</v>
      </c>
      <c r="F72" s="4" t="s">
        <v>40</v>
      </c>
    </row>
    <row r="73" spans="1:8">
      <c r="A73" s="4" t="s">
        <v>50</v>
      </c>
      <c r="D73" s="5" t="n">
        <v>572</v>
      </c>
      <c r="F73" s="5" t="n">
        <v>795</v>
      </c>
      <c r="H73" s="5" t="n">
        <v>-5942</v>
      </c>
    </row>
    <row r="74" spans="1:8">
      <c r="A74" s="4" t="s">
        <v>51</v>
      </c>
      <c r="D74" s="4" t="s">
        <v>40</v>
      </c>
      <c r="F74" s="4" t="s">
        <v>40</v>
      </c>
      <c r="H74" s="4" t="s">
        <v>40</v>
      </c>
    </row>
    <row r="75" spans="1:8">
      <c r="A75" s="4" t="s">
        <v>52</v>
      </c>
      <c r="D75" s="5" t="n">
        <v>572</v>
      </c>
      <c r="F75" s="5" t="n">
        <v>795</v>
      </c>
      <c r="H75" s="5" t="n">
        <v>-5942</v>
      </c>
    </row>
    <row r="76" spans="1:8">
      <c r="A76" s="4" t="s">
        <v>891</v>
      </c>
      <c r="D76" s="5" t="n">
        <v>-60</v>
      </c>
      <c r="F76" s="5" t="n">
        <v>-375</v>
      </c>
    </row>
    <row r="77" spans="1:8">
      <c r="A77" s="4" t="s">
        <v>892</v>
      </c>
      <c r="D77" s="5" t="n">
        <v>-1076</v>
      </c>
      <c r="F77" s="5" t="n">
        <v>-1335</v>
      </c>
    </row>
    <row r="78" spans="1:8">
      <c r="A78" s="4" t="s">
        <v>562</v>
      </c>
      <c r="D78" s="5" t="n">
        <v>-51</v>
      </c>
      <c r="F78" s="5" t="n">
        <v>123</v>
      </c>
    </row>
    <row r="79" spans="1:8">
      <c r="A79" s="4" t="s">
        <v>893</v>
      </c>
      <c r="D79" s="5" t="n">
        <v>-58087</v>
      </c>
      <c r="F79" s="5" t="n">
        <v>-49951</v>
      </c>
    </row>
    <row r="80" spans="1:8">
      <c r="A80" s="4" t="s">
        <v>891</v>
      </c>
      <c r="D80" s="4" t="s">
        <v>40</v>
      </c>
      <c r="F80" s="4" t="s">
        <v>40</v>
      </c>
    </row>
    <row r="81" spans="1:8">
      <c r="A81" s="4" t="s">
        <v>892</v>
      </c>
      <c r="D81" s="5" t="n">
        <v>293</v>
      </c>
      <c r="F81" s="4" t="s">
        <v>40</v>
      </c>
    </row>
    <row r="82" spans="1:8">
      <c r="A82" s="4" t="s">
        <v>893</v>
      </c>
      <c r="D82" s="5" t="n">
        <v>58087</v>
      </c>
      <c r="F82" s="5" t="n">
        <v>49951</v>
      </c>
    </row>
    <row r="83" spans="1:8">
      <c r="A83" s="4" t="s">
        <v>894</v>
      </c>
      <c r="F83" s="4" t="s">
        <v>40</v>
      </c>
    </row>
    <row r="84" spans="1:8">
      <c r="A84" s="4" t="s">
        <v>45</v>
      </c>
      <c r="D84" s="4" t="s">
        <v>40</v>
      </c>
      <c r="F84" s="4" t="s">
        <v>40</v>
      </c>
      <c r="H84" s="4" t="s">
        <v>40</v>
      </c>
    </row>
    <row r="85" spans="1:8">
      <c r="A85" s="4" t="s">
        <v>895</v>
      </c>
      <c r="F85" s="4" t="s">
        <v>40</v>
      </c>
    </row>
    <row r="86" spans="1:8">
      <c r="A86" s="4" t="s">
        <v>44</v>
      </c>
      <c r="F86" s="4" t="s">
        <v>40</v>
      </c>
    </row>
    <row r="87" spans="1:8">
      <c r="A87" s="4" t="s">
        <v>48</v>
      </c>
      <c r="H87" s="4" t="s">
        <v>40</v>
      </c>
    </row>
    <row r="88" spans="1:8">
      <c r="A88" s="4" t="s">
        <v>49</v>
      </c>
      <c r="H88" s="4" t="s">
        <v>40</v>
      </c>
    </row>
    <row r="89" spans="1:8">
      <c r="A89" s="4" t="s">
        <v>898</v>
      </c>
    </row>
    <row r="90" spans="1:8">
      <c r="A90" s="3" t="s">
        <v>32</v>
      </c>
    </row>
    <row r="91" spans="1:8">
      <c r="A91" s="4" t="s">
        <v>33</v>
      </c>
      <c r="D91" s="5" t="n">
        <v>-186</v>
      </c>
      <c r="F91" s="5" t="n">
        <v>-525</v>
      </c>
      <c r="H91" s="5" t="n">
        <v>9497</v>
      </c>
    </row>
    <row r="92" spans="1:8">
      <c r="A92" s="4" t="s">
        <v>891</v>
      </c>
      <c r="D92" s="5" t="n">
        <v>4839</v>
      </c>
    </row>
    <row r="93" spans="1:8">
      <c r="A93" s="4" t="s">
        <v>892</v>
      </c>
      <c r="D93" s="5" t="n">
        <v>40</v>
      </c>
    </row>
    <row r="94" spans="1:8">
      <c r="A94" s="4" t="s">
        <v>562</v>
      </c>
      <c r="D94" s="4" t="s">
        <v>40</v>
      </c>
    </row>
    <row r="95" spans="1:8">
      <c r="A95" s="4" t="s">
        <v>893</v>
      </c>
      <c r="D95" s="5" t="n">
        <v>50066</v>
      </c>
      <c r="F95" s="5" t="n">
        <v>42871</v>
      </c>
    </row>
    <row r="96" spans="1:8">
      <c r="A96" s="4" t="s">
        <v>891</v>
      </c>
      <c r="D96" s="5" t="n">
        <v>-357</v>
      </c>
    </row>
    <row r="97" spans="1:8">
      <c r="A97" s="4" t="s">
        <v>892</v>
      </c>
      <c r="D97" s="5" t="n">
        <v>-1781</v>
      </c>
    </row>
    <row r="98" spans="1:8">
      <c r="A98" s="4" t="s">
        <v>893</v>
      </c>
      <c r="D98" s="5" t="n">
        <v>-22643</v>
      </c>
      <c r="F98" s="5" t="n">
        <v>-14900</v>
      </c>
    </row>
    <row r="99" spans="1:8">
      <c r="A99" s="4" t="s">
        <v>502</v>
      </c>
    </row>
    <row r="100" spans="1:8">
      <c r="A100" s="3" t="s">
        <v>32</v>
      </c>
    </row>
    <row r="101" spans="1:8">
      <c r="A101" s="4" t="s">
        <v>33</v>
      </c>
      <c r="D101" s="5" t="n">
        <v>69762</v>
      </c>
      <c r="F101" s="5" t="n">
        <v>61992</v>
      </c>
      <c r="H101" s="5" t="n">
        <v>48977</v>
      </c>
    </row>
    <row r="102" spans="1:8">
      <c r="A102" s="4" t="s">
        <v>34</v>
      </c>
      <c r="D102" s="5" t="n">
        <v>-3498</v>
      </c>
      <c r="F102" s="5" t="n">
        <v>-2923</v>
      </c>
      <c r="H102" s="5" t="n">
        <v>-2455</v>
      </c>
    </row>
    <row r="103" spans="1:8">
      <c r="A103" s="4" t="s">
        <v>35</v>
      </c>
      <c r="D103" s="5" t="n">
        <v>-36753</v>
      </c>
      <c r="F103" s="5" t="n">
        <v>-33081</v>
      </c>
      <c r="H103" s="5" t="n">
        <v>-30955</v>
      </c>
    </row>
    <row r="104" spans="1:8">
      <c r="A104" s="4" t="s">
        <v>36</v>
      </c>
      <c r="D104" s="5" t="n">
        <v>-4019</v>
      </c>
      <c r="F104" s="5" t="n">
        <v>-3733</v>
      </c>
      <c r="H104" s="5" t="n">
        <v>-3559</v>
      </c>
    </row>
    <row r="105" spans="1:8">
      <c r="A105" s="4" t="s">
        <v>890</v>
      </c>
      <c r="D105" s="5" t="n">
        <v>-3960</v>
      </c>
      <c r="E105" s="4" t="s">
        <v>520</v>
      </c>
      <c r="F105" s="5" t="n">
        <v>-3960</v>
      </c>
      <c r="G105" s="4" t="s">
        <v>520</v>
      </c>
      <c r="H105" s="5" t="n">
        <v>-4140</v>
      </c>
    </row>
    <row r="106" spans="1:8">
      <c r="A106" s="4" t="s">
        <v>38</v>
      </c>
      <c r="D106" s="5" t="n">
        <v>2358</v>
      </c>
      <c r="F106" s="5" t="n">
        <v>1194</v>
      </c>
      <c r="H106" s="5" t="n">
        <v>55</v>
      </c>
    </row>
    <row r="107" spans="1:8">
      <c r="A107" s="4" t="s">
        <v>39</v>
      </c>
      <c r="D107" s="4" t="s">
        <v>40</v>
      </c>
      <c r="F107" s="5" t="n">
        <v>-55</v>
      </c>
    </row>
    <row r="108" spans="1:8">
      <c r="A108" s="4" t="s">
        <v>41</v>
      </c>
      <c r="D108" s="5" t="n">
        <v>-40</v>
      </c>
      <c r="F108" s="5" t="n">
        <v>-128</v>
      </c>
      <c r="H108" s="5" t="n">
        <v>-118</v>
      </c>
    </row>
    <row r="109" spans="1:8">
      <c r="A109" s="4" t="s">
        <v>43</v>
      </c>
      <c r="D109" s="5" t="n">
        <v>-581</v>
      </c>
    </row>
    <row r="110" spans="1:8">
      <c r="A110" s="4" t="s">
        <v>42</v>
      </c>
      <c r="D110" s="5" t="n">
        <v>-806</v>
      </c>
      <c r="H110" s="4" t="s">
        <v>40</v>
      </c>
    </row>
    <row r="111" spans="1:8">
      <c r="A111" s="4" t="s">
        <v>45</v>
      </c>
      <c r="D111" s="5" t="n">
        <v>-375</v>
      </c>
      <c r="F111" s="5" t="n">
        <v>2</v>
      </c>
      <c r="H111" s="4" t="s">
        <v>40</v>
      </c>
    </row>
    <row r="112" spans="1:8">
      <c r="A112" s="4" t="s">
        <v>797</v>
      </c>
      <c r="D112" s="5" t="n">
        <v>-69</v>
      </c>
      <c r="F112" s="5" t="n">
        <v>-191</v>
      </c>
    </row>
    <row r="113" spans="1:8">
      <c r="A113" s="4" t="s">
        <v>50</v>
      </c>
      <c r="D113" s="5" t="n">
        <v>22019</v>
      </c>
      <c r="F113" s="5" t="n">
        <v>21977</v>
      </c>
      <c r="H113" s="5" t="n">
        <v>7615</v>
      </c>
    </row>
    <row r="114" spans="1:8">
      <c r="A114" s="4" t="s">
        <v>51</v>
      </c>
      <c r="D114" s="5" t="n">
        <v>-7587</v>
      </c>
      <c r="F114" s="5" t="n">
        <v>-6795</v>
      </c>
      <c r="H114" s="5" t="n">
        <v>-2616</v>
      </c>
    </row>
    <row r="115" spans="1:8">
      <c r="A115" s="4" t="s">
        <v>52</v>
      </c>
      <c r="D115" s="5" t="n">
        <v>14432</v>
      </c>
      <c r="F115" s="5" t="n">
        <v>15182</v>
      </c>
      <c r="H115" s="5" t="n">
        <v>4999</v>
      </c>
    </row>
    <row r="116" spans="1:8">
      <c r="A116" s="4" t="s">
        <v>891</v>
      </c>
      <c r="D116" s="5" t="n">
        <v>20368</v>
      </c>
      <c r="F116" s="5" t="n">
        <v>19501</v>
      </c>
    </row>
    <row r="117" spans="1:8">
      <c r="A117" s="4" t="s">
        <v>892</v>
      </c>
      <c r="D117" s="5" t="n">
        <v>82798</v>
      </c>
      <c r="F117" s="5" t="n">
        <v>65824</v>
      </c>
    </row>
    <row r="118" spans="1:8">
      <c r="A118" s="4" t="s">
        <v>562</v>
      </c>
      <c r="D118" s="5" t="n">
        <v>21007</v>
      </c>
      <c r="F118" s="5" t="n">
        <v>19000</v>
      </c>
    </row>
    <row r="119" spans="1:8">
      <c r="A119" s="4" t="s">
        <v>891</v>
      </c>
      <c r="D119" s="5" t="n">
        <v>-13969</v>
      </c>
      <c r="F119" s="5" t="n">
        <v>-8801</v>
      </c>
    </row>
    <row r="120" spans="1:8">
      <c r="A120" s="4" t="s">
        <v>892</v>
      </c>
      <c r="D120" s="5" t="n">
        <v>-23041</v>
      </c>
      <c r="F120" s="5" t="n">
        <v>-21043</v>
      </c>
    </row>
    <row r="121" spans="1:8">
      <c r="A121" s="4" t="s">
        <v>894</v>
      </c>
      <c r="F121" s="5" t="n">
        <v>-342</v>
      </c>
    </row>
    <row r="122" spans="1:8">
      <c r="A122" s="4" t="s">
        <v>45</v>
      </c>
      <c r="D122" s="5" t="n">
        <v>-375</v>
      </c>
      <c r="F122" s="5" t="n">
        <v>2</v>
      </c>
      <c r="H122" s="4" t="s">
        <v>40</v>
      </c>
    </row>
    <row r="123" spans="1:8">
      <c r="A123" s="4" t="s">
        <v>895</v>
      </c>
      <c r="F123" s="4" t="s">
        <v>40</v>
      </c>
    </row>
    <row r="124" spans="1:8">
      <c r="A124" s="4" t="s">
        <v>44</v>
      </c>
      <c r="F124" s="5" t="n">
        <v>3202</v>
      </c>
    </row>
    <row r="125" spans="1:8">
      <c r="A125" s="4" t="s">
        <v>48</v>
      </c>
      <c r="H125" s="4" t="s">
        <v>40</v>
      </c>
    </row>
    <row r="126" spans="1:8">
      <c r="A126" s="4" t="s">
        <v>49</v>
      </c>
      <c r="H126" s="5" t="n">
        <v>-190</v>
      </c>
    </row>
    <row r="127" spans="1:8">
      <c r="A127" s="4" t="s">
        <v>899</v>
      </c>
    </row>
    <row r="128" spans="1:8">
      <c r="A128" s="3" t="s">
        <v>32</v>
      </c>
    </row>
    <row r="129" spans="1:8">
      <c r="A129" s="4" t="s">
        <v>33</v>
      </c>
      <c r="D129" s="4" t="s">
        <v>40</v>
      </c>
      <c r="F129" s="4" t="s">
        <v>40</v>
      </c>
      <c r="H129" s="4" t="s">
        <v>40</v>
      </c>
    </row>
    <row r="130" spans="1:8">
      <c r="A130" s="4" t="s">
        <v>893</v>
      </c>
      <c r="D130" s="4" t="s">
        <v>40</v>
      </c>
      <c r="F130" s="4" t="s">
        <v>40</v>
      </c>
    </row>
    <row r="131" spans="1:8">
      <c r="A131" s="4" t="s">
        <v>893</v>
      </c>
      <c r="D131" s="5" t="n">
        <v>-2720</v>
      </c>
      <c r="F131" s="5" t="n">
        <v>-2184</v>
      </c>
    </row>
    <row r="132" spans="1:8">
      <c r="A132" s="4" t="s">
        <v>501</v>
      </c>
    </row>
    <row r="133" spans="1:8">
      <c r="A133" s="3" t="s">
        <v>32</v>
      </c>
    </row>
    <row r="134" spans="1:8">
      <c r="A134" s="4" t="s">
        <v>33</v>
      </c>
      <c r="D134" s="4" t="s">
        <v>40</v>
      </c>
      <c r="F134" s="4" t="s">
        <v>40</v>
      </c>
      <c r="H134" s="4" t="s">
        <v>40</v>
      </c>
    </row>
    <row r="135" spans="1:8">
      <c r="A135" s="4" t="s">
        <v>34</v>
      </c>
      <c r="D135" s="4" t="s">
        <v>40</v>
      </c>
      <c r="F135" s="4" t="s">
        <v>40</v>
      </c>
      <c r="H135" s="4" t="s">
        <v>40</v>
      </c>
    </row>
    <row r="136" spans="1:8">
      <c r="A136" s="4" t="s">
        <v>35</v>
      </c>
      <c r="D136" s="5" t="n">
        <v>-14751</v>
      </c>
      <c r="F136" s="5" t="n">
        <v>-10185</v>
      </c>
      <c r="H136" s="5" t="n">
        <v>-12174</v>
      </c>
    </row>
    <row r="137" spans="1:8">
      <c r="A137" s="4" t="s">
        <v>36</v>
      </c>
      <c r="D137" s="5" t="n">
        <v>-53</v>
      </c>
      <c r="F137" s="5" t="n">
        <v>-47</v>
      </c>
      <c r="H137" s="5" t="n">
        <v>-42</v>
      </c>
    </row>
    <row r="138" spans="1:8">
      <c r="A138" s="4" t="s">
        <v>890</v>
      </c>
      <c r="D138" s="5" t="n">
        <v>3960</v>
      </c>
      <c r="E138" s="4" t="s">
        <v>520</v>
      </c>
      <c r="F138" s="5" t="n">
        <v>3960</v>
      </c>
      <c r="G138" s="4" t="s">
        <v>520</v>
      </c>
      <c r="H138" s="5" t="n">
        <v>4140</v>
      </c>
    </row>
    <row r="139" spans="1:8">
      <c r="A139" s="4" t="s">
        <v>38</v>
      </c>
      <c r="D139" s="5" t="n">
        <v>205</v>
      </c>
      <c r="F139" s="5" t="n">
        <v>16</v>
      </c>
      <c r="H139" s="5" t="n">
        <v>46</v>
      </c>
    </row>
    <row r="140" spans="1:8">
      <c r="A140" s="4" t="s">
        <v>39</v>
      </c>
      <c r="D140" s="5" t="n">
        <v>-195</v>
      </c>
      <c r="F140" s="4" t="s">
        <v>40</v>
      </c>
    </row>
    <row r="141" spans="1:8">
      <c r="A141" s="4" t="s">
        <v>41</v>
      </c>
      <c r="D141" s="5" t="n">
        <v>-2258</v>
      </c>
      <c r="F141" s="5" t="n">
        <v>-3119</v>
      </c>
      <c r="H141" s="5" t="n">
        <v>-8135</v>
      </c>
    </row>
    <row r="142" spans="1:8">
      <c r="A142" s="4" t="s">
        <v>43</v>
      </c>
      <c r="D142" s="4" t="s">
        <v>40</v>
      </c>
    </row>
    <row r="143" spans="1:8">
      <c r="A143" s="4" t="s">
        <v>42</v>
      </c>
      <c r="D143" s="4" t="s">
        <v>40</v>
      </c>
      <c r="H143" s="4" t="s">
        <v>40</v>
      </c>
    </row>
    <row r="144" spans="1:8">
      <c r="A144" s="4" t="s">
        <v>45</v>
      </c>
      <c r="D144" s="5" t="n">
        <v>207</v>
      </c>
      <c r="F144" s="5" t="n">
        <v>-529</v>
      </c>
      <c r="H144" s="5" t="n">
        <v>2419</v>
      </c>
    </row>
    <row r="145" spans="1:8">
      <c r="A145" s="4" t="s">
        <v>797</v>
      </c>
      <c r="D145" s="5" t="n">
        <v>10</v>
      </c>
      <c r="F145" s="5" t="n">
        <v>15</v>
      </c>
    </row>
    <row r="146" spans="1:8">
      <c r="A146" s="4" t="s">
        <v>50</v>
      </c>
      <c r="D146" s="5" t="n">
        <v>2372</v>
      </c>
      <c r="F146" s="5" t="n">
        <v>1878</v>
      </c>
      <c r="H146" s="5" t="n">
        <v>3270</v>
      </c>
    </row>
    <row r="147" spans="1:8">
      <c r="A147" s="4" t="s">
        <v>51</v>
      </c>
      <c r="D147" s="5" t="n">
        <v>-1104</v>
      </c>
      <c r="F147" s="5" t="n">
        <v>-922</v>
      </c>
      <c r="H147" s="5" t="n">
        <v>-276</v>
      </c>
    </row>
    <row r="148" spans="1:8">
      <c r="A148" s="4" t="s">
        <v>52</v>
      </c>
      <c r="D148" s="5" t="n">
        <v>1268</v>
      </c>
      <c r="F148" s="5" t="n">
        <v>956</v>
      </c>
      <c r="H148" s="5" t="n">
        <v>2994</v>
      </c>
    </row>
    <row r="149" spans="1:8">
      <c r="A149" s="4" t="s">
        <v>891</v>
      </c>
      <c r="D149" s="5" t="n">
        <v>2766</v>
      </c>
      <c r="F149" s="5" t="n">
        <v>1616</v>
      </c>
    </row>
    <row r="150" spans="1:8">
      <c r="A150" s="4" t="s">
        <v>892</v>
      </c>
      <c r="D150" s="5" t="n">
        <v>381</v>
      </c>
      <c r="F150" s="5" t="n">
        <v>388</v>
      </c>
    </row>
    <row r="151" spans="1:8">
      <c r="A151" s="4" t="s">
        <v>562</v>
      </c>
      <c r="D151" s="5" t="n">
        <v>-7</v>
      </c>
      <c r="F151" s="5" t="n">
        <v>36</v>
      </c>
    </row>
    <row r="152" spans="1:8">
      <c r="A152" s="4" t="s">
        <v>891</v>
      </c>
      <c r="D152" s="5" t="n">
        <v>-1276</v>
      </c>
      <c r="F152" s="5" t="n">
        <v>-718</v>
      </c>
    </row>
    <row r="153" spans="1:8">
      <c r="A153" s="4" t="s">
        <v>892</v>
      </c>
      <c r="D153" s="5" t="n">
        <v>-714</v>
      </c>
      <c r="F153" s="5" t="n">
        <v>-517</v>
      </c>
    </row>
    <row r="154" spans="1:8">
      <c r="A154" s="4" t="s">
        <v>894</v>
      </c>
      <c r="F154" s="5" t="n">
        <v>-106</v>
      </c>
    </row>
    <row r="155" spans="1:8">
      <c r="A155" s="4" t="s">
        <v>45</v>
      </c>
      <c r="D155" s="5" t="n">
        <v>207</v>
      </c>
      <c r="F155" s="5" t="n">
        <v>-529</v>
      </c>
      <c r="H155" s="5" t="n">
        <v>2419</v>
      </c>
    </row>
    <row r="156" spans="1:8">
      <c r="A156" s="4" t="s">
        <v>895</v>
      </c>
      <c r="F156" s="4" t="s">
        <v>40</v>
      </c>
    </row>
    <row r="157" spans="1:8">
      <c r="A157" s="4" t="s">
        <v>44</v>
      </c>
      <c r="F157" s="4" t="s">
        <v>40</v>
      </c>
    </row>
    <row r="158" spans="1:8">
      <c r="A158" s="4" t="s">
        <v>48</v>
      </c>
      <c r="H158" s="5" t="n">
        <v>1</v>
      </c>
    </row>
    <row r="159" spans="1:8">
      <c r="A159" s="4" t="s">
        <v>49</v>
      </c>
      <c r="H159" s="5" t="n">
        <v>-2</v>
      </c>
    </row>
    <row r="160" spans="1:8">
      <c r="A160" s="4" t="s">
        <v>900</v>
      </c>
    </row>
    <row r="161" spans="1:8">
      <c r="A161" s="3" t="s">
        <v>32</v>
      </c>
    </row>
    <row r="162" spans="1:8">
      <c r="A162" s="4" t="s">
        <v>33</v>
      </c>
      <c r="D162" s="5" t="n">
        <v>15247</v>
      </c>
      <c r="F162" s="5" t="n">
        <v>11873</v>
      </c>
      <c r="H162" s="5" t="n">
        <v>17017</v>
      </c>
    </row>
    <row r="163" spans="1:8">
      <c r="A163" s="4" t="s">
        <v>893</v>
      </c>
      <c r="D163" s="5" t="n">
        <v>8021</v>
      </c>
      <c r="F163" s="5" t="n">
        <v>7080</v>
      </c>
    </row>
    <row r="164" spans="1:8">
      <c r="A164" s="4" t="s">
        <v>893</v>
      </c>
      <c r="D164" s="6" t="n">
        <v>-32724</v>
      </c>
      <c r="F164" s="6" t="n">
        <v>-32867</v>
      </c>
    </row>
    <row r="165" spans="1:8">
      <c r="A165" s="4" t="s">
        <v>901</v>
      </c>
    </row>
    <row r="166" spans="1:8">
      <c r="A166" s="3" t="s">
        <v>32</v>
      </c>
    </row>
    <row r="167" spans="1:8">
      <c r="A167" s="4" t="s">
        <v>33</v>
      </c>
      <c r="H167" s="4" t="s">
        <v>40</v>
      </c>
    </row>
    <row r="168" spans="1:8">
      <c r="A168" s="4" t="s">
        <v>34</v>
      </c>
      <c r="H168" s="4" t="s">
        <v>40</v>
      </c>
    </row>
    <row r="169" spans="1:8">
      <c r="A169" s="4" t="s">
        <v>35</v>
      </c>
      <c r="H169" s="4" t="s">
        <v>40</v>
      </c>
    </row>
    <row r="170" spans="1:8">
      <c r="A170" s="4" t="s">
        <v>36</v>
      </c>
      <c r="H170" s="4" t="s">
        <v>40</v>
      </c>
    </row>
    <row r="171" spans="1:8">
      <c r="A171" s="4" t="s">
        <v>890</v>
      </c>
      <c r="H171" s="4" t="s">
        <v>40</v>
      </c>
    </row>
    <row r="172" spans="1:8">
      <c r="A172" s="4" t="s">
        <v>38</v>
      </c>
      <c r="H172" s="4" t="s">
        <v>40</v>
      </c>
    </row>
    <row r="173" spans="1:8">
      <c r="A173" s="4" t="s">
        <v>41</v>
      </c>
      <c r="H173" s="5" t="n">
        <v>-750</v>
      </c>
    </row>
    <row r="174" spans="1:8">
      <c r="A174" s="4" t="s">
        <v>42</v>
      </c>
      <c r="H174" s="4" t="s">
        <v>40</v>
      </c>
    </row>
    <row r="175" spans="1:8">
      <c r="A175" s="4" t="s">
        <v>45</v>
      </c>
      <c r="H175" s="4" t="s">
        <v>40</v>
      </c>
    </row>
    <row r="176" spans="1:8">
      <c r="A176" s="4" t="s">
        <v>50</v>
      </c>
      <c r="H176" s="5" t="n">
        <v>-750</v>
      </c>
    </row>
    <row r="177" spans="1:8">
      <c r="A177" s="4" t="s">
        <v>51</v>
      </c>
      <c r="H177" s="4" t="s">
        <v>40</v>
      </c>
    </row>
    <row r="178" spans="1:8">
      <c r="A178" s="4" t="s">
        <v>52</v>
      </c>
      <c r="H178" s="5" t="n">
        <v>-750</v>
      </c>
    </row>
    <row r="179" spans="1:8">
      <c r="A179" s="4" t="s">
        <v>45</v>
      </c>
      <c r="H179" s="4" t="s">
        <v>40</v>
      </c>
    </row>
    <row r="180" spans="1:8">
      <c r="A180" s="4" t="s">
        <v>48</v>
      </c>
      <c r="H180" s="4" t="s">
        <v>40</v>
      </c>
    </row>
    <row r="181" spans="1:8">
      <c r="A181" s="4" t="s">
        <v>49</v>
      </c>
      <c r="H181" s="4" t="s">
        <v>40</v>
      </c>
    </row>
    <row r="182" spans="1:8"/>
    <row r="183" spans="1:8">
      <c r="A183" s="4" t="s">
        <v>520</v>
      </c>
      <c r="B183" s="4" t="s">
        <v>902</v>
      </c>
    </row>
  </sheetData>
  <mergeCells count="4">
    <mergeCell ref="D1:E1"/>
    <mergeCell ref="F1:G1"/>
    <mergeCell ref="A182:H182"/>
    <mergeCell ref="B183:H18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3</v>
      </c>
      <c r="B1" s="2" t="s">
        <v>394</v>
      </c>
      <c r="C1" s="2" t="s">
        <v>29</v>
      </c>
    </row>
    <row r="2" spans="1:3">
      <c r="A2" s="3" t="s">
        <v>32</v>
      </c>
    </row>
    <row r="3" spans="1:3">
      <c r="A3" s="4" t="s">
        <v>401</v>
      </c>
      <c r="B3" s="4" t="s">
        <v>402</v>
      </c>
      <c r="C3" s="4" t="s">
        <v>402</v>
      </c>
    </row>
    <row r="4" spans="1:3">
      <c r="A4" s="4" t="s">
        <v>856</v>
      </c>
    </row>
    <row r="5" spans="1:3">
      <c r="A5" s="3" t="s">
        <v>32</v>
      </c>
    </row>
    <row r="6" spans="1:3">
      <c r="A6" s="4" t="s">
        <v>401</v>
      </c>
      <c r="C6" s="4" t="s">
        <v>4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9</v>
      </c>
      <c r="C2" s="2" t="s">
        <v>30</v>
      </c>
      <c r="D2" s="2" t="s">
        <v>31</v>
      </c>
    </row>
    <row r="3" spans="1:4">
      <c r="A3" s="3" t="s">
        <v>32</v>
      </c>
    </row>
    <row r="4" spans="1:4">
      <c r="A4" s="4" t="s">
        <v>905</v>
      </c>
      <c r="B4" s="6" t="n">
        <v>27913</v>
      </c>
      <c r="C4" s="6" t="n">
        <v>25792</v>
      </c>
    </row>
    <row r="5" spans="1:4">
      <c r="A5" s="4" t="s">
        <v>906</v>
      </c>
      <c r="B5" s="5" t="n">
        <v>82143</v>
      </c>
      <c r="C5" s="5" t="n">
        <v>64917</v>
      </c>
    </row>
    <row r="6" spans="1:4">
      <c r="A6" s="4" t="s">
        <v>907</v>
      </c>
      <c r="B6" s="5" t="n">
        <v>15602</v>
      </c>
      <c r="C6" s="5" t="n">
        <v>9832</v>
      </c>
    </row>
    <row r="7" spans="1:4">
      <c r="A7" s="4" t="s">
        <v>908</v>
      </c>
      <c r="B7" s="5" t="n">
        <v>25243</v>
      </c>
      <c r="C7" s="5" t="n">
        <v>21560</v>
      </c>
    </row>
    <row r="8" spans="1:4">
      <c r="A8" s="4" t="s">
        <v>79</v>
      </c>
      <c r="B8" s="5" t="n">
        <v>5944</v>
      </c>
      <c r="C8" s="5" t="n">
        <v>3708</v>
      </c>
    </row>
    <row r="9" spans="1:4">
      <c r="A9" s="4" t="s">
        <v>33</v>
      </c>
      <c r="B9" s="5" t="n">
        <v>69762</v>
      </c>
      <c r="C9" s="5" t="n">
        <v>61992</v>
      </c>
      <c r="D9" s="6" t="n">
        <v>48977</v>
      </c>
    </row>
    <row r="10" spans="1:4">
      <c r="A10" s="4" t="s">
        <v>52</v>
      </c>
      <c r="B10" s="5" t="n">
        <v>11896</v>
      </c>
      <c r="C10" s="5" t="n">
        <v>11085</v>
      </c>
      <c r="D10" s="5" t="n">
        <v>5590</v>
      </c>
    </row>
    <row r="11" spans="1:4">
      <c r="A11" s="4" t="s">
        <v>909</v>
      </c>
      <c r="B11" s="5" t="n">
        <v>12269</v>
      </c>
      <c r="C11" s="5" t="n">
        <v>11347</v>
      </c>
      <c r="D11" s="5" t="n">
        <v>2498</v>
      </c>
    </row>
    <row r="12" spans="1:4">
      <c r="A12" s="4" t="s">
        <v>910</v>
      </c>
      <c r="B12" s="5" t="n">
        <v>2512</v>
      </c>
      <c r="C12" s="5" t="n">
        <v>2559</v>
      </c>
      <c r="D12" s="5" t="n">
        <v>811</v>
      </c>
    </row>
    <row r="13" spans="1:4">
      <c r="A13" s="4" t="s">
        <v>856</v>
      </c>
    </row>
    <row r="14" spans="1:4">
      <c r="A14" s="3" t="s">
        <v>32</v>
      </c>
    </row>
    <row r="15" spans="1:4">
      <c r="A15" s="4" t="s">
        <v>905</v>
      </c>
      <c r="B15" s="5" t="n">
        <v>15559</v>
      </c>
      <c r="C15" s="5" t="n">
        <v>13151</v>
      </c>
      <c r="D15" s="5" t="n">
        <v>10386</v>
      </c>
    </row>
    <row r="16" spans="1:4">
      <c r="A16" s="4" t="s">
        <v>906</v>
      </c>
      <c r="B16" s="5" t="n">
        <v>82798</v>
      </c>
      <c r="C16" s="5" t="n">
        <v>65823</v>
      </c>
      <c r="D16" s="5" t="n">
        <v>50613</v>
      </c>
    </row>
    <row r="17" spans="1:4">
      <c r="A17" s="4" t="s">
        <v>907</v>
      </c>
      <c r="B17" s="5" t="n">
        <v>-16232</v>
      </c>
      <c r="C17" s="5" t="n">
        <v>-8698</v>
      </c>
      <c r="D17" s="5" t="n">
        <v>-6497</v>
      </c>
    </row>
    <row r="18" spans="1:4">
      <c r="A18" s="4" t="s">
        <v>908</v>
      </c>
      <c r="B18" s="5" t="n">
        <v>-23041</v>
      </c>
      <c r="C18" s="5" t="n">
        <v>-20185</v>
      </c>
      <c r="D18" s="5" t="n">
        <v>-13621</v>
      </c>
    </row>
    <row r="19" spans="1:4">
      <c r="A19" s="4" t="s">
        <v>861</v>
      </c>
      <c r="B19" s="5" t="n">
        <v>59084</v>
      </c>
      <c r="C19" s="5" t="n">
        <v>50091</v>
      </c>
      <c r="D19" s="5" t="n">
        <v>40881</v>
      </c>
    </row>
    <row r="20" spans="1:4">
      <c r="A20" s="4" t="s">
        <v>79</v>
      </c>
      <c r="B20" s="5" t="n">
        <v>5944</v>
      </c>
      <c r="C20" s="5" t="n">
        <v>3708</v>
      </c>
      <c r="D20" s="5" t="n">
        <v>1504</v>
      </c>
    </row>
    <row r="21" spans="1:4">
      <c r="A21" s="4" t="s">
        <v>33</v>
      </c>
      <c r="B21" s="5" t="n">
        <v>69762</v>
      </c>
      <c r="C21" s="5" t="n">
        <v>61992</v>
      </c>
      <c r="D21" s="5" t="n">
        <v>48977</v>
      </c>
    </row>
    <row r="22" spans="1:4">
      <c r="A22" s="4" t="s">
        <v>52</v>
      </c>
      <c r="B22" s="5" t="n">
        <v>15506</v>
      </c>
      <c r="C22" s="5" t="n">
        <v>15800</v>
      </c>
      <c r="D22" s="5" t="n">
        <v>5000</v>
      </c>
    </row>
    <row r="23" spans="1:4">
      <c r="A23" s="4" t="s">
        <v>909</v>
      </c>
      <c r="B23" s="5" t="n">
        <v>15506</v>
      </c>
      <c r="C23" s="5" t="n">
        <v>15800</v>
      </c>
      <c r="D23" s="5" t="n">
        <v>5000</v>
      </c>
    </row>
    <row r="24" spans="1:4">
      <c r="A24" s="4" t="s">
        <v>910</v>
      </c>
      <c r="B24" s="5" t="n">
        <v>2512</v>
      </c>
      <c r="C24" s="5" t="n">
        <v>2559</v>
      </c>
      <c r="D24" s="5" t="n">
        <v>811</v>
      </c>
    </row>
    <row r="25" spans="1:4">
      <c r="A25" s="4" t="s">
        <v>911</v>
      </c>
      <c r="B25" s="6" t="n">
        <v>-406</v>
      </c>
      <c r="C25" s="6" t="n">
        <v>-355</v>
      </c>
      <c r="D25" s="4" t="s">
        <v>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2</v>
      </c>
      <c r="B1" s="2" t="s">
        <v>1</v>
      </c>
    </row>
    <row r="2" spans="1:4">
      <c r="B2" s="2" t="s">
        <v>29</v>
      </c>
      <c r="C2" s="2" t="s">
        <v>30</v>
      </c>
      <c r="D2" s="2" t="s">
        <v>31</v>
      </c>
    </row>
    <row r="3" spans="1:4">
      <c r="A3" s="4" t="s">
        <v>502</v>
      </c>
    </row>
    <row r="4" spans="1:4">
      <c r="A4" s="3" t="s">
        <v>32</v>
      </c>
    </row>
    <row r="5" spans="1:4">
      <c r="A5" s="4" t="s">
        <v>913</v>
      </c>
      <c r="B5" s="6" t="n">
        <v>583</v>
      </c>
      <c r="C5" s="6" t="n">
        <v>567</v>
      </c>
      <c r="D5" s="6" t="n">
        <v>4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9</v>
      </c>
    </row>
    <row r="3" spans="1:2">
      <c r="A3" s="3" t="s">
        <v>32</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9</v>
      </c>
    </row>
    <row r="3" spans="1:2">
      <c r="A3" s="3" t="s">
        <v>32</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9</v>
      </c>
    </row>
    <row r="3" spans="1:2">
      <c r="A3" s="3" t="s">
        <v>3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9</v>
      </c>
    </row>
    <row r="3" spans="1:2">
      <c r="A3" s="3" t="s">
        <v>3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9</v>
      </c>
    </row>
    <row r="3" spans="1:2">
      <c r="A3" s="3" t="s">
        <v>32</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9</v>
      </c>
    </row>
    <row r="3" spans="1:2">
      <c r="A3" s="3" t="s">
        <v>3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9</v>
      </c>
    </row>
    <row r="3" spans="1:2">
      <c r="A3" s="3" t="s">
        <v>3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69762</v>
      </c>
      <c r="C4" s="6" t="n">
        <v>61992</v>
      </c>
      <c r="D4" s="6" t="n">
        <v>48977</v>
      </c>
    </row>
    <row r="5" spans="1:4">
      <c r="A5" s="4" t="s">
        <v>34</v>
      </c>
      <c r="B5" s="5" t="n">
        <v>-3498</v>
      </c>
      <c r="C5" s="5" t="n">
        <v>-2923</v>
      </c>
      <c r="D5" s="5" t="n">
        <v>-2455</v>
      </c>
    </row>
    <row r="6" spans="1:4">
      <c r="A6" s="4" t="s">
        <v>35</v>
      </c>
      <c r="B6" s="5" t="n">
        <v>-36180</v>
      </c>
      <c r="C6" s="5" t="n">
        <v>-32086</v>
      </c>
      <c r="D6" s="5" t="n">
        <v>-30019</v>
      </c>
    </row>
    <row r="7" spans="1:4">
      <c r="A7" s="4" t="s">
        <v>36</v>
      </c>
      <c r="B7" s="5" t="n">
        <v>-3763</v>
      </c>
      <c r="C7" s="5" t="n">
        <v>-3491</v>
      </c>
      <c r="D7" s="5" t="n">
        <v>-3322</v>
      </c>
    </row>
    <row r="8" spans="1:4">
      <c r="A8" s="4" t="s">
        <v>37</v>
      </c>
      <c r="B8" s="5" t="n">
        <v>26321</v>
      </c>
      <c r="C8" s="5" t="n">
        <v>23492</v>
      </c>
      <c r="D8" s="5" t="n">
        <v>13181</v>
      </c>
    </row>
    <row r="9" spans="1:4">
      <c r="A9" s="4" t="s">
        <v>38</v>
      </c>
      <c r="B9" s="5" t="n">
        <v>2594</v>
      </c>
      <c r="C9" s="5" t="n">
        <v>1330</v>
      </c>
      <c r="D9" s="5" t="n">
        <v>110</v>
      </c>
    </row>
    <row r="10" spans="1:4">
      <c r="A10" s="4" t="s">
        <v>39</v>
      </c>
      <c r="B10" s="5" t="n">
        <v>-195</v>
      </c>
      <c r="C10" s="5" t="n">
        <v>-55</v>
      </c>
      <c r="D10" s="4" t="s">
        <v>40</v>
      </c>
    </row>
    <row r="11" spans="1:4">
      <c r="A11" s="4" t="s">
        <v>41</v>
      </c>
      <c r="B11" s="5" t="n">
        <v>-5911</v>
      </c>
      <c r="C11" s="5" t="n">
        <v>-7263</v>
      </c>
      <c r="D11" s="5" t="n">
        <v>-7622</v>
      </c>
    </row>
    <row r="12" spans="1:4">
      <c r="A12" s="4" t="s">
        <v>42</v>
      </c>
      <c r="B12" s="5" t="n">
        <v>-835</v>
      </c>
      <c r="C12" s="5" t="n">
        <v>-170</v>
      </c>
      <c r="D12" s="5" t="n">
        <v>-24</v>
      </c>
    </row>
    <row r="13" spans="1:4">
      <c r="A13" s="4" t="s">
        <v>43</v>
      </c>
      <c r="B13" s="5" t="n">
        <v>-976</v>
      </c>
      <c r="C13" s="5" t="n">
        <v>-618</v>
      </c>
      <c r="D13" s="4" t="s">
        <v>40</v>
      </c>
    </row>
    <row r="14" spans="1:4">
      <c r="A14" s="4" t="s">
        <v>44</v>
      </c>
      <c r="B14" s="4" t="s">
        <v>40</v>
      </c>
      <c r="C14" s="5" t="n">
        <v>3202</v>
      </c>
      <c r="D14" s="4" t="s">
        <v>40</v>
      </c>
    </row>
    <row r="15" spans="1:4">
      <c r="A15" s="4" t="s">
        <v>45</v>
      </c>
      <c r="B15" s="5" t="n">
        <v>-380</v>
      </c>
      <c r="C15" s="5" t="n">
        <v>-505</v>
      </c>
      <c r="D15" s="5" t="n">
        <v>2850</v>
      </c>
    </row>
    <row r="16" spans="1:4">
      <c r="A16" s="4" t="s">
        <v>46</v>
      </c>
      <c r="B16" s="4" t="s">
        <v>40</v>
      </c>
      <c r="C16" s="5" t="n">
        <v>-435</v>
      </c>
      <c r="D16" s="4" t="s">
        <v>40</v>
      </c>
    </row>
    <row r="17" spans="1:4">
      <c r="A17" s="4" t="s">
        <v>47</v>
      </c>
      <c r="B17" s="5" t="n">
        <v>20618</v>
      </c>
      <c r="C17" s="5" t="n">
        <v>18978</v>
      </c>
      <c r="D17" s="5" t="n">
        <v>8495</v>
      </c>
    </row>
    <row r="18" spans="1:4">
      <c r="A18" s="4" t="s">
        <v>48</v>
      </c>
      <c r="B18" s="5" t="n">
        <v>38</v>
      </c>
      <c r="C18" s="5" t="n">
        <v>16</v>
      </c>
      <c r="D18" s="5" t="n">
        <v>1</v>
      </c>
    </row>
    <row r="19" spans="1:4">
      <c r="A19" s="4" t="s">
        <v>49</v>
      </c>
      <c r="B19" s="5" t="n">
        <v>-69</v>
      </c>
      <c r="C19" s="5" t="n">
        <v>-192</v>
      </c>
      <c r="D19" s="5" t="n">
        <v>-536</v>
      </c>
    </row>
    <row r="20" spans="1:4">
      <c r="A20" s="4" t="s">
        <v>50</v>
      </c>
      <c r="B20" s="5" t="n">
        <v>20587</v>
      </c>
      <c r="C20" s="5" t="n">
        <v>18802</v>
      </c>
      <c r="D20" s="5" t="n">
        <v>7960</v>
      </c>
    </row>
    <row r="21" spans="1:4">
      <c r="A21" s="4" t="s">
        <v>51</v>
      </c>
      <c r="B21" s="5" t="n">
        <v>-8691</v>
      </c>
      <c r="C21" s="5" t="n">
        <v>-7717</v>
      </c>
      <c r="D21" s="5" t="n">
        <v>-2370</v>
      </c>
    </row>
    <row r="22" spans="1:4">
      <c r="A22" s="4" t="s">
        <v>52</v>
      </c>
      <c r="B22" s="5" t="n">
        <v>11896</v>
      </c>
      <c r="C22" s="5" t="n">
        <v>11085</v>
      </c>
      <c r="D22" s="5" t="n">
        <v>5590</v>
      </c>
    </row>
    <row r="23" spans="1:4">
      <c r="A23" s="3" t="s">
        <v>53</v>
      </c>
    </row>
    <row r="24" spans="1:4">
      <c r="A24" s="4" t="s">
        <v>54</v>
      </c>
      <c r="B24" s="5" t="n">
        <v>373</v>
      </c>
      <c r="C24" s="5" t="n">
        <v>262</v>
      </c>
      <c r="D24" s="5" t="n">
        <v>-3291</v>
      </c>
    </row>
    <row r="25" spans="1:4">
      <c r="A25" s="4" t="s">
        <v>55</v>
      </c>
      <c r="B25" s="4" t="s">
        <v>40</v>
      </c>
      <c r="C25" s="4" t="s">
        <v>40</v>
      </c>
      <c r="D25" s="5" t="n">
        <v>199</v>
      </c>
    </row>
    <row r="26" spans="1:4">
      <c r="A26" s="4" t="s">
        <v>56</v>
      </c>
      <c r="B26" s="5" t="n">
        <v>12269</v>
      </c>
      <c r="C26" s="5" t="n">
        <v>11347</v>
      </c>
      <c r="D26" s="5" t="n">
        <v>2498</v>
      </c>
    </row>
    <row r="27" spans="1:4">
      <c r="A27" s="3" t="s">
        <v>57</v>
      </c>
    </row>
    <row r="28" spans="1:4">
      <c r="A28" s="4" t="s">
        <v>58</v>
      </c>
      <c r="B28" s="5" t="n">
        <v>9384</v>
      </c>
      <c r="C28" s="5" t="n">
        <v>8526</v>
      </c>
      <c r="D28" s="5" t="n">
        <v>4779</v>
      </c>
    </row>
    <row r="29" spans="1:4">
      <c r="A29" s="4" t="s">
        <v>59</v>
      </c>
      <c r="B29" s="5" t="n">
        <v>2512</v>
      </c>
      <c r="C29" s="5" t="n">
        <v>2559</v>
      </c>
      <c r="D29" s="5" t="n">
        <v>811</v>
      </c>
    </row>
    <row r="30" spans="1:4">
      <c r="A30" s="4" t="s">
        <v>52</v>
      </c>
      <c r="B30" s="5" t="n">
        <v>11896</v>
      </c>
      <c r="C30" s="5" t="n">
        <v>11085</v>
      </c>
      <c r="D30" s="5" t="n">
        <v>5590</v>
      </c>
    </row>
    <row r="31" spans="1:4">
      <c r="A31" s="3" t="s">
        <v>60</v>
      </c>
    </row>
    <row r="32" spans="1:4">
      <c r="A32" s="4" t="s">
        <v>58</v>
      </c>
      <c r="B32" s="5" t="n">
        <v>9757</v>
      </c>
      <c r="C32" s="5" t="n">
        <v>8788</v>
      </c>
      <c r="D32" s="5" t="n">
        <v>1687</v>
      </c>
    </row>
    <row r="33" spans="1:4">
      <c r="A33" s="4" t="s">
        <v>59</v>
      </c>
      <c r="B33" s="5" t="n">
        <v>2512</v>
      </c>
      <c r="C33" s="5" t="n">
        <v>2559</v>
      </c>
      <c r="D33" s="5" t="n">
        <v>811</v>
      </c>
    </row>
    <row r="34" spans="1:4">
      <c r="A34" s="4" t="s">
        <v>56</v>
      </c>
      <c r="B34" s="6" t="n">
        <v>12269</v>
      </c>
      <c r="C34" s="6" t="n">
        <v>11347</v>
      </c>
      <c r="D34" s="6" t="n">
        <v>2498</v>
      </c>
    </row>
    <row r="35" spans="1:4">
      <c r="A35" s="3" t="s">
        <v>61</v>
      </c>
    </row>
    <row r="36" spans="1:4">
      <c r="A36" s="4" t="s">
        <v>62</v>
      </c>
      <c r="B36" s="7" t="n">
        <v>0.86</v>
      </c>
      <c r="C36" s="7" t="n">
        <v>0.79</v>
      </c>
      <c r="D36" s="7" t="n">
        <v>0.45</v>
      </c>
    </row>
    <row r="37" spans="1:4">
      <c r="A37" s="4" t="s">
        <v>63</v>
      </c>
      <c r="B37" s="7" t="n">
        <v>0.86</v>
      </c>
      <c r="C37" s="7" t="n">
        <v>0.79</v>
      </c>
      <c r="D37" s="7" t="n">
        <v>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9</v>
      </c>
    </row>
    <row r="3" spans="1:2">
      <c r="A3" s="3" t="s">
        <v>3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9</v>
      </c>
    </row>
    <row r="3" spans="1:2">
      <c r="A3" s="3" t="s">
        <v>3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9</v>
      </c>
    </row>
    <row r="3" spans="1:2">
      <c r="A3" s="3" t="s">
        <v>3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9</v>
      </c>
    </row>
    <row r="3" spans="1:2">
      <c r="A3" s="3" t="s">
        <v>3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9</v>
      </c>
    </row>
    <row r="3" spans="1:2">
      <c r="A3" s="3" t="s">
        <v>3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9</v>
      </c>
    </row>
    <row r="3" spans="1:2">
      <c r="A3" s="3" t="s">
        <v>3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9</v>
      </c>
    </row>
    <row r="3" spans="1:2">
      <c r="A3" s="3" t="s">
        <v>32</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9</v>
      </c>
    </row>
    <row r="3" spans="1:2">
      <c r="A3" s="3" t="s">
        <v>32</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9</v>
      </c>
    </row>
    <row r="3" spans="1:2">
      <c r="A3" s="3" t="s">
        <v>3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9</v>
      </c>
    </row>
    <row r="3" spans="1:2">
      <c r="A3" s="3" t="s">
        <v>3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9</v>
      </c>
      <c r="C1" s="2" t="s">
        <v>30</v>
      </c>
    </row>
    <row r="2" spans="1:3">
      <c r="A2" s="3" t="s">
        <v>32</v>
      </c>
    </row>
    <row r="3" spans="1:3">
      <c r="A3" s="4" t="s">
        <v>65</v>
      </c>
      <c r="B3" s="6" t="n">
        <v>82078</v>
      </c>
      <c r="C3" s="6" t="n">
        <v>64873</v>
      </c>
    </row>
    <row r="4" spans="1:3">
      <c r="A4" s="4" t="s">
        <v>66</v>
      </c>
      <c r="B4" s="5" t="n">
        <v>65</v>
      </c>
      <c r="C4" s="5" t="n">
        <v>44</v>
      </c>
    </row>
    <row r="5" spans="1:3">
      <c r="A5" s="4" t="s">
        <v>67</v>
      </c>
      <c r="B5" s="5" t="n">
        <v>82143</v>
      </c>
      <c r="C5" s="5" t="n">
        <v>64917</v>
      </c>
    </row>
    <row r="6" spans="1:3">
      <c r="A6" s="4" t="s">
        <v>68</v>
      </c>
      <c r="B6" s="5" t="n">
        <v>9175</v>
      </c>
      <c r="C6" s="5" t="n">
        <v>7222</v>
      </c>
    </row>
    <row r="7" spans="1:3">
      <c r="A7" s="4" t="s">
        <v>69</v>
      </c>
      <c r="B7" s="5" t="n">
        <v>709</v>
      </c>
      <c r="C7" s="5" t="n">
        <v>810</v>
      </c>
    </row>
    <row r="8" spans="1:3">
      <c r="A8" s="4" t="s">
        <v>70</v>
      </c>
      <c r="B8" s="5" t="n">
        <v>4962</v>
      </c>
      <c r="C8" s="5" t="n">
        <v>3425</v>
      </c>
    </row>
    <row r="9" spans="1:3">
      <c r="A9" s="4" t="s">
        <v>71</v>
      </c>
      <c r="B9" s="5" t="n">
        <v>13067</v>
      </c>
      <c r="C9" s="5" t="n">
        <v>14335</v>
      </c>
    </row>
    <row r="10" spans="1:3">
      <c r="A10" s="4" t="s">
        <v>72</v>
      </c>
      <c r="B10" s="5" t="n">
        <v>27913</v>
      </c>
      <c r="C10" s="5" t="n">
        <v>25792</v>
      </c>
    </row>
    <row r="11" spans="1:3">
      <c r="A11" s="4" t="s">
        <v>73</v>
      </c>
      <c r="B11" s="5" t="n">
        <v>110056</v>
      </c>
      <c r="C11" s="5" t="n">
        <v>90709</v>
      </c>
    </row>
    <row r="12" spans="1:3">
      <c r="A12" s="3" t="s">
        <v>74</v>
      </c>
    </row>
    <row r="13" spans="1:3">
      <c r="A13" s="4" t="s">
        <v>75</v>
      </c>
      <c r="B13" s="5" t="n">
        <v>55102</v>
      </c>
      <c r="C13" s="5" t="n">
        <v>55002</v>
      </c>
    </row>
    <row r="14" spans="1:3">
      <c r="A14" s="4" t="s">
        <v>76</v>
      </c>
      <c r="B14" s="5" t="n">
        <v>143452</v>
      </c>
      <c r="C14" s="5" t="n">
        <v>142374</v>
      </c>
    </row>
    <row r="15" spans="1:3">
      <c r="A15" s="4" t="s">
        <v>77</v>
      </c>
      <c r="B15" s="5" t="n">
        <v>-135287</v>
      </c>
      <c r="C15" s="5" t="n">
        <v>-141767</v>
      </c>
    </row>
    <row r="16" spans="1:3">
      <c r="A16" s="4" t="s">
        <v>78</v>
      </c>
      <c r="B16" s="5" t="n">
        <v>63267</v>
      </c>
      <c r="C16" s="5" t="n">
        <v>55609</v>
      </c>
    </row>
    <row r="17" spans="1:3">
      <c r="A17" s="4" t="s">
        <v>79</v>
      </c>
      <c r="B17" s="5" t="n">
        <v>5944</v>
      </c>
      <c r="C17" s="5" t="n">
        <v>3708</v>
      </c>
    </row>
    <row r="18" spans="1:3">
      <c r="A18" s="4" t="s">
        <v>80</v>
      </c>
      <c r="B18" s="5" t="n">
        <v>69211</v>
      </c>
      <c r="C18" s="5" t="n">
        <v>59317</v>
      </c>
    </row>
    <row r="19" spans="1:3">
      <c r="A19" s="3" t="s">
        <v>81</v>
      </c>
    </row>
    <row r="20" spans="1:3">
      <c r="A20" s="4" t="s">
        <v>82</v>
      </c>
      <c r="B20" s="5" t="n">
        <v>3797</v>
      </c>
      <c r="C20" s="5" t="n">
        <v>3456</v>
      </c>
    </row>
    <row r="21" spans="1:3">
      <c r="A21" s="4" t="s">
        <v>83</v>
      </c>
      <c r="B21" s="5" t="n">
        <v>19620</v>
      </c>
      <c r="C21" s="5" t="n">
        <v>15909</v>
      </c>
    </row>
    <row r="22" spans="1:3">
      <c r="A22" s="4" t="s">
        <v>84</v>
      </c>
      <c r="B22" s="4" t="s">
        <v>40</v>
      </c>
      <c r="C22" s="5" t="n">
        <v>1577</v>
      </c>
    </row>
    <row r="23" spans="1:3">
      <c r="A23" s="4" t="s">
        <v>85</v>
      </c>
      <c r="B23" s="5" t="n">
        <v>1826</v>
      </c>
      <c r="C23" s="5" t="n">
        <v>618</v>
      </c>
    </row>
    <row r="24" spans="1:3">
      <c r="A24" s="4" t="s">
        <v>86</v>
      </c>
      <c r="B24" s="5" t="n">
        <v>25243</v>
      </c>
      <c r="C24" s="5" t="n">
        <v>21560</v>
      </c>
    </row>
    <row r="25" spans="1:3">
      <c r="A25" s="4" t="s">
        <v>87</v>
      </c>
      <c r="B25" s="5" t="n">
        <v>1486</v>
      </c>
      <c r="C25" s="5" t="n">
        <v>1410</v>
      </c>
    </row>
    <row r="26" spans="1:3">
      <c r="A26" s="4" t="s">
        <v>88</v>
      </c>
      <c r="B26" s="5" t="n">
        <v>12660</v>
      </c>
      <c r="C26" s="5" t="n">
        <v>8077</v>
      </c>
    </row>
    <row r="27" spans="1:3">
      <c r="A27" s="4" t="s">
        <v>89</v>
      </c>
      <c r="B27" s="5" t="n">
        <v>1145</v>
      </c>
      <c r="C27" s="5" t="n">
        <v>345</v>
      </c>
    </row>
    <row r="28" spans="1:3">
      <c r="A28" s="4" t="s">
        <v>90</v>
      </c>
      <c r="B28" s="5" t="n">
        <v>311</v>
      </c>
      <c r="C28" s="4" t="s">
        <v>40</v>
      </c>
    </row>
    <row r="29" spans="1:3">
      <c r="A29" s="4" t="s">
        <v>91</v>
      </c>
      <c r="B29" s="5" t="n">
        <v>15602</v>
      </c>
      <c r="C29" s="5" t="n">
        <v>9832</v>
      </c>
    </row>
    <row r="30" spans="1:3">
      <c r="A30" s="4" t="s">
        <v>92</v>
      </c>
      <c r="B30" s="5" t="n">
        <v>40845</v>
      </c>
      <c r="C30" s="5" t="n">
        <v>31392</v>
      </c>
    </row>
    <row r="31" spans="1:3">
      <c r="A31" s="4" t="s">
        <v>93</v>
      </c>
      <c r="B31" s="6" t="n">
        <v>110056</v>
      </c>
      <c r="C31" s="6" t="n">
        <v>90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9</v>
      </c>
    </row>
    <row r="3" spans="1:2">
      <c r="A3" s="3" t="s">
        <v>32</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9</v>
      </c>
    </row>
    <row r="3" spans="1:2">
      <c r="A3" s="3" t="s">
        <v>32</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9</v>
      </c>
    </row>
    <row r="3" spans="1:2">
      <c r="A3" s="3" t="s">
        <v>32</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32</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5"/>
  </cols>
  <sheetData>
    <row r="1" spans="1:2">
      <c r="A1" s="1" t="s">
        <v>219</v>
      </c>
      <c r="B1" s="2" t="s">
        <v>1</v>
      </c>
    </row>
    <row r="2" spans="1:2">
      <c r="B2" s="2" t="s">
        <v>29</v>
      </c>
    </row>
    <row r="3" spans="1:2">
      <c r="A3" s="3" t="s">
        <v>32</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9</v>
      </c>
    </row>
    <row r="3" spans="1:2">
      <c r="A3" s="3" t="s">
        <v>32</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9</v>
      </c>
    </row>
    <row r="3" spans="1:2">
      <c r="A3" s="3" t="s">
        <v>32</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9</v>
      </c>
    </row>
    <row r="3" spans="1:2">
      <c r="A3" s="3" t="s">
        <v>32</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9</v>
      </c>
    </row>
    <row r="3" spans="1:2">
      <c r="A3" s="3" t="s">
        <v>32</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9</v>
      </c>
    </row>
    <row r="3" spans="1:2">
      <c r="A3" s="3" t="s">
        <v>32</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4"/>
    <col customWidth="1" max="3" min="3" width="56"/>
    <col customWidth="1" max="4" min="4" width="25"/>
    <col customWidth="1" max="5" min="5" width="41"/>
    <col customWidth="1" max="6" min="6" width="27"/>
    <col customWidth="1" max="7" min="7" width="49"/>
    <col customWidth="1" max="8" min="8" width="35"/>
    <col customWidth="1" max="9" min="9" width="10"/>
  </cols>
  <sheetData>
    <row r="1" spans="1:9">
      <c r="A1" s="1" t="s">
        <v>94</v>
      </c>
      <c r="B1" s="2" t="s">
        <v>95</v>
      </c>
      <c r="C1" s="2" t="s">
        <v>96</v>
      </c>
      <c r="D1" s="2" t="s">
        <v>97</v>
      </c>
      <c r="E1" s="2" t="s">
        <v>98</v>
      </c>
      <c r="F1" s="2" t="s">
        <v>99</v>
      </c>
      <c r="G1" s="2" t="s">
        <v>100</v>
      </c>
      <c r="H1" s="2" t="s">
        <v>101</v>
      </c>
      <c r="I1" s="2" t="s">
        <v>102</v>
      </c>
    </row>
    <row r="2" spans="1:9">
      <c r="A2" s="4" t="s">
        <v>103</v>
      </c>
      <c r="B2" s="6" t="n">
        <v>54569</v>
      </c>
      <c r="C2" s="6" t="n">
        <v>-3229</v>
      </c>
      <c r="D2" s="6" t="n">
        <v>132591</v>
      </c>
      <c r="E2" s="6" t="n">
        <v>15847</v>
      </c>
      <c r="F2" s="6" t="n">
        <v>-150128</v>
      </c>
      <c r="G2" s="6" t="n">
        <v>49650</v>
      </c>
      <c r="H2" s="6" t="n">
        <v>693</v>
      </c>
      <c r="I2" s="6" t="n">
        <v>50343</v>
      </c>
    </row>
    <row r="3" spans="1:9">
      <c r="A3" s="3" t="s">
        <v>104</v>
      </c>
    </row>
    <row r="4" spans="1:9">
      <c r="A4" s="4" t="s">
        <v>105</v>
      </c>
      <c r="B4" s="4" t="s">
        <v>40</v>
      </c>
      <c r="C4" s="4" t="s">
        <v>40</v>
      </c>
      <c r="D4" s="4" t="s">
        <v>40</v>
      </c>
      <c r="E4" s="5" t="n">
        <v>24</v>
      </c>
      <c r="F4" s="4" t="s">
        <v>40</v>
      </c>
      <c r="G4" s="5" t="n">
        <v>24</v>
      </c>
      <c r="H4" s="4" t="s">
        <v>40</v>
      </c>
      <c r="I4" s="5" t="n">
        <v>24</v>
      </c>
    </row>
    <row r="5" spans="1:9">
      <c r="A5" s="4" t="s">
        <v>106</v>
      </c>
      <c r="B5" s="4" t="s">
        <v>40</v>
      </c>
      <c r="C5" s="4" t="s">
        <v>40</v>
      </c>
      <c r="D5" s="4" t="s">
        <v>40</v>
      </c>
      <c r="E5" s="4" t="s">
        <v>40</v>
      </c>
      <c r="F5" s="5" t="n">
        <v>-2504</v>
      </c>
      <c r="G5" s="5" t="n">
        <v>-2504</v>
      </c>
      <c r="H5" s="4" t="s">
        <v>40</v>
      </c>
      <c r="I5" s="5" t="n">
        <v>-2504</v>
      </c>
    </row>
    <row r="6" spans="1:9">
      <c r="A6" s="3" t="s">
        <v>107</v>
      </c>
    </row>
    <row r="7" spans="1:9">
      <c r="A7" s="4" t="s">
        <v>52</v>
      </c>
      <c r="B7" s="4" t="s">
        <v>40</v>
      </c>
      <c r="C7" s="4" t="s">
        <v>40</v>
      </c>
      <c r="D7" s="4" t="s">
        <v>40</v>
      </c>
      <c r="E7" s="4" t="s">
        <v>40</v>
      </c>
      <c r="F7" s="5" t="n">
        <v>4779</v>
      </c>
      <c r="G7" s="5" t="n">
        <v>4779</v>
      </c>
      <c r="H7" s="5" t="n">
        <v>811</v>
      </c>
      <c r="I7" s="5" t="n">
        <v>5590</v>
      </c>
    </row>
    <row r="8" spans="1:9">
      <c r="A8" s="4" t="s">
        <v>108</v>
      </c>
      <c r="B8" s="4" t="s">
        <v>40</v>
      </c>
      <c r="C8" s="5" t="n">
        <v>-3291</v>
      </c>
      <c r="D8" s="4" t="s">
        <v>40</v>
      </c>
      <c r="E8" s="4" t="s">
        <v>40</v>
      </c>
      <c r="F8" s="5" t="n">
        <v>199</v>
      </c>
      <c r="G8" s="5" t="n">
        <v>-3092</v>
      </c>
      <c r="H8" s="4" t="s">
        <v>40</v>
      </c>
      <c r="I8" s="5" t="n">
        <v>-3092</v>
      </c>
    </row>
    <row r="9" spans="1:9">
      <c r="A9" s="4" t="s">
        <v>109</v>
      </c>
      <c r="B9" s="5" t="n">
        <v>54569</v>
      </c>
      <c r="C9" s="5" t="n">
        <v>-6520</v>
      </c>
      <c r="D9" s="5" t="n">
        <v>132591</v>
      </c>
      <c r="E9" s="5" t="n">
        <v>15871</v>
      </c>
      <c r="F9" s="5" t="n">
        <v>-147654</v>
      </c>
      <c r="G9" s="5" t="n">
        <v>48857</v>
      </c>
      <c r="H9" s="5" t="n">
        <v>1504</v>
      </c>
      <c r="I9" s="5" t="n">
        <v>50361</v>
      </c>
    </row>
    <row r="10" spans="1:9">
      <c r="A10" s="3" t="s">
        <v>104</v>
      </c>
    </row>
    <row r="11" spans="1:9">
      <c r="A11" s="4" t="s">
        <v>105</v>
      </c>
      <c r="B11" s="4" t="s">
        <v>40</v>
      </c>
      <c r="C11" s="4" t="s">
        <v>40</v>
      </c>
      <c r="D11" s="4" t="s">
        <v>40</v>
      </c>
      <c r="E11" s="5" t="n">
        <v>170</v>
      </c>
      <c r="F11" s="4" t="s">
        <v>40</v>
      </c>
      <c r="G11" s="5" t="n">
        <v>170</v>
      </c>
      <c r="H11" s="4" t="s">
        <v>40</v>
      </c>
      <c r="I11" s="5" t="n">
        <v>170</v>
      </c>
    </row>
    <row r="12" spans="1:9">
      <c r="A12" s="4" t="s">
        <v>106</v>
      </c>
      <c r="B12" s="4" t="s">
        <v>40</v>
      </c>
      <c r="C12" s="4" t="s">
        <v>40</v>
      </c>
      <c r="D12" s="4" t="s">
        <v>40</v>
      </c>
      <c r="E12" s="4" t="s">
        <v>40</v>
      </c>
      <c r="F12" s="5" t="n">
        <v>-2639</v>
      </c>
      <c r="G12" s="5" t="n">
        <v>-2639</v>
      </c>
      <c r="H12" s="5" t="n">
        <v>-355</v>
      </c>
      <c r="I12" s="5" t="n">
        <v>-2994</v>
      </c>
    </row>
    <row r="13" spans="1:9">
      <c r="A13" s="4" t="s">
        <v>110</v>
      </c>
      <c r="B13" s="5" t="n">
        <v>433</v>
      </c>
      <c r="C13" s="4" t="s">
        <v>40</v>
      </c>
      <c r="D13" s="4" t="s">
        <v>40</v>
      </c>
      <c r="E13" s="4" t="s">
        <v>40</v>
      </c>
      <c r="F13" s="4" t="s">
        <v>40</v>
      </c>
      <c r="G13" s="5" t="n">
        <v>433</v>
      </c>
      <c r="H13" s="4" t="s">
        <v>40</v>
      </c>
      <c r="I13" s="5" t="n">
        <v>433</v>
      </c>
    </row>
    <row r="14" spans="1:9">
      <c r="A14" s="3" t="s">
        <v>107</v>
      </c>
    </row>
    <row r="15" spans="1:9">
      <c r="A15" s="4" t="s">
        <v>52</v>
      </c>
      <c r="B15" s="4" t="s">
        <v>40</v>
      </c>
      <c r="C15" s="4" t="s">
        <v>40</v>
      </c>
      <c r="D15" s="4" t="s">
        <v>40</v>
      </c>
      <c r="E15" s="4" t="s">
        <v>40</v>
      </c>
      <c r="F15" s="5" t="n">
        <v>8526</v>
      </c>
      <c r="G15" s="5" t="n">
        <v>8526</v>
      </c>
      <c r="H15" s="5" t="n">
        <v>2559</v>
      </c>
      <c r="I15" s="5" t="n">
        <v>11085</v>
      </c>
    </row>
    <row r="16" spans="1:9">
      <c r="A16" s="4" t="s">
        <v>108</v>
      </c>
      <c r="B16" s="4" t="s">
        <v>40</v>
      </c>
      <c r="C16" s="5" t="n">
        <v>262</v>
      </c>
      <c r="D16" s="4" t="s">
        <v>40</v>
      </c>
      <c r="E16" s="4" t="s">
        <v>40</v>
      </c>
      <c r="F16" s="4" t="s">
        <v>40</v>
      </c>
      <c r="G16" s="5" t="n">
        <v>262</v>
      </c>
      <c r="H16" s="4" t="s">
        <v>40</v>
      </c>
      <c r="I16" s="5" t="n">
        <v>262</v>
      </c>
    </row>
    <row r="17" spans="1:9">
      <c r="A17" s="4" t="s">
        <v>111</v>
      </c>
      <c r="B17" s="5" t="n">
        <v>55002</v>
      </c>
      <c r="C17" s="5" t="n">
        <v>-6258</v>
      </c>
      <c r="D17" s="5" t="n">
        <v>132591</v>
      </c>
      <c r="E17" s="5" t="n">
        <v>16041</v>
      </c>
      <c r="F17" s="5" t="n">
        <v>-141767</v>
      </c>
      <c r="G17" s="5" t="n">
        <v>55609</v>
      </c>
      <c r="H17" s="5" t="n">
        <v>3708</v>
      </c>
      <c r="I17" s="5" t="n">
        <v>59317</v>
      </c>
    </row>
    <row r="18" spans="1:9">
      <c r="A18" s="3" t="s">
        <v>104</v>
      </c>
    </row>
    <row r="19" spans="1:9">
      <c r="A19" s="4" t="s">
        <v>105</v>
      </c>
      <c r="B19" s="4" t="s">
        <v>40</v>
      </c>
      <c r="C19" s="4" t="s">
        <v>40</v>
      </c>
      <c r="D19" s="4" t="s">
        <v>40</v>
      </c>
      <c r="E19" s="5" t="n">
        <v>705</v>
      </c>
      <c r="F19" s="4" t="s">
        <v>40</v>
      </c>
      <c r="G19" s="5" t="n">
        <v>705</v>
      </c>
      <c r="H19" s="5" t="n">
        <v>130</v>
      </c>
      <c r="I19" s="5" t="n">
        <v>835</v>
      </c>
    </row>
    <row r="20" spans="1:9">
      <c r="A20" s="4" t="s">
        <v>106</v>
      </c>
      <c r="B20" s="4" t="s">
        <v>40</v>
      </c>
      <c r="C20" s="4" t="s">
        <v>40</v>
      </c>
      <c r="D20" s="4" t="s">
        <v>40</v>
      </c>
      <c r="E20" s="4" t="s">
        <v>40</v>
      </c>
      <c r="F20" s="5" t="n">
        <v>-2904</v>
      </c>
      <c r="G20" s="5" t="n">
        <v>-2904</v>
      </c>
      <c r="H20" s="5" t="n">
        <v>-406</v>
      </c>
      <c r="I20" s="5" t="n">
        <v>-3310</v>
      </c>
    </row>
    <row r="21" spans="1:9">
      <c r="A21" s="4" t="s">
        <v>110</v>
      </c>
      <c r="B21" s="5" t="n">
        <v>246</v>
      </c>
      <c r="C21" s="4" t="s">
        <v>40</v>
      </c>
      <c r="D21" s="4" t="s">
        <v>40</v>
      </c>
      <c r="E21" s="4" t="s">
        <v>40</v>
      </c>
      <c r="F21" s="4" t="s">
        <v>40</v>
      </c>
      <c r="G21" s="5" t="n">
        <v>246</v>
      </c>
      <c r="H21" s="4" t="s">
        <v>40</v>
      </c>
      <c r="I21" s="5" t="n">
        <v>246</v>
      </c>
    </row>
    <row r="22" spans="1:9">
      <c r="A22" s="4" t="s">
        <v>112</v>
      </c>
      <c r="B22" s="5" t="n">
        <v>-146</v>
      </c>
      <c r="C22" s="4" t="s">
        <v>40</v>
      </c>
      <c r="D22" s="4" t="s">
        <v>40</v>
      </c>
      <c r="E22" s="4" t="s">
        <v>40</v>
      </c>
      <c r="F22" s="4" t="s">
        <v>40</v>
      </c>
      <c r="G22" s="5" t="n">
        <v>-146</v>
      </c>
      <c r="H22" s="4" t="s">
        <v>40</v>
      </c>
      <c r="I22" s="5" t="n">
        <v>-146</v>
      </c>
    </row>
    <row r="23" spans="1:9">
      <c r="A23" s="3" t="s">
        <v>107</v>
      </c>
    </row>
    <row r="24" spans="1:9">
      <c r="A24" s="4" t="s">
        <v>52</v>
      </c>
      <c r="B24" s="4" t="s">
        <v>40</v>
      </c>
      <c r="C24" s="4" t="s">
        <v>40</v>
      </c>
      <c r="D24" s="4" t="s">
        <v>40</v>
      </c>
      <c r="E24" s="4" t="s">
        <v>40</v>
      </c>
      <c r="F24" s="5" t="n">
        <v>9384</v>
      </c>
      <c r="G24" s="5" t="n">
        <v>9384</v>
      </c>
      <c r="H24" s="5" t="n">
        <v>2512</v>
      </c>
      <c r="I24" s="5" t="n">
        <v>11896</v>
      </c>
    </row>
    <row r="25" spans="1:9">
      <c r="A25" s="4" t="s">
        <v>108</v>
      </c>
      <c r="B25" s="4" t="s">
        <v>40</v>
      </c>
      <c r="C25" s="5" t="n">
        <v>373</v>
      </c>
      <c r="D25" s="4" t="s">
        <v>40</v>
      </c>
      <c r="E25" s="4" t="s">
        <v>40</v>
      </c>
      <c r="F25" s="4" t="s">
        <v>40</v>
      </c>
      <c r="G25" s="5" t="n">
        <v>373</v>
      </c>
      <c r="H25" s="4" t="s">
        <v>40</v>
      </c>
      <c r="I25" s="5" t="n">
        <v>373</v>
      </c>
    </row>
    <row r="26" spans="1:9">
      <c r="A26" s="4" t="s">
        <v>113</v>
      </c>
      <c r="B26" s="6" t="n">
        <v>55102</v>
      </c>
      <c r="C26" s="6" t="n">
        <v>-5885</v>
      </c>
      <c r="D26" s="6" t="n">
        <v>132591</v>
      </c>
      <c r="E26" s="6" t="n">
        <v>16746</v>
      </c>
      <c r="F26" s="6" t="n">
        <v>-135287</v>
      </c>
      <c r="G26" s="6" t="n">
        <v>63267</v>
      </c>
      <c r="H26" s="6" t="n">
        <v>5944</v>
      </c>
      <c r="I26" s="6" t="n">
        <v>692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9</v>
      </c>
    </row>
    <row r="3" spans="1:2">
      <c r="A3" s="3" t="s">
        <v>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39"/>
  </cols>
  <sheetData>
    <row r="1" spans="1:2">
      <c r="A1" s="1" t="s">
        <v>282</v>
      </c>
      <c r="B1" s="2" t="s">
        <v>1</v>
      </c>
    </row>
    <row r="2" spans="1:2">
      <c r="B2" s="2" t="s">
        <v>29</v>
      </c>
    </row>
    <row r="3" spans="1:2">
      <c r="A3" s="3" t="s">
        <v>32</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9</v>
      </c>
    </row>
    <row r="3" spans="1:2">
      <c r="A3" s="3" t="s">
        <v>32</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9</v>
      </c>
    </row>
    <row r="3" spans="1:2">
      <c r="A3" s="3" t="s">
        <v>32</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9</v>
      </c>
    </row>
    <row r="3" spans="1:2">
      <c r="A3" s="3" t="s">
        <v>32</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32</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9</v>
      </c>
    </row>
    <row r="3" spans="1:2">
      <c r="A3" s="3" t="s">
        <v>32</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v>
      </c>
    </row>
    <row r="3" spans="1:2">
      <c r="A3" s="3" t="s">
        <v>3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32</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v>
      </c>
      <c r="B1" s="2" t="s">
        <v>1</v>
      </c>
    </row>
    <row r="2" spans="1:4">
      <c r="B2" s="2" t="s">
        <v>29</v>
      </c>
      <c r="C2" s="2" t="s">
        <v>30</v>
      </c>
      <c r="D2" s="2" t="s">
        <v>31</v>
      </c>
    </row>
    <row r="3" spans="1:4">
      <c r="A3" s="3" t="s">
        <v>32</v>
      </c>
    </row>
    <row r="4" spans="1:4">
      <c r="A4" s="4" t="s">
        <v>115</v>
      </c>
      <c r="B4" s="6" t="n">
        <v>28885</v>
      </c>
      <c r="C4" s="6" t="n">
        <v>25671</v>
      </c>
      <c r="D4" s="6" t="n">
        <v>8823</v>
      </c>
    </row>
    <row r="5" spans="1:4">
      <c r="A5" s="4" t="s">
        <v>116</v>
      </c>
      <c r="B5" s="5" t="n">
        <v>38</v>
      </c>
      <c r="C5" s="5" t="n">
        <v>16</v>
      </c>
      <c r="D5" s="5" t="n">
        <v>1</v>
      </c>
    </row>
    <row r="6" spans="1:4">
      <c r="A6" s="4" t="s">
        <v>117</v>
      </c>
      <c r="B6" s="5" t="n">
        <v>-199</v>
      </c>
      <c r="C6" s="5" t="n">
        <v>-210</v>
      </c>
      <c r="D6" s="5" t="n">
        <v>-493</v>
      </c>
    </row>
    <row r="7" spans="1:4">
      <c r="A7" s="4" t="s">
        <v>118</v>
      </c>
      <c r="B7" s="5" t="n">
        <v>-4212</v>
      </c>
      <c r="C7" s="5" t="n">
        <v>-2466</v>
      </c>
      <c r="D7" s="5" t="n">
        <v>-1462</v>
      </c>
    </row>
    <row r="8" spans="1:4">
      <c r="A8" s="4" t="s">
        <v>119</v>
      </c>
      <c r="B8" s="5" t="n">
        <v>24512</v>
      </c>
      <c r="C8" s="5" t="n">
        <v>23011</v>
      </c>
      <c r="D8" s="5" t="n">
        <v>6869</v>
      </c>
    </row>
    <row r="9" spans="1:4">
      <c r="A9" s="3" t="s">
        <v>120</v>
      </c>
    </row>
    <row r="10" spans="1:4">
      <c r="A10" s="4" t="s">
        <v>121</v>
      </c>
      <c r="B10" s="5" t="n">
        <v>-21639</v>
      </c>
      <c r="C10" s="5" t="n">
        <v>-19885</v>
      </c>
      <c r="D10" s="5" t="n">
        <v>-16567</v>
      </c>
    </row>
    <row r="11" spans="1:4">
      <c r="A11" s="4" t="s">
        <v>122</v>
      </c>
      <c r="B11" s="4" t="s">
        <v>40</v>
      </c>
      <c r="C11" s="5" t="n">
        <v>3</v>
      </c>
      <c r="D11" s="4" t="s">
        <v>40</v>
      </c>
    </row>
    <row r="12" spans="1:4">
      <c r="A12" s="4" t="s">
        <v>123</v>
      </c>
      <c r="B12" s="5" t="n">
        <v>-21639</v>
      </c>
      <c r="C12" s="5" t="n">
        <v>-19882</v>
      </c>
      <c r="D12" s="5" t="n">
        <v>-16567</v>
      </c>
    </row>
    <row r="13" spans="1:4">
      <c r="A13" s="3" t="s">
        <v>124</v>
      </c>
    </row>
    <row r="14" spans="1:4">
      <c r="A14" s="4" t="s">
        <v>106</v>
      </c>
      <c r="B14" s="5" t="n">
        <v>-3310</v>
      </c>
      <c r="C14" s="5" t="n">
        <v>-2994</v>
      </c>
      <c r="D14" s="5" t="n">
        <v>-2504</v>
      </c>
    </row>
    <row r="15" spans="1:4">
      <c r="A15" s="4" t="s">
        <v>125</v>
      </c>
      <c r="B15" s="5" t="n">
        <v>-1500</v>
      </c>
      <c r="C15" s="4" t="s">
        <v>40</v>
      </c>
      <c r="D15" s="4" t="s">
        <v>40</v>
      </c>
    </row>
    <row r="16" spans="1:4">
      <c r="A16" s="4" t="s">
        <v>126</v>
      </c>
      <c r="B16" s="4" t="s">
        <v>40</v>
      </c>
      <c r="C16" s="5" t="n">
        <v>3000</v>
      </c>
      <c r="D16" s="4" t="s">
        <v>40</v>
      </c>
    </row>
    <row r="17" spans="1:4">
      <c r="A17" s="4" t="s">
        <v>127</v>
      </c>
      <c r="B17" s="4" t="s">
        <v>40</v>
      </c>
      <c r="C17" s="5" t="n">
        <v>-73</v>
      </c>
      <c r="D17" s="4" t="s">
        <v>40</v>
      </c>
    </row>
    <row r="18" spans="1:4">
      <c r="A18" s="4" t="s">
        <v>128</v>
      </c>
      <c r="B18" s="5" t="n">
        <v>246</v>
      </c>
      <c r="C18" s="5" t="n">
        <v>433</v>
      </c>
      <c r="D18" s="4" t="s">
        <v>40</v>
      </c>
    </row>
    <row r="19" spans="1:4">
      <c r="A19" s="4" t="s">
        <v>129</v>
      </c>
      <c r="B19" s="5" t="n">
        <v>-146</v>
      </c>
      <c r="C19" s="4" t="s">
        <v>40</v>
      </c>
      <c r="D19" s="4" t="s">
        <v>40</v>
      </c>
    </row>
    <row r="20" spans="1:4">
      <c r="A20" s="4" t="s">
        <v>130</v>
      </c>
      <c r="B20" s="5" t="n">
        <v>-4710</v>
      </c>
      <c r="C20" s="5" t="n">
        <v>366</v>
      </c>
      <c r="D20" s="5" t="n">
        <v>-2504</v>
      </c>
    </row>
    <row r="21" spans="1:4">
      <c r="A21" s="4" t="s">
        <v>131</v>
      </c>
      <c r="B21" s="5" t="n">
        <v>-1837</v>
      </c>
      <c r="C21" s="5" t="n">
        <v>3495</v>
      </c>
      <c r="D21" s="5" t="n">
        <v>-12202</v>
      </c>
    </row>
    <row r="22" spans="1:4">
      <c r="A22" s="4" t="s">
        <v>132</v>
      </c>
      <c r="B22" s="5" t="n">
        <v>258</v>
      </c>
      <c r="C22" s="5" t="n">
        <v>-40</v>
      </c>
      <c r="D22" s="4" t="s">
        <v>40</v>
      </c>
    </row>
    <row r="23" spans="1:4">
      <c r="A23" s="4" t="s">
        <v>133</v>
      </c>
      <c r="B23" s="5" t="n">
        <v>14335</v>
      </c>
      <c r="C23" s="5" t="n">
        <v>10880</v>
      </c>
      <c r="D23" s="5" t="n">
        <v>23082</v>
      </c>
    </row>
    <row r="24" spans="1:4">
      <c r="A24" s="4" t="s">
        <v>134</v>
      </c>
      <c r="B24" s="6" t="n">
        <v>12756</v>
      </c>
      <c r="C24" s="6" t="n">
        <v>14335</v>
      </c>
      <c r="D24" s="6" t="n">
        <v>10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8"/>
  </cols>
  <sheetData>
    <row r="1" spans="1:2">
      <c r="A1" s="1" t="s">
        <v>316</v>
      </c>
      <c r="B1" s="2" t="s">
        <v>1</v>
      </c>
    </row>
    <row r="2" spans="1:2">
      <c r="B2" s="2" t="s">
        <v>29</v>
      </c>
    </row>
    <row r="3" spans="1:2">
      <c r="A3" s="3" t="s">
        <v>32</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9</v>
      </c>
    </row>
    <row r="3" spans="1:2">
      <c r="A3" s="3" t="s">
        <v>32</v>
      </c>
    </row>
    <row r="4" spans="1:2">
      <c r="A4" s="4" t="s">
        <v>320</v>
      </c>
      <c r="B4"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9</v>
      </c>
    </row>
    <row r="3" spans="1:2">
      <c r="A3" s="3" t="s">
        <v>32</v>
      </c>
    </row>
    <row r="4" spans="1:2">
      <c r="A4" s="4" t="s">
        <v>323</v>
      </c>
      <c r="B4"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9</v>
      </c>
    </row>
    <row r="3" spans="1:2">
      <c r="A3" s="3" t="s">
        <v>32</v>
      </c>
    </row>
    <row r="4" spans="1:2">
      <c r="A4" s="4" t="s">
        <v>326</v>
      </c>
      <c r="B4"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9</v>
      </c>
    </row>
    <row r="3" spans="1:2">
      <c r="A3" s="3" t="s">
        <v>32</v>
      </c>
    </row>
    <row r="4" spans="1:2">
      <c r="A4" s="4" t="s">
        <v>329</v>
      </c>
      <c r="B4" s="4" t="s">
        <v>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9</v>
      </c>
    </row>
    <row r="3" spans="1:2">
      <c r="A3" s="3" t="s">
        <v>32</v>
      </c>
    </row>
    <row r="4" spans="1:2">
      <c r="A4" s="4" t="s">
        <v>332</v>
      </c>
      <c r="B4" s="4" t="s">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9</v>
      </c>
    </row>
    <row r="3" spans="1:2">
      <c r="A3" s="3" t="s">
        <v>32</v>
      </c>
    </row>
    <row r="4" spans="1:2">
      <c r="A4" s="4" t="s">
        <v>335</v>
      </c>
      <c r="B4" s="4" t="s">
        <v>3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3" t="s">
        <v>3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32</v>
      </c>
    </row>
    <row r="11" spans="1:2">
      <c r="A11" s="4" t="s">
        <v>346</v>
      </c>
      <c r="B11"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1</v>
      </c>
    </row>
    <row r="2" spans="1:2">
      <c r="B2" s="2" t="s">
        <v>29</v>
      </c>
    </row>
    <row r="3" spans="1:2">
      <c r="A3" s="3" t="s">
        <v>32</v>
      </c>
    </row>
    <row r="4" spans="1:2">
      <c r="A4" s="4" t="s">
        <v>351</v>
      </c>
      <c r="B4"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9</v>
      </c>
    </row>
    <row r="3" spans="1:2">
      <c r="A3" s="3" t="s">
        <v>32</v>
      </c>
    </row>
    <row r="4" spans="1:2">
      <c r="A4" s="4" t="s">
        <v>354</v>
      </c>
      <c r="B4"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9</v>
      </c>
    </row>
    <row r="3" spans="1:2">
      <c r="A3" s="3" t="s">
        <v>32</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9</v>
      </c>
    </row>
    <row r="3" spans="1:2">
      <c r="A3" s="3" t="s">
        <v>32</v>
      </c>
    </row>
    <row r="4" spans="1:2">
      <c r="A4" s="4" t="s">
        <v>357</v>
      </c>
      <c r="B4" s="4" t="s">
        <v>3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9</v>
      </c>
    </row>
    <row r="3" spans="1:2">
      <c r="A3" s="3" t="s">
        <v>3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9</v>
      </c>
    </row>
    <row r="3" spans="1:2">
      <c r="A3" s="3" t="s">
        <v>32</v>
      </c>
    </row>
    <row r="4" spans="1:2">
      <c r="A4" s="4" t="s">
        <v>367</v>
      </c>
      <c r="B4"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9</v>
      </c>
    </row>
    <row r="3" spans="1:2">
      <c r="A3" s="3" t="s">
        <v>32</v>
      </c>
    </row>
    <row r="4" spans="1:2">
      <c r="A4" s="4" t="s">
        <v>370</v>
      </c>
      <c r="B4"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9</v>
      </c>
    </row>
    <row r="3" spans="1:2">
      <c r="A3" s="3" t="s">
        <v>32</v>
      </c>
    </row>
    <row r="4" spans="1:2">
      <c r="A4" s="4" t="s">
        <v>373</v>
      </c>
      <c r="B4" s="4" t="s">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9</v>
      </c>
    </row>
    <row r="3" spans="1:2">
      <c r="A3" s="3" t="s">
        <v>32</v>
      </c>
    </row>
    <row r="4" spans="1:2">
      <c r="A4" s="4" t="s">
        <v>376</v>
      </c>
      <c r="B4" s="4" t="s">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9</v>
      </c>
    </row>
    <row r="3" spans="1:2">
      <c r="A3" s="3" t="s">
        <v>32</v>
      </c>
    </row>
    <row r="4" spans="1:2">
      <c r="A4" s="4" t="s">
        <v>379</v>
      </c>
      <c r="B4" s="4" t="s">
        <v>3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1</v>
      </c>
      <c r="B1" s="2" t="s">
        <v>1</v>
      </c>
    </row>
    <row r="2" spans="1:3">
      <c r="B2" s="2" t="s">
        <v>29</v>
      </c>
      <c r="C2" s="2" t="s">
        <v>30</v>
      </c>
    </row>
    <row r="3" spans="1:3">
      <c r="A3" s="4" t="s">
        <v>382</v>
      </c>
    </row>
    <row r="4" spans="1:3">
      <c r="A4" s="3" t="s">
        <v>32</v>
      </c>
    </row>
    <row r="5" spans="1:3">
      <c r="A5" s="4" t="s">
        <v>383</v>
      </c>
      <c r="B5" s="4" t="s">
        <v>384</v>
      </c>
      <c r="C5" s="4" t="s">
        <v>384</v>
      </c>
    </row>
    <row r="6" spans="1:3">
      <c r="A6" s="4" t="s">
        <v>385</v>
      </c>
    </row>
    <row r="7" spans="1:3">
      <c r="A7" s="3" t="s">
        <v>32</v>
      </c>
    </row>
    <row r="8" spans="1:3">
      <c r="A8" s="4" t="s">
        <v>383</v>
      </c>
      <c r="B8" s="4" t="s">
        <v>386</v>
      </c>
      <c r="C8" s="4" t="s">
        <v>386</v>
      </c>
    </row>
    <row r="9" spans="1:3">
      <c r="A9" s="4" t="s">
        <v>387</v>
      </c>
    </row>
    <row r="10" spans="1:3">
      <c r="A10" s="3" t="s">
        <v>32</v>
      </c>
    </row>
    <row r="11" spans="1:3">
      <c r="A11" s="4" t="s">
        <v>383</v>
      </c>
      <c r="B11" s="4" t="s">
        <v>384</v>
      </c>
      <c r="C11" s="4" t="s">
        <v>384</v>
      </c>
    </row>
    <row r="12" spans="1:3">
      <c r="A12" s="4" t="s">
        <v>388</v>
      </c>
    </row>
    <row r="13" spans="1:3">
      <c r="A13" s="3" t="s">
        <v>32</v>
      </c>
    </row>
    <row r="14" spans="1:3">
      <c r="A14" s="4" t="s">
        <v>383</v>
      </c>
      <c r="B14" s="4" t="s">
        <v>389</v>
      </c>
      <c r="C14" s="4" t="s">
        <v>389</v>
      </c>
    </row>
    <row r="15" spans="1:3">
      <c r="A15" s="4" t="s">
        <v>390</v>
      </c>
    </row>
    <row r="16" spans="1:3">
      <c r="A16" s="3" t="s">
        <v>32</v>
      </c>
    </row>
    <row r="17" spans="1:3">
      <c r="A17" s="4" t="s">
        <v>383</v>
      </c>
      <c r="B17" s="4" t="s">
        <v>384</v>
      </c>
      <c r="C17" s="4" t="s">
        <v>384</v>
      </c>
    </row>
    <row r="18" spans="1:3">
      <c r="A18" s="4" t="s">
        <v>391</v>
      </c>
    </row>
    <row r="19" spans="1:3">
      <c r="A19" s="3" t="s">
        <v>32</v>
      </c>
    </row>
    <row r="20" spans="1:3">
      <c r="A20" s="4" t="s">
        <v>383</v>
      </c>
      <c r="B20" s="4" t="s">
        <v>389</v>
      </c>
      <c r="C20" s="4" t="s">
        <v>3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2</v>
      </c>
      <c r="B1" s="2" t="s">
        <v>393</v>
      </c>
      <c r="C1" s="2" t="s">
        <v>394</v>
      </c>
      <c r="D1" s="2" t="s">
        <v>395</v>
      </c>
      <c r="E1" s="2" t="s">
        <v>396</v>
      </c>
      <c r="F1" s="2" t="s">
        <v>397</v>
      </c>
      <c r="G1" s="2" t="s">
        <v>29</v>
      </c>
      <c r="H1" s="2" t="s">
        <v>30</v>
      </c>
      <c r="I1" s="2" t="s">
        <v>31</v>
      </c>
      <c r="J1" s="2" t="s">
        <v>398</v>
      </c>
      <c r="K1" s="2" t="s">
        <v>399</v>
      </c>
      <c r="L1" s="2" t="s">
        <v>400</v>
      </c>
    </row>
    <row r="2" spans="1:12">
      <c r="A2" s="3" t="s">
        <v>32</v>
      </c>
    </row>
    <row r="3" spans="1:12">
      <c r="A3" s="4" t="s">
        <v>401</v>
      </c>
      <c r="C3" s="4" t="s">
        <v>402</v>
      </c>
      <c r="G3" s="4" t="s">
        <v>402</v>
      </c>
    </row>
    <row r="4" spans="1:12">
      <c r="A4" s="4" t="s">
        <v>403</v>
      </c>
      <c r="C4" s="6" t="n">
        <v>30090</v>
      </c>
    </row>
    <row r="5" spans="1:12">
      <c r="A5" s="4" t="s">
        <v>404</v>
      </c>
      <c r="C5" s="6" t="n">
        <v>1000</v>
      </c>
    </row>
    <row r="6" spans="1:12">
      <c r="A6" s="4" t="s">
        <v>405</v>
      </c>
      <c r="B6" s="4" t="s">
        <v>406</v>
      </c>
      <c r="C6" s="4" t="s">
        <v>406</v>
      </c>
    </row>
    <row r="7" spans="1:12">
      <c r="A7" s="4" t="s">
        <v>407</v>
      </c>
      <c r="C7" s="4" t="s">
        <v>408</v>
      </c>
    </row>
    <row r="8" spans="1:12">
      <c r="A8" s="4" t="s">
        <v>409</v>
      </c>
      <c r="C8" s="4" t="s">
        <v>410</v>
      </c>
    </row>
    <row r="9" spans="1:12">
      <c r="A9" s="4" t="s">
        <v>411</v>
      </c>
      <c r="K9" s="4" t="s">
        <v>412</v>
      </c>
    </row>
    <row r="10" spans="1:12">
      <c r="A10" s="4" t="s">
        <v>413</v>
      </c>
      <c r="B10" s="4" t="s">
        <v>414</v>
      </c>
      <c r="L10" s="4" t="s">
        <v>414</v>
      </c>
    </row>
    <row r="11" spans="1:12">
      <c r="A11" s="4" t="s">
        <v>415</v>
      </c>
      <c r="B11" s="6" t="n">
        <v>806</v>
      </c>
      <c r="G11" s="6" t="n">
        <v>835</v>
      </c>
      <c r="H11" s="6" t="n">
        <v>170</v>
      </c>
      <c r="I11" s="6" t="n">
        <v>24</v>
      </c>
    </row>
    <row r="12" spans="1:12">
      <c r="A12" s="4" t="s">
        <v>416</v>
      </c>
      <c r="J12" s="6" t="n">
        <v>0</v>
      </c>
    </row>
    <row r="13" spans="1:12">
      <c r="A13" s="4" t="s">
        <v>417</v>
      </c>
      <c r="D13" s="6" t="n">
        <v>1000</v>
      </c>
      <c r="E13" s="6" t="n">
        <v>1000</v>
      </c>
      <c r="F13" s="6" t="n">
        <v>2000</v>
      </c>
    </row>
    <row r="14" spans="1:12">
      <c r="A14" s="4" t="s">
        <v>418</v>
      </c>
    </row>
    <row r="15" spans="1:12">
      <c r="A15" s="3" t="s">
        <v>32</v>
      </c>
    </row>
    <row r="16" spans="1:12">
      <c r="A16" s="4" t="s">
        <v>401</v>
      </c>
      <c r="C16" s="4" t="s">
        <v>419</v>
      </c>
      <c r="G16" s="4" t="s">
        <v>419</v>
      </c>
    </row>
    <row r="17" spans="1:12">
      <c r="A17" s="4" t="s">
        <v>403</v>
      </c>
      <c r="C17" s="6" t="n">
        <v>11740</v>
      </c>
    </row>
    <row r="18" spans="1:12">
      <c r="A18" s="4" t="s">
        <v>420</v>
      </c>
      <c r="C18" s="4" t="s">
        <v>419</v>
      </c>
    </row>
    <row r="19" spans="1:12">
      <c r="A19" s="4" t="s">
        <v>421</v>
      </c>
      <c r="C19" s="4" t="s">
        <v>408</v>
      </c>
    </row>
    <row r="20" spans="1:12">
      <c r="A20" s="4" t="s">
        <v>422</v>
      </c>
      <c r="C20" s="4" t="s">
        <v>406</v>
      </c>
    </row>
    <row r="21" spans="1:12">
      <c r="A21" s="4" t="s">
        <v>423</v>
      </c>
    </row>
    <row r="22" spans="1:12">
      <c r="A22" s="3" t="s">
        <v>32</v>
      </c>
    </row>
    <row r="23" spans="1:12">
      <c r="A23" s="4" t="s">
        <v>401</v>
      </c>
      <c r="C23" s="4" t="s">
        <v>424</v>
      </c>
      <c r="G23" s="4" t="s">
        <v>424</v>
      </c>
    </row>
    <row r="24" spans="1:12">
      <c r="A24" s="4" t="s">
        <v>403</v>
      </c>
      <c r="C24" s="6" t="n">
        <v>11010</v>
      </c>
    </row>
    <row r="25" spans="1:12">
      <c r="A25" s="4" t="s">
        <v>420</v>
      </c>
      <c r="C25" s="4" t="s">
        <v>424</v>
      </c>
    </row>
    <row r="26" spans="1:12">
      <c r="A26" s="4" t="s">
        <v>421</v>
      </c>
      <c r="C26" s="4" t="s">
        <v>408</v>
      </c>
    </row>
    <row r="27" spans="1:12">
      <c r="A27" s="4" t="s">
        <v>422</v>
      </c>
      <c r="C27" s="4" t="s">
        <v>406</v>
      </c>
    </row>
    <row r="28" spans="1:12">
      <c r="A28" s="4" t="s">
        <v>425</v>
      </c>
    </row>
    <row r="29" spans="1:12">
      <c r="A29" s="3" t="s">
        <v>32</v>
      </c>
    </row>
    <row r="30" spans="1:12">
      <c r="A30" s="4" t="s">
        <v>401</v>
      </c>
      <c r="G30" s="4" t="s">
        <v>412</v>
      </c>
    </row>
    <row r="31" spans="1:12">
      <c r="A31" s="4" t="s">
        <v>403</v>
      </c>
      <c r="C31" s="6" t="n">
        <v>7340</v>
      </c>
    </row>
    <row r="32" spans="1:12">
      <c r="A32" s="4" t="s">
        <v>420</v>
      </c>
      <c r="C32" s="4" t="s">
        <v>412</v>
      </c>
    </row>
    <row r="33" spans="1:12">
      <c r="A33" s="4" t="s">
        <v>426</v>
      </c>
    </row>
    <row r="34" spans="1:12">
      <c r="A34" s="3" t="s">
        <v>32</v>
      </c>
    </row>
    <row r="35" spans="1:12">
      <c r="A35" s="4" t="s">
        <v>401</v>
      </c>
      <c r="C35" s="4" t="s">
        <v>412</v>
      </c>
      <c r="G35" s="4" t="s">
        <v>412</v>
      </c>
    </row>
    <row r="36" spans="1:12">
      <c r="A36" s="4" t="s">
        <v>420</v>
      </c>
      <c r="C36" s="4" t="s">
        <v>412</v>
      </c>
    </row>
    <row r="37" spans="1:12">
      <c r="A37" s="4" t="s">
        <v>421</v>
      </c>
      <c r="C37" s="4" t="s">
        <v>427</v>
      </c>
    </row>
    <row r="38" spans="1:12">
      <c r="A38" s="4" t="s">
        <v>422</v>
      </c>
      <c r="C38" s="4" t="s">
        <v>406</v>
      </c>
    </row>
    <row r="39" spans="1:12">
      <c r="A39" s="4" t="s">
        <v>428</v>
      </c>
      <c r="C39" s="4" t="s">
        <v>4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394</v>
      </c>
      <c r="C1" s="2" t="s">
        <v>29</v>
      </c>
      <c r="D1" s="2" t="s">
        <v>30</v>
      </c>
    </row>
    <row r="2" spans="1:4">
      <c r="A2" s="3" t="s">
        <v>32</v>
      </c>
    </row>
    <row r="3" spans="1:4">
      <c r="A3" s="4" t="s">
        <v>430</v>
      </c>
      <c r="B3" s="4" t="s">
        <v>402</v>
      </c>
      <c r="C3" s="4" t="s">
        <v>402</v>
      </c>
    </row>
    <row r="4" spans="1:4">
      <c r="A4" s="4" t="s">
        <v>431</v>
      </c>
      <c r="C4" s="4" t="s">
        <v>410</v>
      </c>
    </row>
    <row r="5" spans="1:4">
      <c r="A5" s="4" t="s">
        <v>432</v>
      </c>
      <c r="C5" s="4" t="s">
        <v>433</v>
      </c>
    </row>
    <row r="6" spans="1:4">
      <c r="A6" s="4" t="s">
        <v>434</v>
      </c>
      <c r="C6" s="6" t="n">
        <v>31052</v>
      </c>
      <c r="D6" s="6" t="n">
        <v>31460</v>
      </c>
    </row>
    <row r="7" spans="1:4">
      <c r="A7" s="4" t="s">
        <v>418</v>
      </c>
    </row>
    <row r="8" spans="1:4">
      <c r="A8" s="3" t="s">
        <v>32</v>
      </c>
    </row>
    <row r="9" spans="1:4">
      <c r="A9" s="4" t="s">
        <v>430</v>
      </c>
      <c r="B9" s="4" t="s">
        <v>419</v>
      </c>
      <c r="C9" s="4" t="s">
        <v>419</v>
      </c>
    </row>
    <row r="10" spans="1:4">
      <c r="A10" s="4" t="s">
        <v>431</v>
      </c>
      <c r="C10" s="4" t="s">
        <v>435</v>
      </c>
    </row>
    <row r="11" spans="1:4">
      <c r="A11" s="4" t="s">
        <v>432</v>
      </c>
      <c r="C11" s="4" t="s">
        <v>436</v>
      </c>
    </row>
    <row r="12" spans="1:4">
      <c r="A12" s="4" t="s">
        <v>434</v>
      </c>
      <c r="C12" s="6" t="n">
        <v>11879</v>
      </c>
      <c r="D12" s="5" t="n">
        <v>11990</v>
      </c>
    </row>
    <row r="13" spans="1:4">
      <c r="A13" s="4" t="s">
        <v>423</v>
      </c>
    </row>
    <row r="14" spans="1:4">
      <c r="A14" s="3" t="s">
        <v>32</v>
      </c>
    </row>
    <row r="15" spans="1:4">
      <c r="A15" s="4" t="s">
        <v>430</v>
      </c>
      <c r="B15" s="4" t="s">
        <v>424</v>
      </c>
      <c r="C15" s="4" t="s">
        <v>424</v>
      </c>
    </row>
    <row r="16" spans="1:4">
      <c r="A16" s="4" t="s">
        <v>431</v>
      </c>
      <c r="C16" s="4" t="s">
        <v>437</v>
      </c>
    </row>
    <row r="17" spans="1:4">
      <c r="A17" s="4" t="s">
        <v>432</v>
      </c>
      <c r="C17" s="4" t="s">
        <v>438</v>
      </c>
    </row>
    <row r="18" spans="1:4">
      <c r="A18" s="4" t="s">
        <v>434</v>
      </c>
      <c r="C18" s="6" t="n">
        <v>11504</v>
      </c>
      <c r="D18" s="5" t="n">
        <v>11682</v>
      </c>
    </row>
    <row r="19" spans="1:4">
      <c r="A19" s="4" t="s">
        <v>426</v>
      </c>
    </row>
    <row r="20" spans="1:4">
      <c r="A20" s="3" t="s">
        <v>32</v>
      </c>
    </row>
    <row r="21" spans="1:4">
      <c r="A21" s="4" t="s">
        <v>430</v>
      </c>
      <c r="B21" s="4" t="s">
        <v>412</v>
      </c>
      <c r="C21" s="4" t="s">
        <v>412</v>
      </c>
    </row>
    <row r="22" spans="1:4">
      <c r="A22" s="4" t="s">
        <v>431</v>
      </c>
      <c r="C22" s="4" t="s">
        <v>412</v>
      </c>
    </row>
    <row r="23" spans="1:4">
      <c r="A23" s="4" t="s">
        <v>434</v>
      </c>
      <c r="C23" s="4" t="s">
        <v>40</v>
      </c>
      <c r="D23" s="4" t="s">
        <v>40</v>
      </c>
    </row>
    <row r="24" spans="1:4">
      <c r="A24" s="4" t="s">
        <v>425</v>
      </c>
    </row>
    <row r="25" spans="1:4">
      <c r="A25" s="3" t="s">
        <v>32</v>
      </c>
    </row>
    <row r="26" spans="1:4">
      <c r="A26" s="4" t="s">
        <v>430</v>
      </c>
      <c r="C26" s="4" t="s">
        <v>412</v>
      </c>
    </row>
    <row r="27" spans="1:4">
      <c r="A27" s="4" t="s">
        <v>434</v>
      </c>
      <c r="C27" s="6" t="n">
        <v>7669</v>
      </c>
      <c r="D27" s="6" t="n">
        <v>7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9</v>
      </c>
    </row>
    <row r="3" spans="1:2">
      <c r="A3" s="3" t="s">
        <v>32</v>
      </c>
    </row>
    <row r="4" spans="1:2">
      <c r="A4" s="4" t="s">
        <v>139</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39</v>
      </c>
      <c r="B1" s="2" t="s">
        <v>1</v>
      </c>
      <c r="D1" s="2" t="s">
        <v>440</v>
      </c>
    </row>
    <row r="2" spans="1:4">
      <c r="B2" s="2" t="s">
        <v>29</v>
      </c>
      <c r="C2" s="2" t="s">
        <v>30</v>
      </c>
      <c r="D2" s="2" t="s">
        <v>398</v>
      </c>
    </row>
    <row r="3" spans="1:4">
      <c r="A3" s="3" t="s">
        <v>32</v>
      </c>
    </row>
    <row r="4" spans="1:4">
      <c r="A4" s="4" t="s">
        <v>441</v>
      </c>
      <c r="B4" s="6" t="n">
        <v>31460</v>
      </c>
    </row>
    <row r="5" spans="1:4">
      <c r="A5" s="4" t="s">
        <v>442</v>
      </c>
      <c r="D5" s="6" t="n">
        <v>0</v>
      </c>
    </row>
    <row r="6" spans="1:4">
      <c r="A6" s="4" t="s">
        <v>443</v>
      </c>
      <c r="B6" s="5" t="n">
        <v>31052</v>
      </c>
      <c r="C6" s="6" t="n">
        <v>31460</v>
      </c>
    </row>
    <row r="7" spans="1:4">
      <c r="A7" s="4" t="s">
        <v>444</v>
      </c>
    </row>
    <row r="8" spans="1:4">
      <c r="A8" s="3" t="s">
        <v>32</v>
      </c>
    </row>
    <row r="9" spans="1:4">
      <c r="A9" s="4" t="s">
        <v>441</v>
      </c>
      <c r="B9" s="5" t="n">
        <v>31460</v>
      </c>
      <c r="C9" s="5" t="n">
        <v>31336</v>
      </c>
    </row>
    <row r="10" spans="1:4">
      <c r="A10" s="4" t="s">
        <v>445</v>
      </c>
      <c r="B10" s="5" t="n">
        <v>1136</v>
      </c>
      <c r="C10" s="5" t="n">
        <v>1359</v>
      </c>
    </row>
    <row r="11" spans="1:4">
      <c r="A11" s="4" t="s">
        <v>442</v>
      </c>
      <c r="B11" s="5" t="n">
        <v>-1544</v>
      </c>
      <c r="C11" s="5" t="n">
        <v>-1235</v>
      </c>
    </row>
    <row r="12" spans="1:4">
      <c r="A12" s="4" t="s">
        <v>443</v>
      </c>
      <c r="B12" s="6" t="n">
        <v>31052</v>
      </c>
      <c r="C12" s="6" t="n">
        <v>314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46</v>
      </c>
      <c r="B1" s="2" t="s">
        <v>1</v>
      </c>
      <c r="D1" s="2" t="s">
        <v>440</v>
      </c>
    </row>
    <row r="2" spans="1:4">
      <c r="B2" s="2" t="s">
        <v>29</v>
      </c>
      <c r="C2" s="2" t="s">
        <v>30</v>
      </c>
      <c r="D2" s="2" t="s">
        <v>398</v>
      </c>
    </row>
    <row r="3" spans="1:4">
      <c r="A3" s="3" t="s">
        <v>32</v>
      </c>
    </row>
    <row r="4" spans="1:4">
      <c r="A4" s="4" t="s">
        <v>442</v>
      </c>
      <c r="D4" s="6" t="n">
        <v>0</v>
      </c>
    </row>
    <row r="5" spans="1:4">
      <c r="A5" s="4" t="s">
        <v>447</v>
      </c>
    </row>
    <row r="6" spans="1:4">
      <c r="A6" s="3" t="s">
        <v>32</v>
      </c>
    </row>
    <row r="7" spans="1:4">
      <c r="A7" s="4" t="s">
        <v>441</v>
      </c>
      <c r="B7" s="6" t="n">
        <v>3000</v>
      </c>
      <c r="C7" s="6" t="n">
        <v>3237</v>
      </c>
    </row>
    <row r="8" spans="1:4">
      <c r="A8" s="4" t="s">
        <v>445</v>
      </c>
      <c r="B8" s="5" t="n">
        <v>104</v>
      </c>
      <c r="C8" s="5" t="n">
        <v>133</v>
      </c>
    </row>
    <row r="9" spans="1:4">
      <c r="A9" s="4" t="s">
        <v>442</v>
      </c>
      <c r="B9" s="5" t="n">
        <v>-500</v>
      </c>
      <c r="C9" s="5" t="n">
        <v>-370</v>
      </c>
    </row>
    <row r="10" spans="1:4">
      <c r="A10" s="4" t="s">
        <v>443</v>
      </c>
      <c r="B10" s="6" t="n">
        <v>2604</v>
      </c>
      <c r="C10" s="6" t="n">
        <v>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9</v>
      </c>
      <c r="C1" s="2" t="s">
        <v>30</v>
      </c>
      <c r="D1" s="2" t="s">
        <v>31</v>
      </c>
      <c r="E1" s="2" t="s">
        <v>449</v>
      </c>
    </row>
    <row r="2" spans="1:5">
      <c r="A2" s="3" t="s">
        <v>32</v>
      </c>
    </row>
    <row r="3" spans="1:5">
      <c r="A3" s="4" t="s">
        <v>80</v>
      </c>
      <c r="B3" s="6" t="n">
        <v>69211</v>
      </c>
      <c r="C3" s="6" t="n">
        <v>59317</v>
      </c>
      <c r="D3" s="6" t="n">
        <v>50361</v>
      </c>
      <c r="E3" s="6" t="n">
        <v>50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9</v>
      </c>
      <c r="C2" s="2" t="s">
        <v>30</v>
      </c>
      <c r="D2" s="2" t="s">
        <v>31</v>
      </c>
    </row>
    <row r="3" spans="1:4">
      <c r="A3" s="3" t="s">
        <v>32</v>
      </c>
    </row>
    <row r="4" spans="1:4">
      <c r="A4" s="4" t="s">
        <v>451</v>
      </c>
      <c r="B4" s="6" t="n">
        <v>13440</v>
      </c>
      <c r="C4" s="6" t="n">
        <v>12206</v>
      </c>
      <c r="D4" s="6" t="n">
        <v>11908</v>
      </c>
    </row>
    <row r="5" spans="1:4">
      <c r="A5" s="4" t="s">
        <v>452</v>
      </c>
      <c r="B5" s="5" t="n">
        <v>311</v>
      </c>
      <c r="C5" s="4" t="s">
        <v>40</v>
      </c>
      <c r="D5" s="4" t="s">
        <v>40</v>
      </c>
    </row>
    <row r="6" spans="1:4">
      <c r="A6" s="4" t="s">
        <v>453</v>
      </c>
      <c r="B6" s="5" t="n">
        <v>18617</v>
      </c>
      <c r="C6" s="5" t="n">
        <v>16291</v>
      </c>
      <c r="D6" s="5" t="n">
        <v>14479</v>
      </c>
    </row>
    <row r="7" spans="1:4">
      <c r="A7" s="4" t="s">
        <v>454</v>
      </c>
      <c r="B7" s="5" t="n">
        <v>58</v>
      </c>
      <c r="C7" s="5" t="n">
        <v>32</v>
      </c>
      <c r="D7" s="4" t="s">
        <v>40</v>
      </c>
    </row>
    <row r="8" spans="1:4">
      <c r="A8" s="4" t="s">
        <v>455</v>
      </c>
      <c r="B8" s="5" t="n">
        <v>410</v>
      </c>
      <c r="C8" s="5" t="n">
        <v>408</v>
      </c>
      <c r="D8" s="5" t="n">
        <v>380</v>
      </c>
    </row>
    <row r="9" spans="1:4">
      <c r="A9" s="4" t="s">
        <v>456</v>
      </c>
      <c r="B9" s="5" t="n">
        <v>323</v>
      </c>
      <c r="C9" s="5" t="n">
        <v>221</v>
      </c>
      <c r="D9" s="5" t="n">
        <v>551</v>
      </c>
    </row>
    <row r="10" spans="1:4">
      <c r="A10" s="4" t="s">
        <v>457</v>
      </c>
      <c r="B10" s="5" t="n">
        <v>3004</v>
      </c>
      <c r="C10" s="5" t="n">
        <v>2898</v>
      </c>
      <c r="D10" s="5" t="n">
        <v>2701</v>
      </c>
    </row>
    <row r="11" spans="1:4">
      <c r="A11" s="4" t="s">
        <v>458</v>
      </c>
      <c r="B11" s="5" t="n">
        <v>17</v>
      </c>
      <c r="C11" s="5" t="n">
        <v>30</v>
      </c>
      <c r="D11" s="4" t="s">
        <v>40</v>
      </c>
    </row>
    <row r="12" spans="1:4">
      <c r="A12" s="4" t="s">
        <v>102</v>
      </c>
      <c r="B12" s="6" t="n">
        <v>36180</v>
      </c>
      <c r="C12" s="6" t="n">
        <v>32086</v>
      </c>
      <c r="D12" s="6" t="n">
        <v>300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9</v>
      </c>
      <c r="B1" s="2" t="s">
        <v>1</v>
      </c>
    </row>
    <row r="2" spans="1:3">
      <c r="B2" s="2" t="s">
        <v>29</v>
      </c>
      <c r="C2" s="2" t="s">
        <v>30</v>
      </c>
    </row>
    <row r="3" spans="1:3">
      <c r="A3" s="3" t="s">
        <v>32</v>
      </c>
    </row>
    <row r="4" spans="1:3">
      <c r="A4" s="4" t="s">
        <v>460</v>
      </c>
      <c r="B4" s="4" t="s">
        <v>461</v>
      </c>
      <c r="C4" s="4" t="s">
        <v>4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9</v>
      </c>
      <c r="C2" s="2" t="s">
        <v>30</v>
      </c>
      <c r="D2" s="2" t="s">
        <v>31</v>
      </c>
    </row>
    <row r="3" spans="1:4">
      <c r="A3" s="3" t="s">
        <v>32</v>
      </c>
    </row>
    <row r="4" spans="1:4">
      <c r="A4" s="4" t="s">
        <v>464</v>
      </c>
      <c r="B4" s="6" t="n">
        <v>2446</v>
      </c>
      <c r="C4" s="6" t="n">
        <v>1104</v>
      </c>
      <c r="D4" s="4" t="s">
        <v>40</v>
      </c>
    </row>
    <row r="5" spans="1:4">
      <c r="A5" s="4" t="s">
        <v>465</v>
      </c>
      <c r="B5" s="5" t="n">
        <v>148</v>
      </c>
      <c r="C5" s="5" t="n">
        <v>226</v>
      </c>
      <c r="D5" s="5" t="n">
        <v>110</v>
      </c>
    </row>
    <row r="6" spans="1:4">
      <c r="A6" s="4" t="s">
        <v>102</v>
      </c>
      <c r="B6" s="6" t="n">
        <v>2594</v>
      </c>
      <c r="C6" s="6" t="n">
        <v>1330</v>
      </c>
      <c r="D6" s="6" t="n">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9</v>
      </c>
      <c r="C2" s="2" t="s">
        <v>30</v>
      </c>
      <c r="D2" s="2" t="s">
        <v>31</v>
      </c>
    </row>
    <row r="3" spans="1:4">
      <c r="A3" s="3" t="s">
        <v>32</v>
      </c>
    </row>
    <row r="4" spans="1:4">
      <c r="A4" s="4" t="s">
        <v>467</v>
      </c>
      <c r="B4" s="6" t="n">
        <v>181</v>
      </c>
      <c r="C4" s="6" t="n">
        <v>0</v>
      </c>
      <c r="D4" s="6" t="n">
        <v>0</v>
      </c>
    </row>
    <row r="5" spans="1:4">
      <c r="A5" s="4" t="s">
        <v>465</v>
      </c>
      <c r="B5" s="5" t="n">
        <v>14</v>
      </c>
      <c r="C5" s="5" t="n">
        <v>55</v>
      </c>
      <c r="D5" s="5" t="n">
        <v>0</v>
      </c>
    </row>
    <row r="6" spans="1:4">
      <c r="A6" s="4" t="s">
        <v>102</v>
      </c>
      <c r="B6" s="6" t="n">
        <v>195</v>
      </c>
      <c r="C6" s="6" t="n">
        <v>55</v>
      </c>
      <c r="D6" s="4" t="s">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68</v>
      </c>
      <c r="B1" s="2" t="s">
        <v>469</v>
      </c>
      <c r="C1" s="2" t="s">
        <v>29</v>
      </c>
      <c r="D1" s="2" t="s">
        <v>30</v>
      </c>
      <c r="E1" s="2" t="s">
        <v>31</v>
      </c>
    </row>
    <row r="2" spans="1:5">
      <c r="A2" s="3" t="s">
        <v>32</v>
      </c>
    </row>
    <row r="3" spans="1:5">
      <c r="A3" s="4" t="s">
        <v>470</v>
      </c>
      <c r="B3" s="6" t="n">
        <v>3202</v>
      </c>
      <c r="C3" s="4" t="s">
        <v>40</v>
      </c>
      <c r="D3" s="6" t="n">
        <v>3202</v>
      </c>
      <c r="E3" s="4" t="s">
        <v>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9</v>
      </c>
      <c r="C2" s="2" t="s">
        <v>30</v>
      </c>
      <c r="D2" s="2" t="s">
        <v>31</v>
      </c>
    </row>
    <row r="3" spans="1:4">
      <c r="A3" s="3" t="s">
        <v>32</v>
      </c>
    </row>
    <row r="4" spans="1:4">
      <c r="A4" s="4" t="s">
        <v>472</v>
      </c>
      <c r="B4" s="6" t="n">
        <v>541</v>
      </c>
      <c r="C4" s="6" t="n">
        <v>543</v>
      </c>
      <c r="D4" s="6" t="n">
        <v>513</v>
      </c>
    </row>
    <row r="5" spans="1:4">
      <c r="A5" s="4" t="s">
        <v>473</v>
      </c>
      <c r="B5" s="5" t="n">
        <v>231</v>
      </c>
      <c r="C5" s="5" t="n">
        <v>267</v>
      </c>
      <c r="D5" s="5" t="n">
        <v>240</v>
      </c>
    </row>
    <row r="6" spans="1:4">
      <c r="A6" s="4" t="s">
        <v>474</v>
      </c>
      <c r="B6" s="5" t="n">
        <v>684</v>
      </c>
      <c r="C6" s="5" t="n">
        <v>2266</v>
      </c>
      <c r="D6" s="5" t="n">
        <v>1251</v>
      </c>
    </row>
    <row r="7" spans="1:4">
      <c r="A7" s="4" t="s">
        <v>475</v>
      </c>
      <c r="B7" s="5" t="n">
        <v>402</v>
      </c>
      <c r="C7" s="5" t="n">
        <v>328</v>
      </c>
      <c r="D7" s="5" t="n">
        <v>206</v>
      </c>
    </row>
    <row r="8" spans="1:4">
      <c r="A8" s="4" t="s">
        <v>476</v>
      </c>
      <c r="B8" s="5" t="n">
        <v>247</v>
      </c>
      <c r="C8" s="5" t="n">
        <v>211</v>
      </c>
      <c r="D8" s="5" t="n">
        <v>191</v>
      </c>
    </row>
    <row r="9" spans="1:4">
      <c r="A9" s="4" t="s">
        <v>477</v>
      </c>
      <c r="B9" s="5" t="n">
        <v>40</v>
      </c>
      <c r="C9" s="5" t="n">
        <v>48</v>
      </c>
      <c r="D9" s="5" t="n">
        <v>60</v>
      </c>
    </row>
    <row r="10" spans="1:4">
      <c r="A10" s="4" t="s">
        <v>478</v>
      </c>
      <c r="B10" s="5" t="n">
        <v>2781</v>
      </c>
      <c r="C10" s="5" t="n">
        <v>2803</v>
      </c>
      <c r="D10" s="5" t="n">
        <v>3106</v>
      </c>
    </row>
    <row r="11" spans="1:4">
      <c r="A11" s="4" t="s">
        <v>479</v>
      </c>
      <c r="B11" s="4" t="s">
        <v>40</v>
      </c>
      <c r="C11" s="5" t="n">
        <v>17</v>
      </c>
      <c r="D11" s="5" t="n">
        <v>716</v>
      </c>
    </row>
    <row r="12" spans="1:4">
      <c r="A12" s="4" t="s">
        <v>480</v>
      </c>
      <c r="B12" s="4" t="s">
        <v>40</v>
      </c>
      <c r="C12" s="4" t="s">
        <v>40</v>
      </c>
      <c r="D12" s="5" t="n">
        <v>298</v>
      </c>
    </row>
    <row r="13" spans="1:4">
      <c r="A13" s="4" t="s">
        <v>481</v>
      </c>
      <c r="B13" s="4" t="s">
        <v>40</v>
      </c>
      <c r="C13" s="4" t="s">
        <v>40</v>
      </c>
      <c r="D13" s="5" t="n">
        <v>58</v>
      </c>
    </row>
    <row r="14" spans="1:4">
      <c r="A14" s="4" t="s">
        <v>482</v>
      </c>
      <c r="B14" s="5" t="n">
        <v>444</v>
      </c>
      <c r="C14" s="5" t="n">
        <v>185</v>
      </c>
      <c r="D14" s="5" t="n">
        <v>547</v>
      </c>
    </row>
    <row r="15" spans="1:4">
      <c r="A15" s="4" t="s">
        <v>483</v>
      </c>
      <c r="B15" s="5" t="n">
        <v>399</v>
      </c>
      <c r="C15" s="5" t="n">
        <v>484</v>
      </c>
      <c r="D15" s="5" t="n">
        <v>325</v>
      </c>
    </row>
    <row r="16" spans="1:4">
      <c r="A16" s="4" t="s">
        <v>484</v>
      </c>
      <c r="B16" s="5" t="n">
        <v>142</v>
      </c>
      <c r="C16" s="5" t="n">
        <v>111</v>
      </c>
      <c r="D16" s="5" t="n">
        <v>111</v>
      </c>
    </row>
    <row r="17" spans="1:4">
      <c r="A17" s="4" t="s">
        <v>102</v>
      </c>
      <c r="B17" s="6" t="n">
        <v>5911</v>
      </c>
      <c r="C17" s="6" t="n">
        <v>7263</v>
      </c>
      <c r="D17" s="6" t="n">
        <v>76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9</v>
      </c>
      <c r="C2" s="2" t="s">
        <v>30</v>
      </c>
      <c r="D2" s="2" t="s">
        <v>31</v>
      </c>
    </row>
    <row r="3" spans="1:4">
      <c r="A3" s="3" t="s">
        <v>32</v>
      </c>
    </row>
    <row r="4" spans="1:4">
      <c r="A4" s="4" t="s">
        <v>486</v>
      </c>
      <c r="B4" s="6" t="n">
        <v>38</v>
      </c>
      <c r="C4" s="6" t="n">
        <v>16</v>
      </c>
      <c r="D4" s="6" t="n">
        <v>1</v>
      </c>
    </row>
    <row r="5" spans="1:4">
      <c r="A5" s="3" t="s">
        <v>487</v>
      </c>
    </row>
    <row r="6" spans="1:4">
      <c r="A6" s="4" t="s">
        <v>488</v>
      </c>
      <c r="B6" s="5" t="n">
        <v>155</v>
      </c>
      <c r="C6" s="5" t="n">
        <v>103</v>
      </c>
      <c r="D6" s="4" t="s">
        <v>40</v>
      </c>
    </row>
    <row r="7" spans="1:4">
      <c r="A7" s="4" t="s">
        <v>489</v>
      </c>
      <c r="B7" s="5" t="n">
        <v>-155</v>
      </c>
      <c r="C7" s="5" t="n">
        <v>-103</v>
      </c>
      <c r="D7" s="4" t="s">
        <v>40</v>
      </c>
    </row>
    <row r="8" spans="1:4">
      <c r="A8" s="4" t="s">
        <v>490</v>
      </c>
      <c r="B8" s="4" t="s">
        <v>40</v>
      </c>
      <c r="C8" s="4" t="s">
        <v>40</v>
      </c>
      <c r="D8" s="5" t="n">
        <v>49</v>
      </c>
    </row>
    <row r="9" spans="1:4">
      <c r="A9" s="4" t="s">
        <v>491</v>
      </c>
      <c r="B9" s="4" t="s">
        <v>40</v>
      </c>
      <c r="C9" s="4" t="s">
        <v>40</v>
      </c>
      <c r="D9" s="5" t="n">
        <v>344</v>
      </c>
    </row>
    <row r="10" spans="1:4">
      <c r="A10" s="4" t="s">
        <v>492</v>
      </c>
      <c r="B10" s="5" t="n">
        <v>25</v>
      </c>
      <c r="C10" s="5" t="n">
        <v>25</v>
      </c>
      <c r="D10" s="5" t="n">
        <v>43</v>
      </c>
    </row>
    <row r="11" spans="1:4">
      <c r="A11" s="4" t="s">
        <v>493</v>
      </c>
      <c r="B11" s="5" t="n">
        <v>44</v>
      </c>
      <c r="C11" s="5" t="n">
        <v>167</v>
      </c>
      <c r="D11" s="5" t="n">
        <v>100</v>
      </c>
    </row>
    <row r="12" spans="1:4">
      <c r="A12" s="4" t="s">
        <v>487</v>
      </c>
      <c r="B12" s="6" t="n">
        <v>69</v>
      </c>
      <c r="C12" s="6" t="n">
        <v>192</v>
      </c>
      <c r="D12" s="6" t="n">
        <v>5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9</v>
      </c>
    </row>
    <row r="3" spans="1:2">
      <c r="A3" s="3" t="s">
        <v>32</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9</v>
      </c>
      <c r="C2" s="2" t="s">
        <v>30</v>
      </c>
      <c r="D2" s="2" t="s">
        <v>31</v>
      </c>
    </row>
    <row r="3" spans="1:4">
      <c r="A3" s="3" t="s">
        <v>32</v>
      </c>
    </row>
    <row r="4" spans="1:4">
      <c r="A4" s="4" t="s">
        <v>495</v>
      </c>
      <c r="B4" s="4" t="s">
        <v>496</v>
      </c>
      <c r="C4" s="4" t="s">
        <v>496</v>
      </c>
      <c r="D4" s="4" t="s">
        <v>497</v>
      </c>
    </row>
    <row r="5" spans="1:4">
      <c r="A5" s="4" t="s">
        <v>498</v>
      </c>
      <c r="B5" s="4" t="s">
        <v>424</v>
      </c>
    </row>
    <row r="6" spans="1:4">
      <c r="A6" s="4" t="s">
        <v>499</v>
      </c>
      <c r="B6" s="6" t="n">
        <v>65</v>
      </c>
      <c r="C6" s="6" t="n">
        <v>44</v>
      </c>
    </row>
    <row r="7" spans="1:4">
      <c r="A7" s="4" t="s">
        <v>500</v>
      </c>
      <c r="B7" s="5" t="n">
        <v>19620</v>
      </c>
      <c r="C7" s="5" t="n">
        <v>15909</v>
      </c>
    </row>
    <row r="8" spans="1:4">
      <c r="A8" s="4" t="s">
        <v>501</v>
      </c>
    </row>
    <row r="9" spans="1:4">
      <c r="A9" s="3" t="s">
        <v>32</v>
      </c>
    </row>
    <row r="10" spans="1:4">
      <c r="A10" s="4" t="s">
        <v>499</v>
      </c>
      <c r="B10" s="5" t="n">
        <v>65</v>
      </c>
      <c r="C10" s="5" t="n">
        <v>44</v>
      </c>
    </row>
    <row r="11" spans="1:4">
      <c r="A11" s="4" t="s">
        <v>502</v>
      </c>
    </row>
    <row r="12" spans="1:4">
      <c r="A12" s="3" t="s">
        <v>32</v>
      </c>
    </row>
    <row r="13" spans="1:4">
      <c r="A13" s="4" t="s">
        <v>500</v>
      </c>
      <c r="B13" s="6" t="n">
        <v>19620</v>
      </c>
      <c r="C13" s="6" t="n">
        <v>159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9</v>
      </c>
      <c r="C2" s="2" t="s">
        <v>30</v>
      </c>
      <c r="D2" s="2" t="s">
        <v>31</v>
      </c>
    </row>
    <row r="3" spans="1:4">
      <c r="A3" s="3" t="s">
        <v>504</v>
      </c>
    </row>
    <row r="4" spans="1:4">
      <c r="A4" s="4" t="s">
        <v>505</v>
      </c>
      <c r="B4" s="6" t="n">
        <v>4995</v>
      </c>
      <c r="C4" s="6" t="n">
        <v>3106</v>
      </c>
      <c r="D4" s="6" t="n">
        <v>-197</v>
      </c>
    </row>
    <row r="5" spans="1:4">
      <c r="A5" s="4" t="s">
        <v>506</v>
      </c>
      <c r="B5" s="5" t="n">
        <v>3702</v>
      </c>
      <c r="C5" s="5" t="n">
        <v>2414</v>
      </c>
      <c r="D5" s="5" t="n">
        <v>506</v>
      </c>
    </row>
    <row r="6" spans="1:4">
      <c r="A6" s="4" t="s">
        <v>507</v>
      </c>
      <c r="B6" s="5" t="n">
        <v>71</v>
      </c>
      <c r="C6" s="5" t="n">
        <v>49</v>
      </c>
      <c r="D6" s="5" t="n">
        <v>-1636</v>
      </c>
    </row>
    <row r="7" spans="1:4">
      <c r="A7" s="4" t="s">
        <v>508</v>
      </c>
      <c r="B7" s="5" t="n">
        <v>1222</v>
      </c>
      <c r="C7" s="5" t="n">
        <v>643</v>
      </c>
      <c r="D7" s="5" t="n">
        <v>933</v>
      </c>
    </row>
    <row r="8" spans="1:4">
      <c r="A8" s="4" t="s">
        <v>509</v>
      </c>
      <c r="B8" s="5" t="n">
        <v>3696</v>
      </c>
      <c r="C8" s="5" t="n">
        <v>4611</v>
      </c>
      <c r="D8" s="5" t="n">
        <v>2567</v>
      </c>
    </row>
    <row r="9" spans="1:4">
      <c r="A9" s="4" t="s">
        <v>510</v>
      </c>
      <c r="B9" s="5" t="n">
        <v>3696</v>
      </c>
      <c r="C9" s="5" t="n">
        <v>4611</v>
      </c>
      <c r="D9" s="5" t="n">
        <v>2567</v>
      </c>
    </row>
    <row r="10" spans="1:4">
      <c r="A10" s="4" t="s">
        <v>511</v>
      </c>
      <c r="B10" s="5" t="n">
        <v>8691</v>
      </c>
      <c r="C10" s="5" t="n">
        <v>7717</v>
      </c>
      <c r="D10" s="5" t="n">
        <v>2370</v>
      </c>
    </row>
    <row r="11" spans="1:4">
      <c r="A11" s="3" t="s">
        <v>512</v>
      </c>
    </row>
    <row r="12" spans="1:4">
      <c r="A12" s="4" t="s">
        <v>513</v>
      </c>
      <c r="B12" s="4" t="s">
        <v>40</v>
      </c>
      <c r="C12" s="4" t="s">
        <v>40</v>
      </c>
      <c r="D12" s="5" t="n">
        <v>-199</v>
      </c>
    </row>
    <row r="13" spans="1:4">
      <c r="A13" s="4" t="s">
        <v>51</v>
      </c>
      <c r="B13" s="6" t="n">
        <v>8691</v>
      </c>
      <c r="C13" s="6" t="n">
        <v>7717</v>
      </c>
      <c r="D13" s="6" t="n">
        <v>21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9</v>
      </c>
      <c r="C1" s="2" t="s">
        <v>30</v>
      </c>
    </row>
    <row r="2" spans="1:3">
      <c r="A2" s="4" t="s">
        <v>515</v>
      </c>
    </row>
    <row r="3" spans="1:3">
      <c r="A3" s="3" t="s">
        <v>32</v>
      </c>
    </row>
    <row r="4" spans="1:3">
      <c r="A4" s="4" t="s">
        <v>516</v>
      </c>
      <c r="B4" s="6" t="n">
        <v>5105</v>
      </c>
      <c r="C4" s="6" t="n">
        <v>49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7</v>
      </c>
      <c r="C1" s="2" t="s">
        <v>1</v>
      </c>
    </row>
    <row r="2" spans="1:5">
      <c r="C2" s="2" t="s">
        <v>29</v>
      </c>
      <c r="D2" s="2" t="s">
        <v>30</v>
      </c>
      <c r="E2" s="2" t="s">
        <v>31</v>
      </c>
    </row>
    <row r="3" spans="1:5">
      <c r="A3" s="3" t="s">
        <v>32</v>
      </c>
    </row>
    <row r="4" spans="1:5">
      <c r="A4" s="4" t="s">
        <v>52</v>
      </c>
      <c r="C4" s="6" t="n">
        <v>11896</v>
      </c>
      <c r="D4" s="6" t="n">
        <v>11085</v>
      </c>
      <c r="E4" s="6" t="n">
        <v>5590</v>
      </c>
    </row>
    <row r="5" spans="1:5">
      <c r="A5" s="4" t="s">
        <v>518</v>
      </c>
      <c r="C5" s="5" t="n">
        <v>8691</v>
      </c>
      <c r="D5" s="5" t="n">
        <v>7717</v>
      </c>
      <c r="E5" s="5" t="n">
        <v>2370</v>
      </c>
    </row>
    <row r="6" spans="1:5">
      <c r="A6" s="4" t="s">
        <v>50</v>
      </c>
      <c r="C6" s="5" t="n">
        <v>20587</v>
      </c>
      <c r="D6" s="5" t="n">
        <v>18802</v>
      </c>
      <c r="E6" s="5" t="n">
        <v>7960</v>
      </c>
    </row>
    <row r="7" spans="1:5">
      <c r="A7" s="4" t="s">
        <v>519</v>
      </c>
      <c r="B7" s="4" t="s">
        <v>520</v>
      </c>
      <c r="C7" s="4" t="s">
        <v>40</v>
      </c>
      <c r="D7" s="4" t="s">
        <v>40</v>
      </c>
      <c r="E7" s="5" t="n">
        <v>2109</v>
      </c>
    </row>
    <row r="8" spans="1:5">
      <c r="A8" s="4" t="s">
        <v>521</v>
      </c>
      <c r="C8" s="5" t="n">
        <v>6546</v>
      </c>
      <c r="D8" s="5" t="n">
        <v>6293</v>
      </c>
      <c r="E8" s="5" t="n">
        <v>-63</v>
      </c>
    </row>
    <row r="9" spans="1:5">
      <c r="A9" s="4" t="s">
        <v>522</v>
      </c>
      <c r="C9" s="4" t="s">
        <v>40</v>
      </c>
      <c r="D9" s="4" t="s">
        <v>40</v>
      </c>
      <c r="E9" s="5" t="n">
        <v>-12</v>
      </c>
    </row>
    <row r="10" spans="1:5">
      <c r="A10" s="4" t="s">
        <v>523</v>
      </c>
      <c r="C10" s="4" t="s">
        <v>40</v>
      </c>
      <c r="D10" s="4" t="s">
        <v>40</v>
      </c>
      <c r="E10" s="5" t="n">
        <v>31</v>
      </c>
    </row>
    <row r="11" spans="1:5">
      <c r="A11" s="4" t="s">
        <v>524</v>
      </c>
      <c r="C11" s="5" t="n">
        <v>427</v>
      </c>
      <c r="D11" s="5" t="n">
        <v>427</v>
      </c>
      <c r="E11" s="5" t="n">
        <v>317</v>
      </c>
    </row>
    <row r="12" spans="1:5">
      <c r="A12" s="4" t="s">
        <v>525</v>
      </c>
      <c r="B12" s="4" t="s">
        <v>526</v>
      </c>
      <c r="C12" s="5" t="n">
        <v>538</v>
      </c>
      <c r="D12" s="4" t="s">
        <v>40</v>
      </c>
      <c r="E12" s="4" t="s">
        <v>40</v>
      </c>
    </row>
    <row r="13" spans="1:5">
      <c r="A13" s="4" t="s">
        <v>527</v>
      </c>
      <c r="B13" s="4" t="s">
        <v>526</v>
      </c>
      <c r="C13" s="5" t="n">
        <v>925</v>
      </c>
      <c r="D13" s="4" t="s">
        <v>40</v>
      </c>
      <c r="E13" s="4" t="s">
        <v>40</v>
      </c>
    </row>
    <row r="14" spans="1:5">
      <c r="A14" s="4" t="s">
        <v>528</v>
      </c>
      <c r="C14" s="5" t="n">
        <v>90</v>
      </c>
      <c r="D14" s="5" t="n">
        <v>49</v>
      </c>
      <c r="E14" s="4" t="s">
        <v>40</v>
      </c>
    </row>
    <row r="15" spans="1:5">
      <c r="A15" s="4" t="s">
        <v>529</v>
      </c>
      <c r="C15" s="5" t="n">
        <v>901</v>
      </c>
      <c r="D15" s="5" t="n">
        <v>753</v>
      </c>
      <c r="E15" s="5" t="n">
        <v>632</v>
      </c>
    </row>
    <row r="16" spans="1:5">
      <c r="A16" s="4" t="s">
        <v>530</v>
      </c>
      <c r="C16" s="5" t="n">
        <v>107</v>
      </c>
      <c r="D16" s="5" t="n">
        <v>64</v>
      </c>
      <c r="E16" s="5" t="n">
        <v>442</v>
      </c>
    </row>
    <row r="17" spans="1:5">
      <c r="A17" s="4" t="s">
        <v>531</v>
      </c>
      <c r="B17" s="4" t="s">
        <v>532</v>
      </c>
      <c r="C17" s="5" t="n">
        <v>-284</v>
      </c>
      <c r="D17" s="4" t="s">
        <v>40</v>
      </c>
      <c r="E17" s="4" t="s">
        <v>40</v>
      </c>
    </row>
    <row r="18" spans="1:5">
      <c r="A18" s="4" t="s">
        <v>533</v>
      </c>
      <c r="B18" s="4" t="s">
        <v>532</v>
      </c>
      <c r="C18" s="5" t="n">
        <v>-630</v>
      </c>
      <c r="D18" s="4" t="s">
        <v>40</v>
      </c>
      <c r="E18" s="4" t="s">
        <v>40</v>
      </c>
    </row>
    <row r="19" spans="1:5">
      <c r="A19" s="4" t="s">
        <v>534</v>
      </c>
      <c r="C19" s="5" t="n">
        <v>-45</v>
      </c>
      <c r="D19" s="5" t="n">
        <v>49</v>
      </c>
      <c r="E19" s="5" t="n">
        <v>-1636</v>
      </c>
    </row>
    <row r="20" spans="1:5">
      <c r="A20" s="4" t="s">
        <v>535</v>
      </c>
      <c r="C20" s="5" t="n">
        <v>116</v>
      </c>
      <c r="D20" s="5" t="n">
        <v>82</v>
      </c>
      <c r="E20" s="5" t="n">
        <v>550</v>
      </c>
    </row>
    <row r="21" spans="1:5">
      <c r="A21" s="4" t="s">
        <v>511</v>
      </c>
      <c r="C21" s="6" t="n">
        <v>8691</v>
      </c>
      <c r="D21" s="6" t="n">
        <v>7717</v>
      </c>
      <c r="E21" s="6" t="n">
        <v>2370</v>
      </c>
    </row>
    <row r="22" spans="1:5"/>
    <row r="23" spans="1:5">
      <c r="A23" s="4" t="s">
        <v>520</v>
      </c>
      <c r="B23" s="4" t="s">
        <v>536</v>
      </c>
    </row>
    <row r="24" spans="1:5">
      <c r="A24" s="4" t="s">
        <v>526</v>
      </c>
      <c r="B24" s="4" t="s">
        <v>537</v>
      </c>
    </row>
    <row r="25" spans="1:5">
      <c r="A25" s="4" t="s">
        <v>532</v>
      </c>
      <c r="B25" s="4" t="s">
        <v>538</v>
      </c>
    </row>
  </sheetData>
  <mergeCells count="6">
    <mergeCell ref="A1:B2"/>
    <mergeCell ref="C1:E1"/>
    <mergeCell ref="A22:D22"/>
    <mergeCell ref="B23:D23"/>
    <mergeCell ref="B24:D24"/>
    <mergeCell ref="B25:D2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9</v>
      </c>
      <c r="B1" s="2" t="s">
        <v>1</v>
      </c>
    </row>
    <row r="2" spans="1:4">
      <c r="B2" s="2" t="s">
        <v>29</v>
      </c>
      <c r="C2" s="2" t="s">
        <v>30</v>
      </c>
      <c r="D2" s="2" t="s">
        <v>31</v>
      </c>
    </row>
    <row r="3" spans="1:4">
      <c r="A3" s="3" t="s">
        <v>32</v>
      </c>
    </row>
    <row r="4" spans="1:4">
      <c r="A4" s="4" t="s">
        <v>540</v>
      </c>
      <c r="B4" s="6" t="n">
        <v>-345</v>
      </c>
      <c r="C4" s="6" t="n">
        <v>344</v>
      </c>
      <c r="D4" s="6" t="n">
        <v>-1617</v>
      </c>
    </row>
    <row r="5" spans="1:4">
      <c r="A5" s="4" t="s">
        <v>541</v>
      </c>
      <c r="B5" s="5" t="n">
        <v>-4995</v>
      </c>
      <c r="C5" s="5" t="n">
        <v>-3106</v>
      </c>
      <c r="D5" s="5" t="n">
        <v>197</v>
      </c>
    </row>
    <row r="6" spans="1:4">
      <c r="A6" s="4" t="s">
        <v>542</v>
      </c>
      <c r="B6" s="4" t="s">
        <v>40</v>
      </c>
      <c r="C6" s="4" t="s">
        <v>40</v>
      </c>
      <c r="D6" s="5" t="n">
        <v>199</v>
      </c>
    </row>
    <row r="7" spans="1:4">
      <c r="A7" s="4" t="s">
        <v>543</v>
      </c>
      <c r="B7" s="5" t="n">
        <v>-17</v>
      </c>
      <c r="C7" s="5" t="n">
        <v>-49</v>
      </c>
      <c r="D7" s="5" t="n">
        <v>103</v>
      </c>
    </row>
    <row r="8" spans="1:4">
      <c r="A8" s="4" t="s">
        <v>118</v>
      </c>
      <c r="B8" s="5" t="n">
        <v>4212</v>
      </c>
      <c r="C8" s="5" t="n">
        <v>2466</v>
      </c>
      <c r="D8" s="5" t="n">
        <v>1462</v>
      </c>
    </row>
    <row r="9" spans="1:4">
      <c r="A9" s="4" t="s">
        <v>544</v>
      </c>
      <c r="B9" s="6" t="n">
        <v>-1145</v>
      </c>
      <c r="C9" s="6" t="n">
        <v>-345</v>
      </c>
      <c r="D9" s="6" t="n">
        <v>3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45</v>
      </c>
      <c r="C1" s="2" t="s">
        <v>29</v>
      </c>
      <c r="E1" s="2" t="s">
        <v>30</v>
      </c>
      <c r="G1" s="2" t="s">
        <v>31</v>
      </c>
    </row>
    <row r="2" spans="1:7">
      <c r="A2" s="3" t="s">
        <v>32</v>
      </c>
    </row>
    <row r="3" spans="1:7">
      <c r="A3" s="4" t="s">
        <v>66</v>
      </c>
      <c r="C3" s="6" t="n">
        <v>1434</v>
      </c>
      <c r="E3" s="6" t="n">
        <v>1230</v>
      </c>
    </row>
    <row r="4" spans="1:7">
      <c r="A4" s="4" t="s">
        <v>83</v>
      </c>
      <c r="C4" s="5" t="n">
        <v>-20989</v>
      </c>
      <c r="E4" s="5" t="n">
        <v>-17095</v>
      </c>
    </row>
    <row r="5" spans="1:7">
      <c r="A5" s="4" t="s">
        <v>546</v>
      </c>
      <c r="C5" s="5" t="n">
        <v>-19555</v>
      </c>
      <c r="D5" s="4" t="s">
        <v>520</v>
      </c>
      <c r="E5" s="5" t="n">
        <v>-15865</v>
      </c>
      <c r="F5" s="4" t="s">
        <v>520</v>
      </c>
      <c r="G5" s="6" t="n">
        <v>-11260</v>
      </c>
    </row>
    <row r="6" spans="1:7">
      <c r="A6" s="4" t="s">
        <v>547</v>
      </c>
    </row>
    <row r="7" spans="1:7">
      <c r="A7" s="3" t="s">
        <v>32</v>
      </c>
    </row>
    <row r="8" spans="1:7">
      <c r="A8" s="4" t="s">
        <v>66</v>
      </c>
      <c r="C8" s="4" t="s">
        <v>40</v>
      </c>
      <c r="E8" s="4" t="s">
        <v>40</v>
      </c>
    </row>
    <row r="9" spans="1:7">
      <c r="A9" s="4" t="s">
        <v>83</v>
      </c>
      <c r="C9" s="5" t="n">
        <v>-20985</v>
      </c>
      <c r="E9" s="5" t="n">
        <v>-17092</v>
      </c>
    </row>
    <row r="10" spans="1:7">
      <c r="A10" s="4" t="s">
        <v>546</v>
      </c>
      <c r="C10" s="5" t="n">
        <v>-20985</v>
      </c>
      <c r="D10" s="4" t="s">
        <v>520</v>
      </c>
      <c r="E10" s="5" t="n">
        <v>-17092</v>
      </c>
      <c r="F10" s="4" t="s">
        <v>520</v>
      </c>
      <c r="G10" s="5" t="n">
        <v>-12988</v>
      </c>
    </row>
    <row r="11" spans="1:7">
      <c r="A11" s="4" t="s">
        <v>548</v>
      </c>
    </row>
    <row r="12" spans="1:7">
      <c r="A12" s="3" t="s">
        <v>32</v>
      </c>
    </row>
    <row r="13" spans="1:7">
      <c r="A13" s="4" t="s">
        <v>66</v>
      </c>
      <c r="C13" s="5" t="n">
        <v>35</v>
      </c>
      <c r="E13" s="5" t="n">
        <v>12</v>
      </c>
    </row>
    <row r="14" spans="1:7">
      <c r="A14" s="4" t="s">
        <v>83</v>
      </c>
      <c r="C14" s="4" t="s">
        <v>40</v>
      </c>
      <c r="E14" s="4" t="s">
        <v>40</v>
      </c>
    </row>
    <row r="15" spans="1:7">
      <c r="A15" s="4" t="s">
        <v>546</v>
      </c>
      <c r="C15" s="5" t="n">
        <v>35</v>
      </c>
      <c r="D15" s="4" t="s">
        <v>520</v>
      </c>
      <c r="E15" s="5" t="n">
        <v>12</v>
      </c>
      <c r="F15" s="4" t="s">
        <v>520</v>
      </c>
      <c r="G15" s="4" t="s">
        <v>40</v>
      </c>
    </row>
    <row r="16" spans="1:7">
      <c r="A16" s="4" t="s">
        <v>549</v>
      </c>
    </row>
    <row r="17" spans="1:7">
      <c r="A17" s="3" t="s">
        <v>32</v>
      </c>
    </row>
    <row r="18" spans="1:7">
      <c r="A18" s="4" t="s">
        <v>66</v>
      </c>
      <c r="C18" s="4" t="s">
        <v>40</v>
      </c>
      <c r="E18" s="4" t="s">
        <v>40</v>
      </c>
    </row>
    <row r="19" spans="1:7">
      <c r="A19" s="4" t="s">
        <v>83</v>
      </c>
      <c r="C19" s="5" t="n">
        <v>-4</v>
      </c>
      <c r="E19" s="5" t="n">
        <v>-3</v>
      </c>
    </row>
    <row r="20" spans="1:7">
      <c r="A20" s="4" t="s">
        <v>546</v>
      </c>
      <c r="C20" s="5" t="n">
        <v>-4</v>
      </c>
      <c r="D20" s="4" t="s">
        <v>520</v>
      </c>
      <c r="E20" s="5" t="n">
        <v>-3</v>
      </c>
      <c r="F20" s="4" t="s">
        <v>520</v>
      </c>
      <c r="G20" s="5" t="n">
        <v>-3</v>
      </c>
    </row>
    <row r="21" spans="1:7">
      <c r="A21" s="4" t="s">
        <v>550</v>
      </c>
    </row>
    <row r="22" spans="1:7">
      <c r="A22" s="3" t="s">
        <v>32</v>
      </c>
    </row>
    <row r="23" spans="1:7">
      <c r="A23" s="4" t="s">
        <v>66</v>
      </c>
      <c r="C23" s="5" t="n">
        <v>97</v>
      </c>
      <c r="E23" s="4" t="s">
        <v>40</v>
      </c>
    </row>
    <row r="24" spans="1:7">
      <c r="A24" s="4" t="s">
        <v>83</v>
      </c>
      <c r="C24" s="4" t="s">
        <v>40</v>
      </c>
      <c r="E24" s="4" t="s">
        <v>40</v>
      </c>
    </row>
    <row r="25" spans="1:7">
      <c r="A25" s="4" t="s">
        <v>546</v>
      </c>
      <c r="B25" s="4" t="s">
        <v>520</v>
      </c>
      <c r="C25" s="5" t="n">
        <v>97</v>
      </c>
      <c r="E25" s="4" t="s">
        <v>40</v>
      </c>
    </row>
    <row r="26" spans="1:7">
      <c r="A26" s="4" t="s">
        <v>551</v>
      </c>
    </row>
    <row r="27" spans="1:7">
      <c r="A27" s="3" t="s">
        <v>32</v>
      </c>
    </row>
    <row r="28" spans="1:7">
      <c r="A28" s="4" t="s">
        <v>66</v>
      </c>
      <c r="C28" s="5" t="n">
        <v>12</v>
      </c>
      <c r="E28" s="4" t="s">
        <v>40</v>
      </c>
    </row>
    <row r="29" spans="1:7">
      <c r="A29" s="4" t="s">
        <v>83</v>
      </c>
      <c r="C29" s="4" t="s">
        <v>40</v>
      </c>
      <c r="E29" s="4" t="s">
        <v>40</v>
      </c>
    </row>
    <row r="30" spans="1:7">
      <c r="A30" s="4" t="s">
        <v>546</v>
      </c>
      <c r="B30" s="4" t="s">
        <v>520</v>
      </c>
      <c r="C30" s="5" t="n">
        <v>12</v>
      </c>
      <c r="E30" s="4" t="s">
        <v>40</v>
      </c>
    </row>
    <row r="31" spans="1:7">
      <c r="A31" s="4" t="s">
        <v>552</v>
      </c>
    </row>
    <row r="32" spans="1:7">
      <c r="A32" s="3" t="s">
        <v>32</v>
      </c>
    </row>
    <row r="33" spans="1:7">
      <c r="A33" s="4" t="s">
        <v>66</v>
      </c>
      <c r="C33" s="5" t="n">
        <v>1290</v>
      </c>
      <c r="E33" s="5" t="n">
        <v>1218</v>
      </c>
    </row>
    <row r="34" spans="1:7">
      <c r="A34" s="4" t="s">
        <v>83</v>
      </c>
      <c r="C34" s="4" t="s">
        <v>40</v>
      </c>
      <c r="E34" s="4" t="s">
        <v>40</v>
      </c>
    </row>
    <row r="35" spans="1:7">
      <c r="A35" s="4" t="s">
        <v>546</v>
      </c>
      <c r="C35" s="6" t="n">
        <v>1290</v>
      </c>
      <c r="D35" s="4" t="s">
        <v>520</v>
      </c>
      <c r="E35" s="6" t="n">
        <v>1218</v>
      </c>
      <c r="F35" s="4" t="s">
        <v>520</v>
      </c>
      <c r="G35" s="6" t="n">
        <v>733</v>
      </c>
    </row>
    <row r="36" spans="1:7"/>
    <row r="37" spans="1:7">
      <c r="A37" s="4" t="s">
        <v>520</v>
      </c>
      <c r="B37" s="4" t="s">
        <v>553</v>
      </c>
    </row>
  </sheetData>
  <mergeCells count="5">
    <mergeCell ref="A1:B1"/>
    <mergeCell ref="C1:D1"/>
    <mergeCell ref="E1:F1"/>
    <mergeCell ref="A36:F36"/>
    <mergeCell ref="B37:F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54</v>
      </c>
      <c r="C1" s="2" t="s">
        <v>1</v>
      </c>
    </row>
    <row r="2" spans="1:5">
      <c r="C2" s="2" t="s">
        <v>29</v>
      </c>
      <c r="E2" s="2" t="s">
        <v>30</v>
      </c>
    </row>
    <row r="3" spans="1:5">
      <c r="A3" s="3" t="s">
        <v>32</v>
      </c>
    </row>
    <row r="4" spans="1:5">
      <c r="A4" s="4" t="s">
        <v>555</v>
      </c>
      <c r="C4" s="6" t="n">
        <v>-15865</v>
      </c>
      <c r="D4" s="4" t="s">
        <v>520</v>
      </c>
      <c r="E4" s="6" t="n">
        <v>-11260</v>
      </c>
    </row>
    <row r="5" spans="1:5">
      <c r="A5" s="4" t="s">
        <v>556</v>
      </c>
      <c r="C5" s="5" t="n">
        <v>-3696</v>
      </c>
      <c r="E5" s="5" t="n">
        <v>-4611</v>
      </c>
    </row>
    <row r="6" spans="1:5">
      <c r="A6" s="4" t="s">
        <v>557</v>
      </c>
      <c r="C6" s="5" t="n">
        <v>6</v>
      </c>
      <c r="E6" s="5" t="n">
        <v>6</v>
      </c>
    </row>
    <row r="7" spans="1:5">
      <c r="A7" s="4" t="s">
        <v>555</v>
      </c>
      <c r="B7" s="4" t="s">
        <v>520</v>
      </c>
      <c r="C7" s="5" t="n">
        <v>-19555</v>
      </c>
      <c r="E7" s="5" t="n">
        <v>-15865</v>
      </c>
    </row>
    <row r="8" spans="1:5">
      <c r="A8" s="4" t="s">
        <v>547</v>
      </c>
    </row>
    <row r="9" spans="1:5">
      <c r="A9" s="3" t="s">
        <v>32</v>
      </c>
    </row>
    <row r="10" spans="1:5">
      <c r="A10" s="4" t="s">
        <v>555</v>
      </c>
      <c r="C10" s="5" t="n">
        <v>-17092</v>
      </c>
      <c r="D10" s="4" t="s">
        <v>520</v>
      </c>
      <c r="E10" s="5" t="n">
        <v>-12988</v>
      </c>
    </row>
    <row r="11" spans="1:5">
      <c r="A11" s="4" t="s">
        <v>556</v>
      </c>
      <c r="C11" s="5" t="n">
        <v>-3893</v>
      </c>
      <c r="E11" s="5" t="n">
        <v>-4104</v>
      </c>
    </row>
    <row r="12" spans="1:5">
      <c r="A12" s="4" t="s">
        <v>557</v>
      </c>
      <c r="C12" s="4" t="s">
        <v>40</v>
      </c>
      <c r="E12" s="4" t="s">
        <v>40</v>
      </c>
    </row>
    <row r="13" spans="1:5">
      <c r="A13" s="4" t="s">
        <v>555</v>
      </c>
      <c r="B13" s="4" t="s">
        <v>520</v>
      </c>
      <c r="C13" s="5" t="n">
        <v>-20985</v>
      </c>
      <c r="E13" s="5" t="n">
        <v>-17092</v>
      </c>
    </row>
    <row r="14" spans="1:5">
      <c r="A14" s="4" t="s">
        <v>548</v>
      </c>
    </row>
    <row r="15" spans="1:5">
      <c r="A15" s="3" t="s">
        <v>32</v>
      </c>
    </row>
    <row r="16" spans="1:5">
      <c r="A16" s="4" t="s">
        <v>555</v>
      </c>
      <c r="C16" s="5" t="n">
        <v>12</v>
      </c>
      <c r="D16" s="4" t="s">
        <v>520</v>
      </c>
      <c r="E16" s="4" t="s">
        <v>40</v>
      </c>
    </row>
    <row r="17" spans="1:5">
      <c r="A17" s="4" t="s">
        <v>556</v>
      </c>
      <c r="C17" s="5" t="n">
        <v>23</v>
      </c>
      <c r="E17" s="5" t="n">
        <v>12</v>
      </c>
    </row>
    <row r="18" spans="1:5">
      <c r="A18" s="4" t="s">
        <v>557</v>
      </c>
      <c r="C18" s="4" t="s">
        <v>40</v>
      </c>
      <c r="E18" s="4" t="s">
        <v>40</v>
      </c>
    </row>
    <row r="19" spans="1:5">
      <c r="A19" s="4" t="s">
        <v>555</v>
      </c>
      <c r="B19" s="4" t="s">
        <v>520</v>
      </c>
      <c r="C19" s="5" t="n">
        <v>35</v>
      </c>
      <c r="E19" s="5" t="n">
        <v>12</v>
      </c>
    </row>
    <row r="20" spans="1:5">
      <c r="A20" s="4" t="s">
        <v>549</v>
      </c>
    </row>
    <row r="21" spans="1:5">
      <c r="A21" s="3" t="s">
        <v>32</v>
      </c>
    </row>
    <row r="22" spans="1:5">
      <c r="A22" s="4" t="s">
        <v>555</v>
      </c>
      <c r="C22" s="5" t="n">
        <v>-3</v>
      </c>
      <c r="D22" s="4" t="s">
        <v>520</v>
      </c>
      <c r="E22" s="5" t="n">
        <v>-3</v>
      </c>
    </row>
    <row r="23" spans="1:5">
      <c r="A23" s="4" t="s">
        <v>556</v>
      </c>
      <c r="C23" s="5" t="n">
        <v>-1</v>
      </c>
      <c r="E23" s="5" t="n">
        <v>2</v>
      </c>
    </row>
    <row r="24" spans="1:5">
      <c r="A24" s="4" t="s">
        <v>557</v>
      </c>
      <c r="C24" s="4" t="s">
        <v>40</v>
      </c>
      <c r="E24" s="5" t="n">
        <v>-2</v>
      </c>
    </row>
    <row r="25" spans="1:5">
      <c r="A25" s="4" t="s">
        <v>555</v>
      </c>
      <c r="B25" s="4" t="s">
        <v>520</v>
      </c>
      <c r="C25" s="5" t="n">
        <v>-4</v>
      </c>
      <c r="E25" s="5" t="n">
        <v>-3</v>
      </c>
    </row>
    <row r="26" spans="1:5">
      <c r="A26" s="4" t="s">
        <v>550</v>
      </c>
    </row>
    <row r="27" spans="1:5">
      <c r="A27" s="3" t="s">
        <v>32</v>
      </c>
    </row>
    <row r="28" spans="1:5">
      <c r="A28" s="4" t="s">
        <v>555</v>
      </c>
      <c r="B28" s="4" t="s">
        <v>520</v>
      </c>
      <c r="C28" s="4" t="s">
        <v>40</v>
      </c>
    </row>
    <row r="29" spans="1:5">
      <c r="A29" s="4" t="s">
        <v>556</v>
      </c>
      <c r="C29" s="5" t="n">
        <v>97</v>
      </c>
    </row>
    <row r="30" spans="1:5">
      <c r="A30" s="4" t="s">
        <v>557</v>
      </c>
      <c r="C30" s="4" t="s">
        <v>40</v>
      </c>
    </row>
    <row r="31" spans="1:5">
      <c r="A31" s="4" t="s">
        <v>555</v>
      </c>
      <c r="B31" s="4" t="s">
        <v>520</v>
      </c>
      <c r="C31" s="5" t="n">
        <v>97</v>
      </c>
      <c r="E31" s="4" t="s">
        <v>40</v>
      </c>
    </row>
    <row r="32" spans="1:5">
      <c r="A32" s="4" t="s">
        <v>552</v>
      </c>
    </row>
    <row r="33" spans="1:5">
      <c r="A33" s="3" t="s">
        <v>32</v>
      </c>
    </row>
    <row r="34" spans="1:5">
      <c r="A34" s="4" t="s">
        <v>555</v>
      </c>
      <c r="C34" s="5" t="n">
        <v>1218</v>
      </c>
      <c r="D34" s="4" t="s">
        <v>520</v>
      </c>
      <c r="E34" s="5" t="n">
        <v>733</v>
      </c>
    </row>
    <row r="35" spans="1:5">
      <c r="A35" s="4" t="s">
        <v>556</v>
      </c>
      <c r="C35" s="5" t="n">
        <v>66</v>
      </c>
      <c r="E35" s="5" t="n">
        <v>477</v>
      </c>
    </row>
    <row r="36" spans="1:5">
      <c r="A36" s="4" t="s">
        <v>557</v>
      </c>
      <c r="C36" s="5" t="n">
        <v>6</v>
      </c>
      <c r="E36" s="5" t="n">
        <v>8</v>
      </c>
    </row>
    <row r="37" spans="1:5">
      <c r="A37" s="4" t="s">
        <v>555</v>
      </c>
      <c r="B37" s="4" t="s">
        <v>520</v>
      </c>
      <c r="C37" s="5" t="n">
        <v>1290</v>
      </c>
      <c r="E37" s="5" t="n">
        <v>1218</v>
      </c>
    </row>
    <row r="38" spans="1:5">
      <c r="A38" s="4" t="s">
        <v>551</v>
      </c>
    </row>
    <row r="39" spans="1:5">
      <c r="A39" s="3" t="s">
        <v>32</v>
      </c>
    </row>
    <row r="40" spans="1:5">
      <c r="A40" s="4" t="s">
        <v>555</v>
      </c>
      <c r="B40" s="4" t="s">
        <v>520</v>
      </c>
      <c r="C40" s="4" t="s">
        <v>40</v>
      </c>
    </row>
    <row r="41" spans="1:5">
      <c r="A41" s="4" t="s">
        <v>556</v>
      </c>
      <c r="C41" s="5" t="n">
        <v>12</v>
      </c>
    </row>
    <row r="42" spans="1:5">
      <c r="A42" s="4" t="s">
        <v>557</v>
      </c>
      <c r="C42" s="4" t="s">
        <v>40</v>
      </c>
    </row>
    <row r="43" spans="1:5">
      <c r="A43" s="4" t="s">
        <v>555</v>
      </c>
      <c r="B43" s="4" t="s">
        <v>520</v>
      </c>
      <c r="C43" s="5" t="n">
        <v>12</v>
      </c>
      <c r="E43" s="4" t="s">
        <v>40</v>
      </c>
    </row>
    <row r="44" spans="1:5">
      <c r="A44" s="4" t="s">
        <v>558</v>
      </c>
    </row>
    <row r="45" spans="1:5">
      <c r="A45" s="3" t="s">
        <v>32</v>
      </c>
    </row>
    <row r="46" spans="1:5">
      <c r="A46" s="4" t="s">
        <v>555</v>
      </c>
      <c r="C46" s="4" t="s">
        <v>40</v>
      </c>
      <c r="E46" s="5" t="n">
        <v>998</v>
      </c>
    </row>
    <row r="47" spans="1:5">
      <c r="A47" s="4" t="s">
        <v>556</v>
      </c>
      <c r="E47" s="5" t="n">
        <v>-998</v>
      </c>
    </row>
    <row r="48" spans="1:5">
      <c r="A48" s="4" t="s">
        <v>557</v>
      </c>
      <c r="E48" s="4" t="s">
        <v>40</v>
      </c>
    </row>
    <row r="49" spans="1:5">
      <c r="A49" s="4" t="s">
        <v>555</v>
      </c>
      <c r="E49" s="4" t="s">
        <v>40</v>
      </c>
    </row>
    <row r="50" spans="1:5"/>
    <row r="51" spans="1:5">
      <c r="A51" s="4" t="s">
        <v>520</v>
      </c>
      <c r="B51" s="4" t="s">
        <v>553</v>
      </c>
    </row>
  </sheetData>
  <mergeCells count="5">
    <mergeCell ref="A1:B2"/>
    <mergeCell ref="C1:E1"/>
    <mergeCell ref="C2:D2"/>
    <mergeCell ref="A50:D50"/>
    <mergeCell ref="B51:D5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9</v>
      </c>
      <c r="C2" s="2" t="s">
        <v>30</v>
      </c>
    </row>
    <row r="3" spans="1:3">
      <c r="A3" s="3" t="s">
        <v>32</v>
      </c>
    </row>
    <row r="4" spans="1:3">
      <c r="A4" s="4" t="s">
        <v>560</v>
      </c>
      <c r="B4" s="6" t="n">
        <v>2125</v>
      </c>
      <c r="C4" s="6" t="n">
        <v>2122</v>
      </c>
    </row>
    <row r="5" spans="1:3">
      <c r="A5" s="4" t="s">
        <v>561</v>
      </c>
      <c r="B5" s="5" t="n">
        <v>218</v>
      </c>
      <c r="C5" s="5" t="n">
        <v>557</v>
      </c>
    </row>
    <row r="6" spans="1:3">
      <c r="A6" s="4" t="s">
        <v>562</v>
      </c>
      <c r="B6" s="5" t="n">
        <v>20949</v>
      </c>
      <c r="C6" s="5" t="n">
        <v>19159</v>
      </c>
    </row>
    <row r="7" spans="1:3">
      <c r="A7" s="4" t="s">
        <v>563</v>
      </c>
      <c r="B7" s="5" t="n">
        <v>155</v>
      </c>
    </row>
    <row r="8" spans="1:3">
      <c r="A8" s="4" t="s">
        <v>564</v>
      </c>
      <c r="B8" s="5" t="n">
        <v>82078</v>
      </c>
      <c r="C8" s="5" t="n">
        <v>64873</v>
      </c>
    </row>
    <row r="9" spans="1:3">
      <c r="A9" s="4" t="s">
        <v>565</v>
      </c>
    </row>
    <row r="10" spans="1:3">
      <c r="A10" s="3" t="s">
        <v>32</v>
      </c>
    </row>
    <row r="11" spans="1:3">
      <c r="A11" s="4" t="s">
        <v>562</v>
      </c>
      <c r="B11" s="5" t="n">
        <v>19556</v>
      </c>
      <c r="C11" s="5" t="n">
        <v>17731</v>
      </c>
    </row>
    <row r="12" spans="1:3">
      <c r="A12" s="4" t="s">
        <v>564</v>
      </c>
      <c r="B12" s="6" t="n">
        <v>48943</v>
      </c>
      <c r="C12" s="6" t="n">
        <v>340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6</v>
      </c>
      <c r="C1" s="2" t="s">
        <v>1</v>
      </c>
    </row>
    <row r="2" spans="1:4">
      <c r="C2" s="2" t="s">
        <v>29</v>
      </c>
      <c r="D2" s="2" t="s">
        <v>30</v>
      </c>
    </row>
    <row r="3" spans="1:4">
      <c r="A3" s="3" t="s">
        <v>32</v>
      </c>
    </row>
    <row r="4" spans="1:4">
      <c r="A4" s="4" t="s">
        <v>567</v>
      </c>
      <c r="C4" s="6" t="n">
        <v>64873</v>
      </c>
    </row>
    <row r="5" spans="1:4">
      <c r="A5" s="4" t="s">
        <v>568</v>
      </c>
      <c r="C5" s="5" t="n">
        <v>20949</v>
      </c>
      <c r="D5" s="6" t="n">
        <v>19159</v>
      </c>
    </row>
    <row r="6" spans="1:4">
      <c r="A6" s="4" t="s">
        <v>569</v>
      </c>
      <c r="C6" s="5" t="n">
        <v>82078</v>
      </c>
      <c r="D6" s="5" t="n">
        <v>64873</v>
      </c>
    </row>
    <row r="7" spans="1:4">
      <c r="A7" s="4" t="s">
        <v>570</v>
      </c>
    </row>
    <row r="8" spans="1:4">
      <c r="A8" s="3" t="s">
        <v>32</v>
      </c>
    </row>
    <row r="9" spans="1:4">
      <c r="A9" s="4" t="s">
        <v>567</v>
      </c>
      <c r="C9" s="5" t="n">
        <v>88079</v>
      </c>
      <c r="D9" s="5" t="n">
        <v>69343</v>
      </c>
    </row>
    <row r="10" spans="1:4">
      <c r="A10" s="4" t="s">
        <v>568</v>
      </c>
      <c r="B10" s="4" t="s">
        <v>520</v>
      </c>
      <c r="C10" s="5" t="n">
        <v>20949</v>
      </c>
      <c r="D10" s="5" t="n">
        <v>19159</v>
      </c>
    </row>
    <row r="11" spans="1:4">
      <c r="A11" s="4" t="s">
        <v>571</v>
      </c>
      <c r="C11" s="5" t="n">
        <v>-2</v>
      </c>
      <c r="D11" s="5" t="n">
        <v>-557</v>
      </c>
    </row>
    <row r="12" spans="1:4">
      <c r="A12" s="4" t="s">
        <v>572</v>
      </c>
      <c r="C12" s="4" t="s">
        <v>40</v>
      </c>
      <c r="D12" s="4" t="s">
        <v>40</v>
      </c>
    </row>
    <row r="13" spans="1:4">
      <c r="A13" s="4" t="s">
        <v>557</v>
      </c>
      <c r="C13" s="5" t="n">
        <v>38</v>
      </c>
      <c r="D13" s="5" t="n">
        <v>134</v>
      </c>
    </row>
    <row r="14" spans="1:4">
      <c r="A14" s="4" t="s">
        <v>573</v>
      </c>
      <c r="C14" s="5" t="n">
        <v>-12</v>
      </c>
    </row>
    <row r="15" spans="1:4">
      <c r="A15" s="4" t="s">
        <v>569</v>
      </c>
      <c r="C15" s="5" t="n">
        <v>109052</v>
      </c>
      <c r="D15" s="5" t="n">
        <v>88079</v>
      </c>
    </row>
    <row r="16" spans="1:4">
      <c r="A16" s="4" t="s">
        <v>574</v>
      </c>
    </row>
    <row r="17" spans="1:4">
      <c r="A17" s="3" t="s">
        <v>32</v>
      </c>
    </row>
    <row r="18" spans="1:4">
      <c r="A18" s="4" t="s">
        <v>567</v>
      </c>
      <c r="C18" s="5" t="n">
        <v>23206</v>
      </c>
      <c r="D18" s="5" t="n">
        <v>20125</v>
      </c>
    </row>
    <row r="19" spans="1:4">
      <c r="A19" s="4" t="s">
        <v>571</v>
      </c>
      <c r="D19" s="5" t="n">
        <v>-510</v>
      </c>
    </row>
    <row r="20" spans="1:4">
      <c r="A20" s="4" t="s">
        <v>557</v>
      </c>
      <c r="C20" s="5" t="n">
        <v>5</v>
      </c>
      <c r="D20" s="5" t="n">
        <v>80</v>
      </c>
    </row>
    <row r="21" spans="1:4">
      <c r="A21" s="4" t="s">
        <v>573</v>
      </c>
      <c r="D21" s="5" t="n">
        <v>20</v>
      </c>
    </row>
    <row r="22" spans="1:4">
      <c r="A22" s="4" t="s">
        <v>575</v>
      </c>
      <c r="C22" s="5" t="n">
        <v>3763</v>
      </c>
      <c r="D22" s="5" t="n">
        <v>3491</v>
      </c>
    </row>
    <row r="23" spans="1:4">
      <c r="A23" s="4" t="s">
        <v>569</v>
      </c>
      <c r="C23" s="5" t="n">
        <v>26974</v>
      </c>
      <c r="D23" s="5" t="n">
        <v>23206</v>
      </c>
    </row>
    <row r="24" spans="1:4">
      <c r="A24" s="4" t="s">
        <v>576</v>
      </c>
    </row>
    <row r="25" spans="1:4">
      <c r="A25" s="3" t="s">
        <v>32</v>
      </c>
    </row>
    <row r="26" spans="1:4">
      <c r="A26" s="4" t="s">
        <v>567</v>
      </c>
      <c r="C26" s="5" t="n">
        <v>5417</v>
      </c>
    </row>
    <row r="27" spans="1:4">
      <c r="A27" s="4" t="s">
        <v>569</v>
      </c>
      <c r="C27" s="5" t="n">
        <v>5798</v>
      </c>
      <c r="D27" s="5" t="n">
        <v>5417</v>
      </c>
    </row>
    <row r="28" spans="1:4">
      <c r="A28" s="4" t="s">
        <v>577</v>
      </c>
    </row>
    <row r="29" spans="1:4">
      <c r="A29" s="3" t="s">
        <v>32</v>
      </c>
    </row>
    <row r="30" spans="1:4">
      <c r="A30" s="4" t="s">
        <v>567</v>
      </c>
      <c r="C30" s="5" t="n">
        <v>8367</v>
      </c>
      <c r="D30" s="5" t="n">
        <v>7989</v>
      </c>
    </row>
    <row r="31" spans="1:4">
      <c r="A31" s="4" t="s">
        <v>568</v>
      </c>
      <c r="B31" s="4" t="s">
        <v>520</v>
      </c>
      <c r="C31" s="4" t="s">
        <v>40</v>
      </c>
      <c r="D31" s="4" t="s">
        <v>40</v>
      </c>
    </row>
    <row r="32" spans="1:4">
      <c r="A32" s="4" t="s">
        <v>571</v>
      </c>
      <c r="C32" s="4" t="s">
        <v>40</v>
      </c>
      <c r="D32" s="4" t="s">
        <v>40</v>
      </c>
    </row>
    <row r="33" spans="1:4">
      <c r="A33" s="4" t="s">
        <v>572</v>
      </c>
      <c r="C33" s="5" t="n">
        <v>1051</v>
      </c>
      <c r="D33" s="5" t="n">
        <v>361</v>
      </c>
    </row>
    <row r="34" spans="1:4">
      <c r="A34" s="4" t="s">
        <v>557</v>
      </c>
      <c r="C34" s="5" t="n">
        <v>16</v>
      </c>
      <c r="D34" s="5" t="n">
        <v>17</v>
      </c>
    </row>
    <row r="35" spans="1:4">
      <c r="A35" s="4" t="s">
        <v>573</v>
      </c>
      <c r="C35" s="4" t="s">
        <v>40</v>
      </c>
    </row>
    <row r="36" spans="1:4">
      <c r="A36" s="4" t="s">
        <v>569</v>
      </c>
      <c r="C36" s="5" t="n">
        <v>9434</v>
      </c>
      <c r="D36" s="5" t="n">
        <v>8367</v>
      </c>
    </row>
    <row r="37" spans="1:4">
      <c r="A37" s="4" t="s">
        <v>578</v>
      </c>
    </row>
    <row r="38" spans="1:4">
      <c r="A38" s="3" t="s">
        <v>32</v>
      </c>
    </row>
    <row r="39" spans="1:4">
      <c r="A39" s="4" t="s">
        <v>567</v>
      </c>
      <c r="C39" s="5" t="n">
        <v>2950</v>
      </c>
      <c r="D39" s="5" t="n">
        <v>2321</v>
      </c>
    </row>
    <row r="40" spans="1:4">
      <c r="A40" s="4" t="s">
        <v>571</v>
      </c>
      <c r="D40" s="4" t="s">
        <v>40</v>
      </c>
    </row>
    <row r="41" spans="1:4">
      <c r="A41" s="4" t="s">
        <v>557</v>
      </c>
      <c r="C41" s="4" t="s">
        <v>40</v>
      </c>
      <c r="D41" s="4" t="s">
        <v>40</v>
      </c>
    </row>
    <row r="42" spans="1:4">
      <c r="A42" s="4" t="s">
        <v>573</v>
      </c>
      <c r="D42" s="4" t="s">
        <v>40</v>
      </c>
    </row>
    <row r="43" spans="1:4">
      <c r="A43" s="4" t="s">
        <v>575</v>
      </c>
      <c r="C43" s="5" t="n">
        <v>686</v>
      </c>
      <c r="D43" s="5" t="n">
        <v>629</v>
      </c>
    </row>
    <row r="44" spans="1:4">
      <c r="A44" s="4" t="s">
        <v>569</v>
      </c>
      <c r="C44" s="5" t="n">
        <v>3636</v>
      </c>
      <c r="D44" s="5" t="n">
        <v>2950</v>
      </c>
    </row>
    <row r="45" spans="1:4">
      <c r="A45" s="4" t="s">
        <v>579</v>
      </c>
    </row>
    <row r="46" spans="1:4">
      <c r="A46" s="3" t="s">
        <v>32</v>
      </c>
    </row>
    <row r="47" spans="1:4">
      <c r="A47" s="4" t="s">
        <v>567</v>
      </c>
      <c r="C47" s="5" t="n">
        <v>40537</v>
      </c>
    </row>
    <row r="48" spans="1:4">
      <c r="A48" s="4" t="s">
        <v>569</v>
      </c>
      <c r="C48" s="5" t="n">
        <v>56326</v>
      </c>
      <c r="D48" s="5" t="n">
        <v>40537</v>
      </c>
    </row>
    <row r="49" spans="1:4">
      <c r="A49" s="4" t="s">
        <v>580</v>
      </c>
    </row>
    <row r="50" spans="1:4">
      <c r="A50" s="3" t="s">
        <v>32</v>
      </c>
    </row>
    <row r="51" spans="1:4">
      <c r="A51" s="4" t="s">
        <v>567</v>
      </c>
      <c r="C51" s="5" t="n">
        <v>45078</v>
      </c>
      <c r="D51" s="5" t="n">
        <v>31158</v>
      </c>
    </row>
    <row r="52" spans="1:4">
      <c r="A52" s="4" t="s">
        <v>568</v>
      </c>
      <c r="B52" s="4" t="s">
        <v>581</v>
      </c>
      <c r="C52" s="5" t="n">
        <v>17464</v>
      </c>
      <c r="D52" s="5" t="n">
        <v>17545</v>
      </c>
    </row>
    <row r="53" spans="1:4">
      <c r="A53" s="4" t="s">
        <v>571</v>
      </c>
      <c r="C53" s="4" t="s">
        <v>40</v>
      </c>
      <c r="D53" s="4" t="s">
        <v>40</v>
      </c>
    </row>
    <row r="54" spans="1:4">
      <c r="A54" s="4" t="s">
        <v>572</v>
      </c>
      <c r="C54" s="5" t="n">
        <v>-1051</v>
      </c>
      <c r="D54" s="5" t="n">
        <v>-3699</v>
      </c>
    </row>
    <row r="55" spans="1:4">
      <c r="A55" s="4" t="s">
        <v>557</v>
      </c>
      <c r="C55" s="5" t="n">
        <v>7</v>
      </c>
      <c r="D55" s="5" t="n">
        <v>74</v>
      </c>
    </row>
    <row r="56" spans="1:4">
      <c r="A56" s="4" t="s">
        <v>573</v>
      </c>
      <c r="C56" s="4" t="s">
        <v>40</v>
      </c>
    </row>
    <row r="57" spans="1:4">
      <c r="A57" s="4" t="s">
        <v>569</v>
      </c>
      <c r="C57" s="5" t="n">
        <v>61498</v>
      </c>
      <c r="D57" s="5" t="n">
        <v>45078</v>
      </c>
    </row>
    <row r="58" spans="1:4">
      <c r="A58" s="4" t="s">
        <v>582</v>
      </c>
    </row>
    <row r="59" spans="1:4">
      <c r="A59" s="3" t="s">
        <v>32</v>
      </c>
    </row>
    <row r="60" spans="1:4">
      <c r="A60" s="4" t="s">
        <v>567</v>
      </c>
      <c r="C60" s="5" t="n">
        <v>4541</v>
      </c>
      <c r="D60" s="5" t="n">
        <v>3781</v>
      </c>
    </row>
    <row r="61" spans="1:4">
      <c r="A61" s="4" t="s">
        <v>571</v>
      </c>
      <c r="D61" s="4" t="s">
        <v>40</v>
      </c>
    </row>
    <row r="62" spans="1:4">
      <c r="A62" s="4" t="s">
        <v>557</v>
      </c>
      <c r="C62" s="4" t="s">
        <v>40</v>
      </c>
      <c r="D62" s="5" t="n">
        <v>61</v>
      </c>
    </row>
    <row r="63" spans="1:4">
      <c r="A63" s="4" t="s">
        <v>573</v>
      </c>
      <c r="D63" s="4" t="s">
        <v>40</v>
      </c>
    </row>
    <row r="64" spans="1:4">
      <c r="A64" s="4" t="s">
        <v>575</v>
      </c>
      <c r="C64" s="5" t="n">
        <v>631</v>
      </c>
      <c r="D64" s="5" t="n">
        <v>699</v>
      </c>
    </row>
    <row r="65" spans="1:4">
      <c r="A65" s="4" t="s">
        <v>569</v>
      </c>
      <c r="C65" s="5" t="n">
        <v>5172</v>
      </c>
      <c r="D65" s="5" t="n">
        <v>4541</v>
      </c>
    </row>
    <row r="66" spans="1:4">
      <c r="A66" s="4" t="s">
        <v>583</v>
      </c>
    </row>
    <row r="67" spans="1:4">
      <c r="A67" s="3" t="s">
        <v>32</v>
      </c>
    </row>
    <row r="68" spans="1:4">
      <c r="A68" s="4" t="s">
        <v>567</v>
      </c>
      <c r="C68" s="5" t="n">
        <v>6967</v>
      </c>
    </row>
    <row r="69" spans="1:4">
      <c r="A69" s="4" t="s">
        <v>569</v>
      </c>
      <c r="C69" s="5" t="n">
        <v>6967</v>
      </c>
      <c r="D69" s="5" t="n">
        <v>6967</v>
      </c>
    </row>
    <row r="70" spans="1:4">
      <c r="A70" s="4" t="s">
        <v>584</v>
      </c>
    </row>
    <row r="71" spans="1:4">
      <c r="A71" s="3" t="s">
        <v>32</v>
      </c>
    </row>
    <row r="72" spans="1:4">
      <c r="A72" s="4" t="s">
        <v>567</v>
      </c>
      <c r="C72" s="5" t="n">
        <v>6967</v>
      </c>
      <c r="D72" s="5" t="n">
        <v>6224</v>
      </c>
    </row>
    <row r="73" spans="1:4">
      <c r="A73" s="4" t="s">
        <v>568</v>
      </c>
      <c r="B73" s="4" t="s">
        <v>520</v>
      </c>
      <c r="C73" s="4" t="s">
        <v>40</v>
      </c>
      <c r="D73" s="5" t="n">
        <v>739</v>
      </c>
    </row>
    <row r="74" spans="1:4">
      <c r="A74" s="4" t="s">
        <v>571</v>
      </c>
      <c r="C74" s="4" t="s">
        <v>40</v>
      </c>
      <c r="D74" s="4" t="s">
        <v>40</v>
      </c>
    </row>
    <row r="75" spans="1:4">
      <c r="A75" s="4" t="s">
        <v>572</v>
      </c>
      <c r="C75" s="4" t="s">
        <v>40</v>
      </c>
      <c r="D75" s="4" t="s">
        <v>40</v>
      </c>
    </row>
    <row r="76" spans="1:4">
      <c r="A76" s="4" t="s">
        <v>557</v>
      </c>
      <c r="C76" s="4" t="s">
        <v>40</v>
      </c>
      <c r="D76" s="5" t="n">
        <v>4</v>
      </c>
    </row>
    <row r="77" spans="1:4">
      <c r="A77" s="4" t="s">
        <v>573</v>
      </c>
      <c r="C77" s="4" t="s">
        <v>40</v>
      </c>
    </row>
    <row r="78" spans="1:4">
      <c r="A78" s="4" t="s">
        <v>569</v>
      </c>
      <c r="C78" s="5" t="n">
        <v>6967</v>
      </c>
      <c r="D78" s="5" t="n">
        <v>6967</v>
      </c>
    </row>
    <row r="79" spans="1:4">
      <c r="A79" s="4" t="s">
        <v>585</v>
      </c>
    </row>
    <row r="80" spans="1:4">
      <c r="A80" s="3" t="s">
        <v>32</v>
      </c>
    </row>
    <row r="81" spans="1:4">
      <c r="A81" s="4" t="s">
        <v>567</v>
      </c>
      <c r="C81" s="4" t="s">
        <v>40</v>
      </c>
      <c r="D81" s="4" t="s">
        <v>40</v>
      </c>
    </row>
    <row r="82" spans="1:4">
      <c r="A82" s="4" t="s">
        <v>571</v>
      </c>
      <c r="D82" s="4" t="s">
        <v>40</v>
      </c>
    </row>
    <row r="83" spans="1:4">
      <c r="A83" s="4" t="s">
        <v>557</v>
      </c>
      <c r="C83" s="4" t="s">
        <v>40</v>
      </c>
      <c r="D83" s="4" t="s">
        <v>40</v>
      </c>
    </row>
    <row r="84" spans="1:4">
      <c r="A84" s="4" t="s">
        <v>573</v>
      </c>
      <c r="D84" s="4" t="s">
        <v>40</v>
      </c>
    </row>
    <row r="85" spans="1:4">
      <c r="A85" s="4" t="s">
        <v>575</v>
      </c>
      <c r="C85" s="4" t="s">
        <v>40</v>
      </c>
      <c r="D85" s="4" t="s">
        <v>40</v>
      </c>
    </row>
    <row r="86" spans="1:4">
      <c r="A86" s="4" t="s">
        <v>569</v>
      </c>
      <c r="C86" s="4" t="s">
        <v>40</v>
      </c>
      <c r="D86" s="4" t="s">
        <v>40</v>
      </c>
    </row>
    <row r="87" spans="1:4">
      <c r="A87" s="4" t="s">
        <v>387</v>
      </c>
    </row>
    <row r="88" spans="1:4">
      <c r="A88" s="3" t="s">
        <v>32</v>
      </c>
    </row>
    <row r="89" spans="1:4">
      <c r="A89" s="4" t="s">
        <v>567</v>
      </c>
      <c r="C89" s="5" t="n">
        <v>11307</v>
      </c>
    </row>
    <row r="90" spans="1:4">
      <c r="A90" s="4" t="s">
        <v>569</v>
      </c>
      <c r="C90" s="5" t="n">
        <v>12499</v>
      </c>
      <c r="D90" s="5" t="n">
        <v>11307</v>
      </c>
    </row>
    <row r="91" spans="1:4">
      <c r="A91" s="4" t="s">
        <v>586</v>
      </c>
    </row>
    <row r="92" spans="1:4">
      <c r="A92" s="3" t="s">
        <v>32</v>
      </c>
    </row>
    <row r="93" spans="1:4">
      <c r="A93" s="4" t="s">
        <v>567</v>
      </c>
      <c r="C93" s="5" t="n">
        <v>24536</v>
      </c>
      <c r="D93" s="5" t="n">
        <v>20626</v>
      </c>
    </row>
    <row r="94" spans="1:4">
      <c r="A94" s="4" t="s">
        <v>568</v>
      </c>
      <c r="B94" s="4" t="s">
        <v>520</v>
      </c>
      <c r="C94" s="5" t="n">
        <v>3377</v>
      </c>
      <c r="D94" s="5" t="n">
        <v>572</v>
      </c>
    </row>
    <row r="95" spans="1:4">
      <c r="A95" s="4" t="s">
        <v>571</v>
      </c>
      <c r="C95" s="4" t="s">
        <v>40</v>
      </c>
      <c r="D95" s="4" t="s">
        <v>40</v>
      </c>
    </row>
    <row r="96" spans="1:4">
      <c r="A96" s="4" t="s">
        <v>572</v>
      </c>
      <c r="C96" s="5" t="n">
        <v>-20</v>
      </c>
      <c r="D96" s="5" t="n">
        <v>3338</v>
      </c>
    </row>
    <row r="97" spans="1:4">
      <c r="A97" s="4" t="s">
        <v>557</v>
      </c>
      <c r="C97" s="4" t="s">
        <v>40</v>
      </c>
      <c r="D97" s="4" t="s">
        <v>40</v>
      </c>
    </row>
    <row r="98" spans="1:4">
      <c r="A98" s="4" t="s">
        <v>573</v>
      </c>
      <c r="C98" s="5" t="n">
        <v>-12</v>
      </c>
    </row>
    <row r="99" spans="1:4">
      <c r="A99" s="4" t="s">
        <v>569</v>
      </c>
      <c r="C99" s="5" t="n">
        <v>27881</v>
      </c>
      <c r="D99" s="5" t="n">
        <v>24536</v>
      </c>
    </row>
    <row r="100" spans="1:4">
      <c r="A100" s="4" t="s">
        <v>587</v>
      </c>
    </row>
    <row r="101" spans="1:4">
      <c r="A101" s="3" t="s">
        <v>32</v>
      </c>
    </row>
    <row r="102" spans="1:4">
      <c r="A102" s="4" t="s">
        <v>567</v>
      </c>
      <c r="C102" s="5" t="n">
        <v>13229</v>
      </c>
      <c r="D102" s="5" t="n">
        <v>11524</v>
      </c>
    </row>
    <row r="103" spans="1:4">
      <c r="A103" s="4" t="s">
        <v>571</v>
      </c>
      <c r="D103" s="4" t="s">
        <v>40</v>
      </c>
    </row>
    <row r="104" spans="1:4">
      <c r="A104" s="4" t="s">
        <v>557</v>
      </c>
      <c r="C104" s="4" t="s">
        <v>40</v>
      </c>
      <c r="D104" s="4" t="s">
        <v>40</v>
      </c>
    </row>
    <row r="105" spans="1:4">
      <c r="A105" s="4" t="s">
        <v>573</v>
      </c>
      <c r="D105" s="4" t="s">
        <v>40</v>
      </c>
    </row>
    <row r="106" spans="1:4">
      <c r="A106" s="4" t="s">
        <v>575</v>
      </c>
      <c r="C106" s="5" t="n">
        <v>2153</v>
      </c>
      <c r="D106" s="5" t="n">
        <v>1705</v>
      </c>
    </row>
    <row r="107" spans="1:4">
      <c r="A107" s="4" t="s">
        <v>569</v>
      </c>
      <c r="C107" s="5" t="n">
        <v>15382</v>
      </c>
      <c r="D107" s="5" t="n">
        <v>13229</v>
      </c>
    </row>
    <row r="108" spans="1:4">
      <c r="A108" s="4" t="s">
        <v>588</v>
      </c>
    </row>
    <row r="109" spans="1:4">
      <c r="A109" s="3" t="s">
        <v>32</v>
      </c>
    </row>
    <row r="110" spans="1:4">
      <c r="A110" s="4" t="s">
        <v>567</v>
      </c>
      <c r="C110" s="5" t="n">
        <v>234</v>
      </c>
    </row>
    <row r="111" spans="1:4">
      <c r="A111" s="4" t="s">
        <v>569</v>
      </c>
      <c r="C111" s="5" t="n">
        <v>182</v>
      </c>
      <c r="D111" s="5" t="n">
        <v>234</v>
      </c>
    </row>
    <row r="112" spans="1:4">
      <c r="A112" s="4" t="s">
        <v>589</v>
      </c>
    </row>
    <row r="113" spans="1:4">
      <c r="A113" s="3" t="s">
        <v>32</v>
      </c>
    </row>
    <row r="114" spans="1:4">
      <c r="A114" s="4" t="s">
        <v>567</v>
      </c>
      <c r="C114" s="5" t="n">
        <v>876</v>
      </c>
      <c r="D114" s="5" t="n">
        <v>1277</v>
      </c>
    </row>
    <row r="115" spans="1:4">
      <c r="A115" s="4" t="s">
        <v>568</v>
      </c>
      <c r="B115" s="4" t="s">
        <v>520</v>
      </c>
      <c r="C115" s="5" t="n">
        <v>36</v>
      </c>
      <c r="D115" s="5" t="n">
        <v>73</v>
      </c>
    </row>
    <row r="116" spans="1:4">
      <c r="A116" s="4" t="s">
        <v>571</v>
      </c>
      <c r="C116" s="4" t="s">
        <v>40</v>
      </c>
      <c r="D116" s="5" t="n">
        <v>-502</v>
      </c>
    </row>
    <row r="117" spans="1:4">
      <c r="A117" s="4" t="s">
        <v>572</v>
      </c>
      <c r="C117" s="5" t="n">
        <v>20</v>
      </c>
      <c r="D117" s="4" t="s">
        <v>40</v>
      </c>
    </row>
    <row r="118" spans="1:4">
      <c r="A118" s="4" t="s">
        <v>557</v>
      </c>
      <c r="C118" s="5" t="n">
        <v>11</v>
      </c>
      <c r="D118" s="5" t="n">
        <v>28</v>
      </c>
    </row>
    <row r="119" spans="1:4">
      <c r="A119" s="4" t="s">
        <v>573</v>
      </c>
      <c r="C119" s="4" t="s">
        <v>40</v>
      </c>
    </row>
    <row r="120" spans="1:4">
      <c r="A120" s="4" t="s">
        <v>569</v>
      </c>
      <c r="C120" s="5" t="n">
        <v>943</v>
      </c>
      <c r="D120" s="5" t="n">
        <v>876</v>
      </c>
    </row>
    <row r="121" spans="1:4">
      <c r="A121" s="4" t="s">
        <v>590</v>
      </c>
    </row>
    <row r="122" spans="1:4">
      <c r="A122" s="3" t="s">
        <v>32</v>
      </c>
    </row>
    <row r="123" spans="1:4">
      <c r="A123" s="4" t="s">
        <v>567</v>
      </c>
      <c r="C123" s="5" t="n">
        <v>642</v>
      </c>
      <c r="D123" s="5" t="n">
        <v>996</v>
      </c>
    </row>
    <row r="124" spans="1:4">
      <c r="A124" s="4" t="s">
        <v>571</v>
      </c>
      <c r="D124" s="5" t="n">
        <v>-502</v>
      </c>
    </row>
    <row r="125" spans="1:4">
      <c r="A125" s="4" t="s">
        <v>557</v>
      </c>
      <c r="C125" s="5" t="n">
        <v>4</v>
      </c>
      <c r="D125" s="5" t="n">
        <v>22</v>
      </c>
    </row>
    <row r="126" spans="1:4">
      <c r="A126" s="4" t="s">
        <v>573</v>
      </c>
      <c r="D126" s="5" t="n">
        <v>20</v>
      </c>
    </row>
    <row r="127" spans="1:4">
      <c r="A127" s="4" t="s">
        <v>575</v>
      </c>
      <c r="C127" s="5" t="n">
        <v>115</v>
      </c>
      <c r="D127" s="5" t="n">
        <v>106</v>
      </c>
    </row>
    <row r="128" spans="1:4">
      <c r="A128" s="4" t="s">
        <v>569</v>
      </c>
      <c r="C128" s="5" t="n">
        <v>761</v>
      </c>
      <c r="D128" s="5" t="n">
        <v>642</v>
      </c>
    </row>
    <row r="129" spans="1:4">
      <c r="A129" s="4" t="s">
        <v>391</v>
      </c>
    </row>
    <row r="130" spans="1:4">
      <c r="A130" s="3" t="s">
        <v>32</v>
      </c>
    </row>
    <row r="131" spans="1:4">
      <c r="A131" s="4" t="s">
        <v>567</v>
      </c>
      <c r="C131" s="5" t="n">
        <v>411</v>
      </c>
    </row>
    <row r="132" spans="1:4">
      <c r="A132" s="4" t="s">
        <v>569</v>
      </c>
      <c r="C132" s="5" t="n">
        <v>306</v>
      </c>
      <c r="D132" s="5" t="n">
        <v>411</v>
      </c>
    </row>
    <row r="133" spans="1:4">
      <c r="A133" s="4" t="s">
        <v>591</v>
      </c>
    </row>
    <row r="134" spans="1:4">
      <c r="A134" s="3" t="s">
        <v>32</v>
      </c>
    </row>
    <row r="135" spans="1:4">
      <c r="A135" s="4" t="s">
        <v>567</v>
      </c>
      <c r="C135" s="5" t="n">
        <v>2255</v>
      </c>
      <c r="D135" s="5" t="n">
        <v>2069</v>
      </c>
    </row>
    <row r="136" spans="1:4">
      <c r="A136" s="4" t="s">
        <v>568</v>
      </c>
      <c r="B136" s="4" t="s">
        <v>520</v>
      </c>
      <c r="C136" s="5" t="n">
        <v>72</v>
      </c>
      <c r="D136" s="5" t="n">
        <v>230</v>
      </c>
    </row>
    <row r="137" spans="1:4">
      <c r="A137" s="4" t="s">
        <v>571</v>
      </c>
      <c r="C137" s="5" t="n">
        <v>-2</v>
      </c>
      <c r="D137" s="5" t="n">
        <v>-55</v>
      </c>
    </row>
    <row r="138" spans="1:4">
      <c r="A138" s="4" t="s">
        <v>572</v>
      </c>
      <c r="C138" s="4" t="s">
        <v>40</v>
      </c>
      <c r="D138" s="4" t="s">
        <v>40</v>
      </c>
    </row>
    <row r="139" spans="1:4">
      <c r="A139" s="4" t="s">
        <v>557</v>
      </c>
      <c r="C139" s="5" t="n">
        <v>4</v>
      </c>
      <c r="D139" s="5" t="n">
        <v>11</v>
      </c>
    </row>
    <row r="140" spans="1:4">
      <c r="A140" s="4" t="s">
        <v>573</v>
      </c>
      <c r="C140" s="4" t="s">
        <v>40</v>
      </c>
    </row>
    <row r="141" spans="1:4">
      <c r="A141" s="4" t="s">
        <v>569</v>
      </c>
      <c r="C141" s="5" t="n">
        <v>2329</v>
      </c>
      <c r="D141" s="5" t="n">
        <v>2255</v>
      </c>
    </row>
    <row r="142" spans="1:4">
      <c r="A142" s="4" t="s">
        <v>592</v>
      </c>
    </row>
    <row r="143" spans="1:4">
      <c r="A143" s="3" t="s">
        <v>32</v>
      </c>
    </row>
    <row r="144" spans="1:4">
      <c r="A144" s="4" t="s">
        <v>567</v>
      </c>
      <c r="C144" s="5" t="n">
        <v>1844</v>
      </c>
      <c r="D144" s="5" t="n">
        <v>1503</v>
      </c>
    </row>
    <row r="145" spans="1:4">
      <c r="A145" s="4" t="s">
        <v>571</v>
      </c>
      <c r="D145" s="5" t="n">
        <v>-8</v>
      </c>
    </row>
    <row r="146" spans="1:4">
      <c r="A146" s="4" t="s">
        <v>557</v>
      </c>
      <c r="C146" s="5" t="n">
        <v>1</v>
      </c>
      <c r="D146" s="5" t="n">
        <v>-3</v>
      </c>
    </row>
    <row r="147" spans="1:4">
      <c r="A147" s="4" t="s">
        <v>573</v>
      </c>
      <c r="D147" s="4" t="s">
        <v>40</v>
      </c>
    </row>
    <row r="148" spans="1:4">
      <c r="A148" s="4" t="s">
        <v>575</v>
      </c>
      <c r="C148" s="5" t="n">
        <v>178</v>
      </c>
      <c r="D148" s="5" t="n">
        <v>352</v>
      </c>
    </row>
    <row r="149" spans="1:4">
      <c r="A149" s="4" t="s">
        <v>569</v>
      </c>
      <c r="C149" s="6" t="n">
        <v>2023</v>
      </c>
      <c r="D149" s="6" t="n">
        <v>1844</v>
      </c>
    </row>
    <row r="150" spans="1:4"/>
    <row r="151" spans="1:4">
      <c r="A151" s="4" t="s">
        <v>520</v>
      </c>
      <c r="B151" s="4" t="s">
        <v>593</v>
      </c>
    </row>
    <row r="152" spans="1:4">
      <c r="A152" s="4" t="s">
        <v>526</v>
      </c>
      <c r="B152" s="4" t="s">
        <v>594</v>
      </c>
    </row>
  </sheetData>
  <mergeCells count="5">
    <mergeCell ref="A1:B2"/>
    <mergeCell ref="C1:D1"/>
    <mergeCell ref="A150:C150"/>
    <mergeCell ref="B151:C151"/>
    <mergeCell ref="B152:C15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95</v>
      </c>
      <c r="B1" s="2" t="s">
        <v>1</v>
      </c>
    </row>
    <row r="2" spans="1:3">
      <c r="B2" s="2" t="s">
        <v>29</v>
      </c>
      <c r="C2" s="2" t="s">
        <v>30</v>
      </c>
    </row>
    <row r="3" spans="1:3">
      <c r="A3" s="3" t="s">
        <v>32</v>
      </c>
    </row>
    <row r="4" spans="1:3">
      <c r="A4" s="4" t="s">
        <v>596</v>
      </c>
      <c r="B4" s="6" t="n">
        <v>894</v>
      </c>
      <c r="C4" s="6" t="n">
        <v>8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9</v>
      </c>
    </row>
    <row r="3" spans="1:2">
      <c r="A3" s="3" t="s">
        <v>32</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9</v>
      </c>
      <c r="C1" s="2" t="s">
        <v>30</v>
      </c>
    </row>
    <row r="2" spans="1:3">
      <c r="A2" s="3" t="s">
        <v>32</v>
      </c>
    </row>
    <row r="3" spans="1:3">
      <c r="A3" s="4" t="s">
        <v>598</v>
      </c>
      <c r="B3" s="6" t="n">
        <v>8776</v>
      </c>
      <c r="C3" s="6" t="n">
        <v>6884</v>
      </c>
    </row>
    <row r="4" spans="1:3">
      <c r="A4" s="4" t="s">
        <v>599</v>
      </c>
      <c r="B4" s="5" t="n">
        <v>399</v>
      </c>
      <c r="C4" s="5" t="n">
        <v>338</v>
      </c>
    </row>
    <row r="5" spans="1:3">
      <c r="A5" s="4" t="s">
        <v>68</v>
      </c>
      <c r="B5" s="6" t="n">
        <v>9175</v>
      </c>
      <c r="C5" s="6" t="n">
        <v>72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9</v>
      </c>
      <c r="C2" s="2" t="s">
        <v>30</v>
      </c>
      <c r="D2" s="2" t="s">
        <v>31</v>
      </c>
    </row>
    <row r="3" spans="1:4">
      <c r="A3" s="3" t="s">
        <v>32</v>
      </c>
    </row>
    <row r="4" spans="1:4">
      <c r="A4" s="4" t="s">
        <v>601</v>
      </c>
      <c r="C4" s="6" t="n">
        <v>181</v>
      </c>
    </row>
    <row r="5" spans="1:4">
      <c r="A5" s="4" t="s">
        <v>602</v>
      </c>
      <c r="B5" s="6" t="n">
        <v>181</v>
      </c>
      <c r="C5" s="6" t="n">
        <v>0</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9</v>
      </c>
      <c r="C1" s="2" t="s">
        <v>30</v>
      </c>
    </row>
    <row r="2" spans="1:3">
      <c r="A2" s="3" t="s">
        <v>32</v>
      </c>
    </row>
    <row r="3" spans="1:3">
      <c r="A3" s="4" t="s">
        <v>604</v>
      </c>
      <c r="B3" s="6" t="n">
        <v>1386</v>
      </c>
      <c r="C3" s="6" t="n">
        <v>1059</v>
      </c>
    </row>
    <row r="4" spans="1:3">
      <c r="A4" s="4" t="s">
        <v>605</v>
      </c>
      <c r="B4" s="5" t="n">
        <v>2947</v>
      </c>
      <c r="C4" s="5" t="n">
        <v>1901</v>
      </c>
    </row>
    <row r="5" spans="1:3">
      <c r="A5" s="4" t="s">
        <v>606</v>
      </c>
      <c r="B5" s="5" t="n">
        <v>629</v>
      </c>
      <c r="C5" s="5" t="n">
        <v>465</v>
      </c>
    </row>
    <row r="6" spans="1:3">
      <c r="A6" s="4" t="s">
        <v>102</v>
      </c>
      <c r="B6" s="6" t="n">
        <v>4962</v>
      </c>
      <c r="C6" s="6" t="n">
        <v>34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07</v>
      </c>
      <c r="B1" s="2" t="s">
        <v>29</v>
      </c>
      <c r="C1" s="2" t="s">
        <v>393</v>
      </c>
      <c r="D1" s="2" t="s">
        <v>399</v>
      </c>
      <c r="E1" s="2" t="s">
        <v>30</v>
      </c>
      <c r="F1" s="2" t="s">
        <v>400</v>
      </c>
    </row>
    <row r="2" spans="1:6">
      <c r="A2" s="3" t="s">
        <v>32</v>
      </c>
    </row>
    <row r="3" spans="1:6">
      <c r="A3" s="4" t="s">
        <v>608</v>
      </c>
      <c r="B3" s="6" t="n">
        <v>311</v>
      </c>
      <c r="E3" s="4" t="s">
        <v>40</v>
      </c>
    </row>
    <row r="4" spans="1:6">
      <c r="A4" s="4" t="s">
        <v>413</v>
      </c>
      <c r="C4" s="4" t="s">
        <v>414</v>
      </c>
      <c r="F4" s="4" t="s">
        <v>414</v>
      </c>
    </row>
    <row r="5" spans="1:6">
      <c r="A5" s="4" t="s">
        <v>411</v>
      </c>
      <c r="D5" s="4" t="s">
        <v>412</v>
      </c>
    </row>
    <row r="6" spans="1:6">
      <c r="A6" s="4" t="s">
        <v>609</v>
      </c>
    </row>
    <row r="7" spans="1:6">
      <c r="A7" s="3" t="s">
        <v>32</v>
      </c>
    </row>
    <row r="8" spans="1:6">
      <c r="A8" s="4" t="s">
        <v>610</v>
      </c>
      <c r="B8" s="5" t="n">
        <v>4000</v>
      </c>
    </row>
    <row r="9" spans="1:6">
      <c r="A9" s="4" t="s">
        <v>608</v>
      </c>
      <c r="B9" s="6" t="n">
        <v>311</v>
      </c>
      <c r="E9" s="6" t="n">
        <v>0</v>
      </c>
    </row>
    <row r="10" spans="1:6">
      <c r="A10" s="4" t="s">
        <v>413</v>
      </c>
      <c r="B10" s="4" t="s">
        <v>611</v>
      </c>
    </row>
    <row r="11" spans="1:6">
      <c r="A11" s="4" t="s">
        <v>411</v>
      </c>
      <c r="B11" s="4" t="s">
        <v>6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9</v>
      </c>
      <c r="C1" s="2" t="s">
        <v>30</v>
      </c>
      <c r="D1" s="2" t="s">
        <v>31</v>
      </c>
      <c r="E1" s="2" t="s">
        <v>449</v>
      </c>
    </row>
    <row r="2" spans="1:5">
      <c r="A2" s="3" t="s">
        <v>32</v>
      </c>
    </row>
    <row r="3" spans="1:5">
      <c r="A3" s="4" t="s">
        <v>614</v>
      </c>
      <c r="B3" s="6" t="n">
        <v>13067</v>
      </c>
      <c r="C3" s="6" t="n">
        <v>14335</v>
      </c>
    </row>
    <row r="4" spans="1:5">
      <c r="A4" s="4" t="s">
        <v>71</v>
      </c>
      <c r="B4" s="5" t="n">
        <v>13067</v>
      </c>
      <c r="C4" s="5" t="n">
        <v>14335</v>
      </c>
    </row>
    <row r="5" spans="1:5">
      <c r="A5" s="4" t="s">
        <v>615</v>
      </c>
      <c r="B5" s="5" t="n">
        <v>-311</v>
      </c>
      <c r="C5" s="4" t="s">
        <v>40</v>
      </c>
    </row>
    <row r="6" spans="1:5">
      <c r="A6" s="4" t="s">
        <v>134</v>
      </c>
      <c r="B6" s="6" t="n">
        <v>12756</v>
      </c>
      <c r="C6" s="6" t="n">
        <v>14335</v>
      </c>
      <c r="D6" s="6" t="n">
        <v>10880</v>
      </c>
      <c r="E6" s="6" t="n">
        <v>230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30"/>
    <col customWidth="1" max="3" min="3" width="27"/>
    <col customWidth="1" max="4" min="4" width="37"/>
    <col customWidth="1" max="5" min="5" width="14"/>
  </cols>
  <sheetData>
    <row r="1" spans="1:5">
      <c r="A1" s="1" t="s">
        <v>616</v>
      </c>
      <c r="B1" s="2" t="s">
        <v>617</v>
      </c>
      <c r="C1" s="2" t="s">
        <v>618</v>
      </c>
      <c r="D1" s="2" t="s">
        <v>619</v>
      </c>
      <c r="E1" s="2" t="s">
        <v>30</v>
      </c>
    </row>
    <row r="2" spans="1:5">
      <c r="A2" s="3" t="s">
        <v>32</v>
      </c>
    </row>
    <row r="3" spans="1:5">
      <c r="A3" s="4" t="s">
        <v>620</v>
      </c>
      <c r="C3" s="5" t="n">
        <v>5</v>
      </c>
      <c r="D3" s="5" t="n">
        <v>5</v>
      </c>
      <c r="E3" s="5" t="n">
        <v>5</v>
      </c>
    </row>
    <row r="4" spans="1:5">
      <c r="A4" s="4" t="s">
        <v>621</v>
      </c>
      <c r="D4" s="5" t="n">
        <v>7800</v>
      </c>
    </row>
    <row r="5" spans="1:5">
      <c r="A5" s="4" t="s">
        <v>622</v>
      </c>
      <c r="C5" s="5" t="n">
        <v>100</v>
      </c>
    </row>
    <row r="6" spans="1:5">
      <c r="A6" s="4" t="s">
        <v>623</v>
      </c>
      <c r="C6" s="5" t="n">
        <v>100</v>
      </c>
    </row>
    <row r="7" spans="1:5">
      <c r="A7" s="4" t="s">
        <v>624</v>
      </c>
      <c r="B7" s="8" t="n">
        <v>1.664</v>
      </c>
    </row>
    <row r="8" spans="1:5">
      <c r="A8" s="4" t="s">
        <v>625</v>
      </c>
      <c r="C8" s="5" t="n">
        <v>20</v>
      </c>
    </row>
    <row r="9" spans="1:5">
      <c r="A9" s="4" t="s">
        <v>626</v>
      </c>
      <c r="C9" s="5" t="n">
        <v>118063</v>
      </c>
    </row>
    <row r="10" spans="1:5">
      <c r="A10" s="4" t="s">
        <v>627</v>
      </c>
      <c r="C10" s="6" t="n">
        <v>146</v>
      </c>
      <c r="D10" s="6" t="n">
        <v>146</v>
      </c>
    </row>
    <row r="11" spans="1:5">
      <c r="A11" s="4" t="s">
        <v>628</v>
      </c>
      <c r="C11" s="5" t="n">
        <v>42135492</v>
      </c>
    </row>
    <row r="12" spans="1:5">
      <c r="A12" s="4" t="s">
        <v>629</v>
      </c>
    </row>
    <row r="13" spans="1:5">
      <c r="A13" s="3" t="s">
        <v>32</v>
      </c>
    </row>
    <row r="14" spans="1:5">
      <c r="A14" s="4" t="s">
        <v>630</v>
      </c>
      <c r="D14" s="6" t="n">
        <v>0</v>
      </c>
    </row>
    <row r="15" spans="1:5">
      <c r="A15" s="4" t="s">
        <v>631</v>
      </c>
      <c r="B15" s="5" t="n">
        <v>0</v>
      </c>
      <c r="C15" s="5" t="n">
        <v>0</v>
      </c>
    </row>
    <row r="16" spans="1:5">
      <c r="A16" s="4" t="s">
        <v>632</v>
      </c>
    </row>
    <row r="17" spans="1:5">
      <c r="A17" s="3" t="s">
        <v>32</v>
      </c>
    </row>
    <row r="18" spans="1:5">
      <c r="A18" s="4" t="s">
        <v>630</v>
      </c>
      <c r="D1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4"/>
    <col customWidth="1" max="6" min="6" width="14"/>
    <col customWidth="1" max="7" min="7" width="4"/>
    <col customWidth="1" max="8" min="8" width="14"/>
  </cols>
  <sheetData>
    <row r="1" spans="1:8">
      <c r="A1" s="1" t="s">
        <v>633</v>
      </c>
      <c r="C1" s="2" t="s">
        <v>634</v>
      </c>
      <c r="D1" s="2" t="s">
        <v>29</v>
      </c>
      <c r="F1" s="2" t="s">
        <v>30</v>
      </c>
      <c r="H1" s="2" t="s">
        <v>31</v>
      </c>
    </row>
    <row r="2" spans="1:8">
      <c r="A2" s="3" t="s">
        <v>635</v>
      </c>
    </row>
    <row r="3" spans="1:8">
      <c r="A3" s="4" t="s">
        <v>636</v>
      </c>
      <c r="D3" s="6" t="n">
        <v>59317</v>
      </c>
      <c r="F3" s="6" t="n">
        <v>50361</v>
      </c>
      <c r="H3" s="6" t="n">
        <v>50343</v>
      </c>
    </row>
    <row r="4" spans="1:8">
      <c r="A4" s="4" t="s">
        <v>637</v>
      </c>
      <c r="D4" s="5" t="n">
        <v>-7800</v>
      </c>
    </row>
    <row r="5" spans="1:8">
      <c r="A5" s="4" t="s">
        <v>638</v>
      </c>
      <c r="C5" s="5" t="n">
        <v>-118063</v>
      </c>
    </row>
    <row r="6" spans="1:8">
      <c r="A6" s="4" t="s">
        <v>639</v>
      </c>
      <c r="D6" s="6" t="n">
        <v>69211</v>
      </c>
      <c r="F6" s="6" t="n">
        <v>59317</v>
      </c>
      <c r="H6" s="6" t="n">
        <v>50361</v>
      </c>
    </row>
    <row r="7" spans="1:8">
      <c r="A7" s="4" t="s">
        <v>95</v>
      </c>
    </row>
    <row r="8" spans="1:8">
      <c r="A8" s="3" t="s">
        <v>635</v>
      </c>
    </row>
    <row r="9" spans="1:8">
      <c r="A9" s="4" t="s">
        <v>640</v>
      </c>
      <c r="D9" s="5" t="n">
        <v>10651936</v>
      </c>
      <c r="E9" s="4" t="s">
        <v>520</v>
      </c>
      <c r="F9" s="5" t="n">
        <v>10510232</v>
      </c>
      <c r="G9" s="4" t="s">
        <v>520</v>
      </c>
      <c r="H9" s="5" t="n">
        <v>10518032</v>
      </c>
    </row>
    <row r="10" spans="1:8">
      <c r="A10" s="4" t="s">
        <v>636</v>
      </c>
      <c r="D10" s="6" t="n">
        <v>55002</v>
      </c>
      <c r="F10" s="6" t="n">
        <v>54569</v>
      </c>
      <c r="H10" s="6" t="n">
        <v>54569</v>
      </c>
    </row>
    <row r="11" spans="1:8">
      <c r="A11" s="4" t="s">
        <v>637</v>
      </c>
      <c r="B11" s="4" t="s">
        <v>526</v>
      </c>
      <c r="H11" s="5" t="n">
        <v>-7800</v>
      </c>
    </row>
    <row r="12" spans="1:8">
      <c r="A12" s="4" t="s">
        <v>641</v>
      </c>
      <c r="B12" s="4" t="s">
        <v>526</v>
      </c>
      <c r="H12" s="4" t="s">
        <v>40</v>
      </c>
    </row>
    <row r="13" spans="1:8">
      <c r="A13" s="4" t="s">
        <v>642</v>
      </c>
      <c r="B13" s="4" t="s">
        <v>520</v>
      </c>
      <c r="D13" s="5" t="n">
        <v>69280</v>
      </c>
      <c r="F13" s="5" t="n">
        <v>141704</v>
      </c>
    </row>
    <row r="14" spans="1:8">
      <c r="A14" s="4" t="s">
        <v>643</v>
      </c>
      <c r="D14" s="6" t="n">
        <v>246</v>
      </c>
      <c r="F14" s="6" t="n">
        <v>433</v>
      </c>
    </row>
    <row r="15" spans="1:8">
      <c r="A15" s="4" t="s">
        <v>638</v>
      </c>
      <c r="B15" s="4" t="s">
        <v>520</v>
      </c>
      <c r="D15" s="5" t="n">
        <v>-118063</v>
      </c>
    </row>
    <row r="16" spans="1:8">
      <c r="A16" s="4" t="s">
        <v>644</v>
      </c>
      <c r="D16" s="6" t="n">
        <v>-146</v>
      </c>
    </row>
    <row r="17" spans="1:8">
      <c r="A17" s="4" t="s">
        <v>645</v>
      </c>
      <c r="B17" s="4" t="s">
        <v>520</v>
      </c>
      <c r="D17" s="5" t="n">
        <v>10603153</v>
      </c>
      <c r="F17" s="5" t="n">
        <v>10651936</v>
      </c>
      <c r="H17" s="5" t="n">
        <v>10510232</v>
      </c>
    </row>
    <row r="18" spans="1:8">
      <c r="A18" s="4" t="s">
        <v>639</v>
      </c>
      <c r="D18" s="6" t="n">
        <v>55102</v>
      </c>
      <c r="F18" s="6" t="n">
        <v>55002</v>
      </c>
      <c r="H18" s="6" t="n">
        <v>54569</v>
      </c>
    </row>
    <row r="19" spans="1:8"/>
    <row r="20" spans="1:8">
      <c r="A20" s="4" t="s">
        <v>520</v>
      </c>
      <c r="B20" s="4" t="s">
        <v>646</v>
      </c>
    </row>
    <row r="21" spans="1:8">
      <c r="A21" s="4" t="s">
        <v>526</v>
      </c>
      <c r="B21" s="4" t="s">
        <v>647</v>
      </c>
    </row>
  </sheetData>
  <mergeCells count="6">
    <mergeCell ref="A1:B1"/>
    <mergeCell ref="D1:E1"/>
    <mergeCell ref="F1:G1"/>
    <mergeCell ref="A19:G19"/>
    <mergeCell ref="B20:G20"/>
    <mergeCell ref="B21:G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48</v>
      </c>
      <c r="B1" s="2" t="s">
        <v>29</v>
      </c>
      <c r="C1" s="2" t="s">
        <v>30</v>
      </c>
      <c r="D1" s="2" t="s">
        <v>31</v>
      </c>
    </row>
    <row r="2" spans="1:4">
      <c r="A2" s="3" t="s">
        <v>32</v>
      </c>
    </row>
    <row r="3" spans="1:4">
      <c r="A3" s="4" t="s">
        <v>649</v>
      </c>
      <c r="B3" s="6" t="n">
        <v>-5885</v>
      </c>
      <c r="C3" s="6" t="n">
        <v>-6258</v>
      </c>
      <c r="D3" s="6" t="n">
        <v>-6520</v>
      </c>
    </row>
    <row r="4" spans="1:4">
      <c r="A4" s="4" t="s">
        <v>650</v>
      </c>
      <c r="B4" s="5" t="n">
        <v>16746</v>
      </c>
      <c r="C4" s="5" t="n">
        <v>16041</v>
      </c>
      <c r="D4" s="5" t="n">
        <v>15871</v>
      </c>
    </row>
    <row r="5" spans="1:4">
      <c r="A5" s="4" t="s">
        <v>651</v>
      </c>
      <c r="B5" s="5" t="n">
        <v>132591</v>
      </c>
      <c r="C5" s="5" t="n">
        <v>132591</v>
      </c>
      <c r="D5" s="5" t="n">
        <v>132591</v>
      </c>
    </row>
    <row r="6" spans="1:4">
      <c r="A6" s="4" t="s">
        <v>102</v>
      </c>
      <c r="B6" s="6" t="n">
        <v>143452</v>
      </c>
      <c r="C6" s="6" t="n">
        <v>142374</v>
      </c>
      <c r="D6" s="6" t="n">
        <v>1419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9</v>
      </c>
      <c r="C2" s="2" t="s">
        <v>30</v>
      </c>
      <c r="D2" s="2" t="s">
        <v>31</v>
      </c>
    </row>
    <row r="3" spans="1:4">
      <c r="A3" s="3" t="s">
        <v>32</v>
      </c>
    </row>
    <row r="4" spans="1:4">
      <c r="A4" s="4" t="s">
        <v>653</v>
      </c>
      <c r="B4" s="6" t="n">
        <v>9174</v>
      </c>
      <c r="C4" s="6" t="n">
        <v>8288</v>
      </c>
      <c r="D4" s="6" t="n">
        <v>4679</v>
      </c>
    </row>
    <row r="5" spans="1:4">
      <c r="A5" s="4" t="s">
        <v>654</v>
      </c>
      <c r="B5" s="5" t="n">
        <v>10607882</v>
      </c>
      <c r="C5" s="5" t="n">
        <v>10457242</v>
      </c>
      <c r="D5" s="5" t="n">
        <v>10419017</v>
      </c>
    </row>
    <row r="6" spans="1:4">
      <c r="A6" s="4" t="s">
        <v>655</v>
      </c>
      <c r="B6" s="5" t="n">
        <v>10617504</v>
      </c>
      <c r="C6" s="5" t="n">
        <v>10480691</v>
      </c>
      <c r="D6" s="5" t="n">
        <v>10440651</v>
      </c>
    </row>
    <row r="7" spans="1:4">
      <c r="A7" s="4" t="s">
        <v>656</v>
      </c>
      <c r="B7" s="5" t="n">
        <v>18378</v>
      </c>
      <c r="C7" s="5" t="n">
        <v>68795</v>
      </c>
      <c r="D7" s="5" t="n">
        <v>426550</v>
      </c>
    </row>
    <row r="8" spans="1:4">
      <c r="A8" s="4" t="s">
        <v>657</v>
      </c>
    </row>
    <row r="9" spans="1:4">
      <c r="A9" s="3" t="s">
        <v>32</v>
      </c>
    </row>
    <row r="10" spans="1:4">
      <c r="A10" s="4" t="s">
        <v>656</v>
      </c>
      <c r="B10" s="5" t="n">
        <v>5000</v>
      </c>
      <c r="C10" s="5" t="n">
        <v>18000</v>
      </c>
      <c r="D10" s="5" t="n">
        <v>3861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9</v>
      </c>
      <c r="C2" s="2" t="s">
        <v>30</v>
      </c>
      <c r="D2" s="2" t="s">
        <v>31</v>
      </c>
    </row>
    <row r="3" spans="1:4">
      <c r="A3" s="3" t="s">
        <v>32</v>
      </c>
    </row>
    <row r="4" spans="1:4">
      <c r="A4" s="4" t="s">
        <v>659</v>
      </c>
      <c r="B4" s="5" t="n">
        <v>52787428</v>
      </c>
      <c r="C4" s="5" t="n">
        <v>52078908</v>
      </c>
      <c r="D4" s="5" t="n">
        <v>52117908</v>
      </c>
    </row>
    <row r="5" spans="1:4">
      <c r="A5" s="4" t="s">
        <v>660</v>
      </c>
      <c r="B5" s="5" t="n">
        <v>-42135492</v>
      </c>
      <c r="C5" s="5" t="n">
        <v>-41663126</v>
      </c>
      <c r="D5" s="5" t="n">
        <v>-41694326</v>
      </c>
    </row>
    <row r="6" spans="1:4">
      <c r="A6" s="4" t="s">
        <v>661</v>
      </c>
      <c r="B6" s="5" t="n">
        <v>10651936</v>
      </c>
      <c r="C6" s="5" t="n">
        <v>10415782</v>
      </c>
      <c r="D6" s="5" t="n">
        <v>10423582</v>
      </c>
    </row>
    <row r="7" spans="1:4">
      <c r="A7" s="4" t="s">
        <v>662</v>
      </c>
      <c r="B7" s="5" t="n">
        <v>-60978</v>
      </c>
      <c r="C7" s="4" t="s">
        <v>40</v>
      </c>
      <c r="D7" s="4" t="s">
        <v>40</v>
      </c>
    </row>
    <row r="8" spans="1:4">
      <c r="A8" s="4" t="s">
        <v>663</v>
      </c>
      <c r="B8" s="4" t="s">
        <v>40</v>
      </c>
      <c r="C8" s="4" t="s">
        <v>40</v>
      </c>
      <c r="D8" s="5" t="n">
        <v>-4565</v>
      </c>
    </row>
    <row r="9" spans="1:4">
      <c r="A9" s="4" t="s">
        <v>664</v>
      </c>
      <c r="B9" s="5" t="n">
        <v>16924</v>
      </c>
      <c r="C9" s="5" t="n">
        <v>41460</v>
      </c>
      <c r="D9" s="4" t="s">
        <v>40</v>
      </c>
    </row>
    <row r="10" spans="1:4">
      <c r="A10" s="4" t="s">
        <v>665</v>
      </c>
      <c r="B10" s="5" t="n">
        <v>10607882</v>
      </c>
      <c r="C10" s="5" t="n">
        <v>10457242</v>
      </c>
      <c r="D10" s="5" t="n">
        <v>10419017</v>
      </c>
    </row>
    <row r="11" spans="1:4">
      <c r="A11" s="4" t="s">
        <v>666</v>
      </c>
      <c r="B11" s="6" t="n">
        <v>9384</v>
      </c>
      <c r="C11" s="6" t="n">
        <v>8526</v>
      </c>
      <c r="D11" s="6" t="n">
        <v>4779</v>
      </c>
    </row>
    <row r="12" spans="1:4">
      <c r="A12" s="4" t="s">
        <v>667</v>
      </c>
      <c r="B12" s="5" t="n">
        <v>-210</v>
      </c>
      <c r="C12" s="5" t="n">
        <v>-238</v>
      </c>
      <c r="D12" s="5" t="n">
        <v>-100</v>
      </c>
    </row>
    <row r="13" spans="1:4">
      <c r="A13" s="4" t="s">
        <v>668</v>
      </c>
      <c r="B13" s="6" t="n">
        <v>9174</v>
      </c>
      <c r="C13" s="6" t="n">
        <v>8288</v>
      </c>
      <c r="D13" s="6" t="n">
        <v>4679</v>
      </c>
    </row>
    <row r="14" spans="1:4">
      <c r="A14" s="4" t="s">
        <v>669</v>
      </c>
      <c r="B14" s="7" t="n">
        <v>0.86</v>
      </c>
      <c r="C14" s="7" t="n">
        <v>0.79</v>
      </c>
      <c r="D14" s="7" t="n">
        <v>0.45</v>
      </c>
    </row>
    <row r="15" spans="1:4">
      <c r="A15" s="4" t="s">
        <v>670</v>
      </c>
      <c r="B15" s="5" t="n">
        <v>10607882</v>
      </c>
      <c r="C15" s="5" t="n">
        <v>10457242</v>
      </c>
      <c r="D15" s="5" t="n">
        <v>10419017</v>
      </c>
    </row>
    <row r="16" spans="1:4">
      <c r="A16" s="4" t="s">
        <v>671</v>
      </c>
      <c r="B16" s="5" t="n">
        <v>9622</v>
      </c>
      <c r="C16" s="5" t="n">
        <v>23449</v>
      </c>
      <c r="D16" s="5" t="n">
        <v>21634</v>
      </c>
    </row>
    <row r="17" spans="1:4">
      <c r="A17" s="4" t="s">
        <v>672</v>
      </c>
      <c r="B17" s="5" t="n">
        <v>10617504</v>
      </c>
      <c r="C17" s="5" t="n">
        <v>10480691</v>
      </c>
      <c r="D17" s="5" t="n">
        <v>10440651</v>
      </c>
    </row>
    <row r="18" spans="1:4">
      <c r="A18" s="4" t="s">
        <v>63</v>
      </c>
      <c r="B18" s="7" t="n">
        <v>0.86</v>
      </c>
      <c r="C18" s="7" t="n">
        <v>0.79</v>
      </c>
      <c r="D18" s="7" t="n">
        <v>0.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0:25Z</dcterms:created>
  <dcterms:modified xmlns:dcterms="http://purl.org/dc/terms/" xmlns:xsi="http://www.w3.org/2001/XMLSchema-instance" xsi:type="dcterms:W3CDTF">2018-04-02T16:00:25Z</dcterms:modified>
</cp:coreProperties>
</file>